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and Natur" sheetId="9" state="visible" r:id="rId9"/>
    <sheet xmlns:r="http://schemas.openxmlformats.org/officeDocument/2006/relationships" name="Reverse Stock Split"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Loans Receivable"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ounts Payables and Accrued E" sheetId="16" state="visible" r:id="rId16"/>
    <sheet xmlns:r="http://schemas.openxmlformats.org/officeDocument/2006/relationships" name="Convertible Note Payable to For"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Other Current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Loans Receivable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ounts Payables and Accrued_2" sheetId="31" state="visible" r:id="rId31"/>
    <sheet xmlns:r="http://schemas.openxmlformats.org/officeDocument/2006/relationships" name="Notes Payable (Tables)" sheetId="32" state="visible" r:id="rId32"/>
    <sheet xmlns:r="http://schemas.openxmlformats.org/officeDocument/2006/relationships" name="Deferred Revenue (Tables)" sheetId="33" state="visible" r:id="rId33"/>
    <sheet xmlns:r="http://schemas.openxmlformats.org/officeDocument/2006/relationships" name="Other Current Liabilities (Tabl"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Business Organization and Nat_2" sheetId="38" state="visible" r:id="rId38"/>
    <sheet xmlns:r="http://schemas.openxmlformats.org/officeDocument/2006/relationships" name="Reverse Stock Splits (Details N"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Acquisitions (Details Narrative" sheetId="44" state="visible" r:id="rId44"/>
    <sheet xmlns:r="http://schemas.openxmlformats.org/officeDocument/2006/relationships" name="Acquisitions - Schedule of Supp" sheetId="45" state="visible" r:id="rId45"/>
    <sheet xmlns:r="http://schemas.openxmlformats.org/officeDocument/2006/relationships" name="Loans Receivable (Details Narra" sheetId="46" state="visible" r:id="rId46"/>
    <sheet xmlns:r="http://schemas.openxmlformats.org/officeDocument/2006/relationships" name="Loans Receivable - Schedule of "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ounts Payables and Accrued_3" sheetId="53" state="visible" r:id="rId53"/>
    <sheet xmlns:r="http://schemas.openxmlformats.org/officeDocument/2006/relationships" name="Convertible Note Payable to F_2" sheetId="54" state="visible" r:id="rId54"/>
    <sheet xmlns:r="http://schemas.openxmlformats.org/officeDocument/2006/relationships" name="Notes Payable (Details Narrativ" sheetId="55" state="visible" r:id="rId55"/>
    <sheet xmlns:r="http://schemas.openxmlformats.org/officeDocument/2006/relationships" name="Notes Payable - Schedule of Fai" sheetId="56" state="visible" r:id="rId56"/>
    <sheet xmlns:r="http://schemas.openxmlformats.org/officeDocument/2006/relationships" name="Notes Payable - Schedule of Out" sheetId="57" state="visible" r:id="rId57"/>
    <sheet xmlns:r="http://schemas.openxmlformats.org/officeDocument/2006/relationships" name="Deferred Revenue (Details Narra" sheetId="58" state="visible" r:id="rId58"/>
    <sheet xmlns:r="http://schemas.openxmlformats.org/officeDocument/2006/relationships" name="Deferred Revenue - Schedule of " sheetId="59" state="visible" r:id="rId59"/>
    <sheet xmlns:r="http://schemas.openxmlformats.org/officeDocument/2006/relationships" name="Other Current Liabilities - Sch" sheetId="60" state="visible" r:id="rId60"/>
    <sheet xmlns:r="http://schemas.openxmlformats.org/officeDocument/2006/relationships" name="Income Taxes (Details Narrative" sheetId="61" state="visible" r:id="rId61"/>
    <sheet xmlns:r="http://schemas.openxmlformats.org/officeDocument/2006/relationships" name="Income Taxes - Schedule of Defe" sheetId="62" state="visible" r:id="rId62"/>
    <sheet xmlns:r="http://schemas.openxmlformats.org/officeDocument/2006/relationships" name="Income Taxes - Schedule of Inco" sheetId="63" state="visible" r:id="rId63"/>
    <sheet xmlns:r="http://schemas.openxmlformats.org/officeDocument/2006/relationships" name="Income Taxes - Schedule of Reco"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Equity (Details Narrative)" sheetId="67" state="visible" r:id="rId67"/>
    <sheet xmlns:r="http://schemas.openxmlformats.org/officeDocument/2006/relationships" name="Equity - Schedule of Activity R" sheetId="68" state="visible" r:id="rId68"/>
    <sheet xmlns:r="http://schemas.openxmlformats.org/officeDocument/2006/relationships" name="Equity - Schedule of Option Act" sheetId="69" state="visible" r:id="rId69"/>
    <sheet xmlns:r="http://schemas.openxmlformats.org/officeDocument/2006/relationships" name="Equity - Schedule of Stock Opti" sheetId="70" state="visible" r:id="rId70"/>
    <sheet xmlns:r="http://schemas.openxmlformats.org/officeDocument/2006/relationships" name="Equity - Schedule of Warrants A" sheetId="71" state="visible" r:id="rId71"/>
    <sheet xmlns:r="http://schemas.openxmlformats.org/officeDocument/2006/relationships" name="Equity - Schedule of Warrants_2"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Muscle Maker, Inc.</t>
        </is>
      </c>
    </row>
    <row r="5">
      <c r="A5" s="4" t="inlineStr">
        <is>
          <t>Entity Central Index Key</t>
        </is>
      </c>
      <c r="B5" s="4" t="inlineStr">
        <is>
          <t>000170175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3568018</v>
      </c>
    </row>
    <row r="21">
      <c r="A21" s="4" t="inlineStr">
        <is>
          <t>Entity Common Stock, Shares Outstanding</t>
        </is>
      </c>
      <c r="C21" s="6" t="n">
        <v>1382673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0</t>
        </is>
      </c>
    </row>
    <row r="3">
      <c r="A3" s="3" t="inlineStr">
        <is>
          <t>Reverse Stock Split</t>
        </is>
      </c>
    </row>
    <row r="4">
      <c r="A4" s="4" t="inlineStr">
        <is>
          <t>Reverse Stock Split</t>
        </is>
      </c>
      <c r="B4" s="4" t="inlineStr">
        <is>
          <t>NOTE 2 – REVERSE STOCK SPLITS Effective December 11, 2019, pursuant to authority
granted by the stockholders of the Company, the Company implemented a 1-for-7 reverse split of the Company’s issued common
stock (the “Third Reverse Split”). All share and per share information has been retroactively adjusted to reflect
the Third Reverse Spli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3 – SIGNIFICANT ACCOUNTING POLICIES Principles of Consolidation The accompanying consolidated financial statements
include the accounts of the Company and its wholly 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December
31, 2020 or 2019. Inventory Inventories, which are stated at the lower
of cost or net realizable value, consist primarily of perishable food items and supplies. Cost is determined using the first-in,
first out method.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 – 10.33 years 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franchise agreements
which are amortized on a straight-line basis over their estimated useful lives of 13 year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0 and December 31, 2019,
the Company did not have any derivative liabilities on its balance sheets. Revenue Recognition During the first quarter of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accumulated deficit and deferred revenues as of January 1, 2019. Impacts on Financial Statements The following table summarized the impact of
the adoption of the new revenue standard on the Company’s previously reported consolidated financial statements:
December 31, 2018 New Revenue Standard Adjustment January 1, 2019
Deferred revenues $ 907,948 $ 875,902 $ 1,783,850
Accumulated deficit 23,833,656 875,902 24,709,588 Restaurant Sales Retail store revenue at Company operated restaurants
is recognized when payment is tendered at the point of sale, net of sales tax, discount and other sales related taxes. The Company
recorded retail store revenues of $3,672,944 and $3,466,553 during the years ended December 31, 2020 and 2019,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331,694 and $688,308 during the years ended December
31, 2020 and 2019, respectively, which is included in franchise royalties and fees on the accompanying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277,255 and $390,606 during
the years ended December 31, 2020 and 2019, respectively, which is included in franchise royalties and fees on the accompanying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30,501 and $274,030 during the years ended December 31, 2020 and 2019, respectively, which is included
in franchise royalties and fees on the accompanying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rded in other current liabilities
on the consolidated balance sheet. For the years ended December 31, 2020 and 2019,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61,053 and $139,508, respectively, during the years ended December 31, 2020 and 2019, which
are included in franchise advertising fund contributions on the accompanying consolidated statements of operations. Advertising Advertising costs are charged to expense as
incurred. Advertising costs were approximately $175,378 and $34,119 for the years ended December 31, 2020 and 2019, are included
in general and administrative expenses in the accompanying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0 and 2019, respectively, because their inclusion
would have been anti-dilutive:
December 31,
2020 2019
Warrants 2,582,857 2,450,287
Options 300,000 4,821
Convertible debt 32,350 95,400
Total potentially dilutive shares 2,915,207 2,550,508 Major Vendor The Company engages various vendors
to distribute food products to their Company-owned restaurants. Purchases from the Company’s largest supplier totaled 87%
and 83% of the Company’s purchases for the years ended December 31, 2020 and 2019, respectively.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5 – Equity – Warrant
and Options Valuation for details related to accrued compensation liability being fair valued using Level 1 inputs.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general and administrative expenses in the consolidated statements
of operations. Reclassifications Certain prior year balances have been reclassified
in order to conform to current year presentation. These reclassifications have no effect on the previously reported results of
operations or loss per shar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1, with early adoption permitted. The Company
is currently evaluating ASU 2016-02 and its impact on its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1. Early adoption is permitted, but no earlier than a Company’s adoption date of Topic
606, Revenue from Contracts with Customers. The Company is currently evaluating ASU 2018-07 and its impact on the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21,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1, and interim
periods within those fiscal years. The Company is currently assessing the impact this guidance will have on its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1 and interim periods within fiscal years beginning after December 15, 2020. Early adoption
is permitted. The Company is currently evaluating ASU 2019-01 and its impact on its consolidated financial statements and financial
statement disclosure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7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4 – Acquisitions Midtown Acquisition On August 22, 2019, the Company acquired a
franchisee store in Midtown, New York, as a corporate store (the “Midtown Acquisition”). The purchase price of the
store was $121,464, of which $35,116 related to equipment purchased and the remaining $86,348 was accounted for as goodwill. The
Company paid cash of approximately $35,000 and also assumed a liability of approximately $86,000 which was recorded in accounts
payable and accrued expenses. During the year ended December 31, 2019, the Company recorded sales revenues from this location of
approximately $299,000 in company restaurant sales, net of discounts on the consolidated statement of operations. The unaudited pro-forma financial information
in the table below summarizes the consolidated results of operations of the Company and the Midtown franchisee store as though
the acquisition had occurred as of January 1, 2019.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 Ended
2019
Revenues $ 5,822,310
Restaurant operating expenses 4,740,650
Total cost and expenses 9,405,961
Loss from Operations (3,583,651 ) Bronx Acquisition On October 10, 2019, the Company acquired a
former franchisee location in the Bronx, New York, as a corporate store (the “Bronx Acquisition”). The purchase price
of the store was $600,000, of which $30,000 related to equipment purchased and the remaining $570,000 was accounted for as goodwill.
The purchase price is payable as follows: $300,000 that was paid at closing and the remaining $300,000 is payable pursuant to a
five-year promissory note with an eight percent interest rate. During the year ended December 31, 2019, the Company recorded sales
revenues from this location of approximately $223,000 in company restaurant sales, net of discounts on the consolidated statement
of operations. The unaudited pro-forma financial information
in the table below summarizes the consolidated results of operations of the Company and the Bronx franchisee store as though the
acquisition had occurred as of January 1, 2019.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 Ended
2019
Revenues $ 6,045,035
Restaurant operating expenses 4,912,302
Total cost and expenses 9,577,613
Loss from Operations (3,532,578 ) Chelsea Acquisition On October 19, 2020, the Company acquired a
franchisee store in Chelsea, New York, as a corporate store (the “Chelsea Acquisition”). The purchase price of the
store was $68,292, of which $34,146 related to equipment purchased and the remaining $34,146 was attributed to leasehold improvements.
The Company agreed to forgive a promissory note in the amount of $68,292 that was owed from the franchisee in exchange for the
purchase of the location. In addition, the Company became obligated for payments pursuant to a five-year lease, exclusive of options
to renew. Monthly rent payments pursuant to this lease agreement range from $11,000 to $16,105 with a straight line rent expense
of $13,431 per month. The unaudited pro-forma financial information
in the table below summarizes the consolidated results of operations of the Company and the Chelsea franchisee store as though
the acquisition had occurred as of January 1, 2019.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s Ended
2020 2019
Revenues $ 4,723,815 $ 6,099,929
Restaurant operating expenses 5,440,040 4,974,531
Total cost and expenses 14,650,196 9,639,842
Loss from Operations (9,926,382 ) (3,539,913 ) Philadelphia Acquisition On November 2, 2020, the Company acquired a
franchisee store in Philadelphia, Pennsylvania, as a corporate store (the “Philadelphia Acquisition”). The purchase
price of the store was $250,000, of which $125,000 related to equipment purchased and the remaining $125,000 relates to leasehold
improvements. The Company paid cash of $75,000 to the seller on the closing date and agreed to a $175,000 7% promissory note over
the next sixty months with the first payment being due and payable on December 2, 2020. As part of the acquisition the Company
agreed to a lease assignment and assumed the remaining commitment under the lease upon the closing date. The unaudited pro-forma financial information
in the table below summarizes the combined results of operations of the Company and the Philadelphia franchisee store as though
the acquisition had occurred as of January 1, 2019.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s Ended
2020 2019
Revenues $ 4,877,003 $ 5,571,792
Restaurant operating expenses 5,548,238 4,499,207
Total cost and expenses 14,758,430 9,164,518
Loss from Operations (9,881,427 ) (3,592,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NOTE 5 - LOANS RECEIVABLE At December 31, 2020 and 2019, the Company’s
loans receivable consists of the following:
December 31, December 31,
2020 2019
Loans receivable, net $ 3,390 $ 137,389
Less: current portion (2,394 ) (38,712 )
Loans receivable, non-current $ 996 $ 98,677 During August 2019, the company advanced money to
a former franchisee and issued a loan receivable in the amount of $60,186. The loan is payable in 120 monthly payments consisting of principal
and interest of 12%, with the payments commencing as of December 1, 2019. Loans receivable includes loans to franchisees totaling,
in the aggregate, $3,390 and $137,389, net of reserves for uncollectible loans of $106,900 and $55,000 at December 31, 2020 and December
31, 2019. The loans have original terms ranging up to 10 years, earn interest at rates ranging from 2% to 12%, and are being repaid on
a weekly or month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As of December 31, 2020, and 2019, property
and equipment consist of the following:
December 31, 2020 December 31, 2019
Furniture and equipment $ 1,143,320 $ 617,712
Leasehold improvements 1,940,907 1,518,293
3,084,227 2,136,005
Less: accumulated depreciation and amortization (741,504 ) (489,126 )
Property and equipment, net $ 2,342,723 $ 1,646,879 Depreciation expense amounted to $362,009
and $134,712 for the years ended December 31, 2020 and 2019, respectively. During the year ended December 31, 2020, the Company wrote
off property and equipment with an original cost value of $151,111 related to a closed location and a future location that was terminated
due to the economic environment as a result of COVID-19 and recorded a loss on disposal of $41,480 after accumulated depreciation of $109,631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NOTE 7 – GOODWILL AND OTHER INTANGIBLE ASSETS, NET The Company’s intangible assets include a trademark
with an indefinite useful life as well as franchise agreements which are amortized over useful lives of thirteen years. A summary of the intangible assets is presented below:
Intangible Assets Trademark Franchise Agreements Total
Intangible assets, net at December 31, 2018 $ 2,524,000 $ 578,621 $ 3,102,621
Amortization expense - (63,806 ) (63,806 )
Intangible assets, net at December 31, 2019 2,524,000 $ 514,815 $ 3,038,815
Amortization expense - (60,537 ) (60,537 )
Impairment of intangible asset - (100,000 ) (100,000 )
Intangible assets, net at December 31, 2020 $ 2,524,000 $ 354,278 $ 2,878,278
Weighted average remaining amortization period at December 31, 2020 (in years) 7.1 Amortization expense related to intangible assets
was $60,537 and $63,806 for the years ended December 31, 2020 and 2019, respectively. The Company sustained operating and cash flow losses
from inception which formed a basis for performing an impairment test of its Intangible Assets. The Company performed a recoverability
test on the franchise agreements based on its projected future undiscounted cashflows. As a result of a failed recoverability test the
Company proceeded to measure the fair value of those assets based on the future discounted cash flows and recorded an impairment charge
in the amount of $100,000 during the year ended December 31, 2020. The key assumptions used in the estimates of projected cash flows utilized
in both the test and measurement steps of the impairment analysis were projected revenues and royalty payments. These forecasts were based
on actual revenues and take into account recent developments as well as the Company’s plans and intentions. The estimated future amortization expense is as follows:
For the Year Ended December 31, Franchise Agreements
2021 $ 50,140
2022 50,140
2023 50,140
2024 50,140
2025 50,140
Thereafter 103,441
$ 354,141 As of December 31, 2020 and 2019, the Company performed
the annual assessment for goodwill and determined that there was no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12 Months Ended</t>
        </is>
      </c>
    </row>
    <row r="2">
      <c r="B2" s="2" t="inlineStr">
        <is>
          <t>Dec. 31, 2020</t>
        </is>
      </c>
    </row>
    <row r="3">
      <c r="A3" s="3" t="inlineStr">
        <is>
          <t>Payables and Accruals [Abstract]</t>
        </is>
      </c>
    </row>
    <row r="4">
      <c r="A4" s="4" t="inlineStr">
        <is>
          <t>Accounts Payables and Accrued Expenses</t>
        </is>
      </c>
      <c r="B4" s="4" t="inlineStr">
        <is>
          <t>NOTE 8 – ACCOUNTS PAYABLES AND ACCRUED EXPENSES Accounts payables and accrued expenses consist of the following:
December 31, 2020 December 31, 2019
Accounts payable $ 692,966 $ 857,846
Accrued payroll 78,667 139,320
Accrued professional fees 224,028 329,826
Accrued board members fees 36,697 59,864
Accrued rent expense 171,266 269,644
Sales taxes payable (1) 231,177 329,089
Accrued interest 25,222 520,682
Accrued interest, related parties - 79,523
Other accrued expenses 40,912 45,154
$ 1,500,935 $ 2,630,948
(1) See Note 14 – Commitments and Contingencies –Taxes for detailed related to delinquent sales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o Former Parent</t>
        </is>
      </c>
      <c r="B1" s="2" t="inlineStr">
        <is>
          <t>12 Months Ended</t>
        </is>
      </c>
    </row>
    <row r="2">
      <c r="B2" s="2" t="inlineStr">
        <is>
          <t>Dec. 31, 2020</t>
        </is>
      </c>
    </row>
    <row r="3">
      <c r="A3" s="3" t="inlineStr">
        <is>
          <t>Debt Disclosure [Abstract]</t>
        </is>
      </c>
    </row>
    <row r="4">
      <c r="A4" s="4" t="inlineStr">
        <is>
          <t>Convertible Note Payable to Former Parent</t>
        </is>
      </c>
      <c r="B4" s="4" t="inlineStr">
        <is>
          <t>NOTE 9 – CONVERTIBLE NOTE PAYABLE TO FORMER PARENT On April 6, 2018, the Company issued a $475,000
convertible promissory note (the “2018 ARH Note”) to the Former Parent for services rendered and expense paid on behalf
of the Company. The 2018 ARH Note has no stated interest rate or maturity date and is convertible into shares of the Company’s
common stock at a conversion price of $3.50 per share at a time to be determined by the lender. On April 11, 2018, the Former Parent elected
to partially convert the 2018 ARH Note for the principal of $392,542 into 112,154 shares of the Company’s common stock. The Company had an aggregate gross amount
of $82,458, as of December 31, 2020 and 2019, respectively, in convertible notes payable to Former Parent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10 –NOTES PAYABLE 15% Senior Secured Convertible Promissory Notes From September 12, 2018 through December 31, 2018,
the Company entered into Securities Purchase Agreements (“SPAs”) with several accredited investors (the “Investors”)
providing for the sale by the Company to the investors of 15% Senior Secured Convertible Promissory Notes (the “15% Notes”)
in the aggregate amount of $2,165,000, which included $635,000 in other notes payable that were converted into 15% Notes. The Notes bear
interest at 15% per annum paid quarterly and mature 18 months from issuance. In addition to the 15% Notes, the Investors also received
154,643 five year warrants to purchase common stock of the Company (the “Warrants”) that entitles the holder to purchase a
number of shares equal to 50% of the conversion shares of common stock of the Company at an exercise price of $8.40. From January 1, 2019 through May 24, 2019, the Company
entered into SPAs with several accredited Investors providing for the sale by the Company to the Investors of 15% Notes in the aggregate
amount of $2,973,000, of which a $100,000 was to related parties. In addition to the 15% Notes, the Investors also received 212,354 five
year warrants to purchase common stock of the Company (the “Warrants”) that entitles the holder to purchase a number of shares
equal to 50% of the conversion shares of common stock of the Company at an exercise price of $8.40. The Investors may elect to convert all or part of
the 15% Notes, plus accrued interest, at any time into shares of common stock of the Company at a conversion price of $7.00 (the “Fixed
Conversion Price”); provided, however, in the event the per share price of a public offering multiplied by twenty-five percent (25%),
as amended on April 10, 2019, at the time of the listing of the shares of common stock on an exchange (the “Listing Event”)
is less than $7.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5.25 and the Discounted Public Offering Price shall be the public
offering multiplied by seventeen and a half percent (17.50%), as amended on April 10, 2019,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 The Investors to the 15% Notes, received an aggregate
of 366,997 warrants (“Original Warrants”) to purchase common stock of the Company (the “Warrants”) that entitles
the holder to purchase a number of shares equal to 50% of the conversion shares of common stock of the Company. The Warrants are exercisable
for five years at an exercise price of $8.40. In the event the conversion price is adjusted as contemplated above, then the exercise price
shall adjust to equal 120% of the adjusted conversion price. The Investors may exercise the Warrants on a cashless basis. The Securities Purchase Agreements require that until
the Company’s stock is listed on a public exchange (“Listing Event”), a note holder holds the right to designate one
member and one observer to the board of directors of the Company and that the Company shall engage an investor relations firm mutually
agreed to by the Company and a note holder from the time of the Listing Event until six months after the Listing Event. The Company is
also required to engage Insight Advisory as a consultant to provide business and financial advice. The Company granted the Investors piggyback registration
rights with respect to the shares of common stock underlying the Notes and the Warrants. On December 5, 2019, an aggregate of $4,343,000 SPA
Notes, were amended and converted, into 2,171,500 shares of our common stock with an amended conversion price of $2.00. In addition, per
the amendments the Company modified the Original Warrants issued of 303,071 with an exercise price of $8.40 to warrants to acquire an
aggregate of 1,085,750 shares of common stock of the Company with an exercise price of $2.40. On December 5, 2019, a $345,000 SPA Note, was amended
and converted, into 138,000 shares of our common stock with an amended conversion price of $2.50. In addition, per the amendments the
Company modified the Original Warrants issued of 24,643 with an exercise price of $8.40 to warrants to acquire an aggregate of 69,000
shares of common stock of the Company with an exercise price of $3.00. During the year ended December 31, 2020, the Company
repaid an aggregate of $450,000 in 15% senior secured convertible promissory notes. 12% Secured Convertible Notes During April 2019, Muscle USA entered into security
purchase agreement (“April 2019 SPA”) with the several accredited investors (“April 2019 Investors”) providing
for the sale by the Company to the investors of 12% secured convertible notes (“April 2019 Notes”) in the aggregate amount
of $3,500,000 (the “April 2019 Offering”). 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14.00 per share (the “April
2019 Conversion Price”); provided, however, in the event the per share price of a public offering multiplied by fifty percent (50%)
at the time of the Company listing on a national exchange (the “April 2019 Discounted Public Offering Price”) is less than
$14.00 then the April 2019 Conversion Price shall be reset to equal the lesser of (i) April 2019 Discounted Public Offering Price or (ii)
a price per share equal to a $20 million valuation. In addition to the April 2019 Notes, the Investors
also received 125,000 warrants to purchase common stock of the Company (the “April 2019 Warrants”) that entitle the holders
to purchase a number of shares equal to 50% of the conversion shares of common stock of the Company. The April 2019 Warrants are exercisable
for five years at an exercise price of 115% of the conversion price. Upon the occurrence of the listing of the Company’s
common stock on a national securities exchange, the sale of all or substantially all of the Company’s stock, the sale or licensing
of all or substantially all of the Company’s assets or any combination of the foregoing, the entire unpaid and outstanding principal
amount and any accrued interest thereon under the April 2019 Notes shall automatically convert in whole without any further action by
the holders. As long as the April 2019 Notes remain outstanding,
the Company has agreed that, among other items, it will only use proceeds from the sale of the April 2019 Notes and exercise of the April
2019 Warrants for specific corporate purposes as set forth in the April 2019 SPA, will not incur or permit indebtedness or liens unless
permitted and will not enter into variable priced transactions. The Company and the April 2019 Investors entered into Security and Pledge
Agreements providing that the obligations to the April 2019 Investors are secured by substantially all of Muscle USA’s assets. The Company granted the April 2019 Investors piggyback
registration rights with respect to the shares of common stock underlying the April 2019 Notes and the April 2019 Warrants. On December 5, 2019, an aggregate of $3,175,000 April
2019 Notes, were amended and converted, into 1,270,000 shares of our common stock with an amended conversion price of $2.50. In addition,
per the amendments the Company modified the original warrants issued of 113,393 with an exercise price of $16.10 to warrants to acquire
an aggregate of 635,000 shares of common stock of the Company with an exercise price of $2.88. On December 5, 2019, a $250,000 April 2019 Notes,
was amended and converted, into 83,333 shares of our common stock with an amended conversion price of $3.00. In addition, per the amendment
the Company modified the original warrants issued of 8,929 with an exercise price of $16.10 to warrants to acquire an aggregate of 41,667
shares of common stock of the Company with an exercise price of $3.45. During the year ended December 31, 2020, the Company
repaid the $75,000 12% secured convertible promissory note. Other Convertible Notes On or about January 23, 2019, the Company and certain
note holders, including related parties, agreed to extend the maturity date of the convertible notes payable, as amended and extended
on or about August 2018, in the aggregate principal amount of $1,550,000, of which $400,000 was to related parties, to be upon the earlier
of (a) January 24, 2020 or (b) the first day the company’s stock is publicly traded. All interest due and payable on the notes,
shall be converted into shares of common stock at a conversion price of $1.00 per share. The Company reclassified $12,972 of convertible
notes payable at December 31, 2018 to convertible notes payable related parties during the quarter ended September 30, 2019. During April 2019, the Company repaid convertible
notes payable in the aggregate principal amount of $150,000, of which $100,000 belong to related parties. In addition, the company issued
15,952 of the company’s common stock as payment for the interest incurred on the convertible notes payable repaid in the aggregate
amount of $111,666. On December 5, 2019, an aggregate of $1,375,000 of
our original other covertible notes, were amended and converted, into 392,850 shares of our common stock with an amended conversion price
of $3.50. In addition, per the amendments the Company modified the original warrants issued of 10,713 with an exercise price of $65.31
to warrants to acquire an aggregate of 200,000 shares of common stock of the Company with an exercise price of $3.50. During the year ended December 31, 2019, as discussed
throughout this footnote, various convertible notes were amended and the note holders were induced to convert their notes and the Company
incurred inducement expense related to the convertible notes of $15,102,206. The modification was a one time event that only applied to
holders willing to convert and therefore was recorded as inducement expense. During the year ended December 31, 2019, as discussed
throughout this footnote, various warrants terms where modified. As a result, the Company recorded warrant modification expense of $5,405,770.
In applying the Black-Scholes option pricing model to value the warrants that where modified, the Company used the following assumptions:
For the Year Ended
December 31,
2019
Risk free interest rate 1.55 – 1.62 %
Expected term (years) 0.28 – 4.79
Expected volatility 46.69- 52.54 %
Expected dividends 0.00 % In accordance with ASC 470-20 “Debt with Conversion
and other Options”, the intrinsic value related to the convertible notes results in a beneficial conversion feature which is recorded
as a debt discount with a corresponding credit to additional paid in capital. The relative fair value of the warrants at the date of grant
is also recorded as a debt discount. As of December 31, 2019, the Company has aggregate debt discounts on the convertible notes and convertible
notes, related parties of $38,918 and $0, net of amortization expenses, related to the warrants and the beneficial conversion feature,
respectively. For the year ended December 31, 2019, the Company recorded aggregate debt discounts of $548,354 and $548,020, related to
the warrants and the beneficial conversion feature, respectively, on the convertible notes, which were amortized over the expected terms
of the respective notes. During the year ended December 31, 2020, the Company
repaid a $25,000 other convertible note payable. As of December 31, 2020 and 2019, the Company has
another convertible note payable in the amount of $100,000 which is included within convertible notes payable. See Note 14 – Commitments
and Contingencies – Litigation, Claims and Assessments for details related to the $100,000 other convertible note payable. Other Notes Payable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7.00 per share. During April 2019, the Company repaid other notes
payable in the aggregate principal amount of $560,000, of which $335,000 belong to related parties. In addition, the company issued 68,475
of the company’s common stock as payment for the interest incurred on the other notes payable repaid in the aggregate amount of
$479,323. On May 14, 2019, the Company issued a $91,000 promissory
note to a related party. The note has a stated interest rate of 15% over the original term of one year with monthly interest payments.
The note becomes due in one year or the first day the Company trades publicly on an exchange. The note has been repaid during the year
ended December 31, 2020. On October 10, 2019, the Company issued a note payable
in connection with the acquisition of the franchisee location in the amount of $300,000. The note has a stated interest rate of 8% with
monthly payments payable over 5 years. See Note 4 – Acquisitions – Bronx Acquisition for details regarding a note payable. During December 2019, the Company issued a note payable
in the principal amount of $300,000. The note has an original issue discount of 20%. The note becomes due in full on or before February
21, 2020. The note has been repaid during the year ended December 31, 2020. On February 3, 2020, the Company issued a note payable
in the principal amount of $150,000. The note has an original issue discount of 20%. The note become due in full on or before February
21, 2020. The note has been repaid during the year ended December 31, 2020. On May 9, 2020, the Company entered into a Paycheck
Protection Program Promissory Note and Agreement with Greater Nevada Credit Union, pursuant to which the Company received loan proceeds
of $866,300 (the “PPP Loan”). The PPP Loan was made under, and is subject to the terms and conditions of, the PPP which was
established under the CARES Act and is administered by the U.S. Small Business Administration. The current term of the PPP Loan is two
years with a maturity date of May 9, 2022 and contains a favorable fixed annual interest rate of 1.00%. Payments of principal and interest
on the PPP Loan will be deferred for the first ten months of the term of the PPP Loan if the Company did not apply for forgiveness on
the PPP Loan. Since the Company applied for loan forgiveness during the first ten months of the term, payments are deferred until the
U.S. Small Business Administration determines the Company’s loan forgiveness amount.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believes that it has been using the proceeds of the PPP Loan, for Qualifying Expenses. As of the date of filing this report the Company
submitted their application for forgiveness of the PPP Loan. However, no assurance is provided that the Company will be able to obtain
forgiveness of the PPP Loan in whole or in part. As of December 31, 2020, the Company had an aggregate
gross amount of $182,458 in convertible notes payable outstanding, (net of debt discount in the amount of $0 and a net balance of $182,458
included within convertible notes payable, net of debt discount). As of December 31, 2019, the Company had an aggregate gross amount of
$732,458 in convertible notes payable outstanding (net of debt discount in the amount of $38,918 with a net balance of $693,540 included
within convertible notes payable, net of debt discount). As of December 31, 2020, the Company had an aggregate
amount of $1,276,692 and $0 in other notes payable and other notes payable, related party, respectively. As of December 31, 2019, the
Company had an aggregate amount of $591,807 and $91,000 in other notes payable and other notes payable, related party , respectively. The maturities of other notes payable as of December
31, 2020, are as follows:
Principal
Repayments due as of Amount
12/31/2021 $ 701,552
12/31/2022 341,635
12/31/2023 100,466
12/31/2024 96,223
12/31/2025 36,816
$ 1,276,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0</t>
        </is>
      </c>
    </row>
    <row r="3">
      <c r="A3" s="3" t="inlineStr">
        <is>
          <t>Revenue from Contract with Customer [Abstract]</t>
        </is>
      </c>
    </row>
    <row r="4">
      <c r="A4" s="4" t="inlineStr">
        <is>
          <t>Deferred Revenue</t>
        </is>
      </c>
      <c r="B4" s="4" t="inlineStr">
        <is>
          <t xml:space="preserve"> NOTE 11 – DEFERRED REVENUE At December 31, 2020 and 2019, deferred
revenue consists of the following:
December 31, 2020 December 31, 2019
Franchise fees $ 983,958 $ 1,210,719
Unearned vendor rebates 23,171 64,953
Less: Unearned vendor rebates, current (23,171 ) (64,953 )
Less: Franchise fees, current (39,687 ) (57,744 )
Deferred revenues, non-current $ 944,271 $ 1,152,975 Deferred revenue of $277,255 at December 31,
2019 was recognized in revenue in 2020 within franchise royalties and fees on the consolidated statement of operations. Deferred
revenue of $39,687 at December 31, 2020 is expected to be recognized during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4195932</v>
      </c>
      <c r="C3" s="5" t="n">
        <v>478854</v>
      </c>
    </row>
    <row r="4">
      <c r="A4" s="4" t="inlineStr">
        <is>
          <t>Accounts receivable, net of allowance for doubtful accounts of $75,000 as of December 31, 2020 and December 31, 2019, respectively</t>
        </is>
      </c>
      <c r="B4" s="6" t="n">
        <v>140305</v>
      </c>
      <c r="C4" s="6" t="n">
        <v>136477</v>
      </c>
    </row>
    <row r="5">
      <c r="A5" s="4" t="inlineStr">
        <is>
          <t>Inventory</t>
        </is>
      </c>
      <c r="B5" s="6" t="n">
        <v>113824</v>
      </c>
      <c r="C5" s="6" t="n">
        <v>78422</v>
      </c>
    </row>
    <row r="6">
      <c r="A6" s="4" t="inlineStr">
        <is>
          <t>Current portion of loans receivable, net of allowance of $106,900 and $55,000 at December 31, 2020 and December 31, 2019, respectively</t>
        </is>
      </c>
      <c r="B6" s="6" t="n">
        <v>2394</v>
      </c>
      <c r="C6" s="6" t="n">
        <v>38712</v>
      </c>
    </row>
    <row r="7">
      <c r="A7" s="4" t="inlineStr">
        <is>
          <t>Prepaid expenses and other current assets</t>
        </is>
      </c>
      <c r="B7" s="6" t="n">
        <v>40903</v>
      </c>
      <c r="C7" s="6" t="n">
        <v>48064</v>
      </c>
    </row>
    <row r="8">
      <c r="A8" s="4" t="inlineStr">
        <is>
          <t>Total Current Assets</t>
        </is>
      </c>
      <c r="B8" s="6" t="n">
        <v>4493358</v>
      </c>
      <c r="C8" s="6" t="n">
        <v>780529</v>
      </c>
    </row>
    <row r="9">
      <c r="A9" s="4" t="inlineStr">
        <is>
          <t>Property and equipment, net</t>
        </is>
      </c>
      <c r="B9" s="6" t="n">
        <v>2342723</v>
      </c>
      <c r="C9" s="6" t="n">
        <v>1646879</v>
      </c>
    </row>
    <row r="10">
      <c r="A10" s="4" t="inlineStr">
        <is>
          <t>Goodwill</t>
        </is>
      </c>
      <c r="B10" s="6" t="n">
        <v>656348</v>
      </c>
      <c r="C10" s="6" t="n">
        <v>656348</v>
      </c>
    </row>
    <row r="11">
      <c r="A11" s="4" t="inlineStr">
        <is>
          <t>Intangible assets, net</t>
        </is>
      </c>
      <c r="B11" s="6" t="n">
        <v>2878278</v>
      </c>
      <c r="C11" s="6" t="n">
        <v>3038815</v>
      </c>
    </row>
    <row r="12">
      <c r="A12" s="4" t="inlineStr">
        <is>
          <t>Loans receivable, non-current</t>
        </is>
      </c>
      <c r="B12" s="6" t="n">
        <v>996</v>
      </c>
      <c r="C12" s="6" t="n">
        <v>98677</v>
      </c>
    </row>
    <row r="13">
      <c r="A13" s="4" t="inlineStr">
        <is>
          <t>Security deposits and other assets</t>
        </is>
      </c>
      <c r="B13" s="6" t="n">
        <v>131916</v>
      </c>
      <c r="C13" s="6" t="n">
        <v>39462</v>
      </c>
    </row>
    <row r="14">
      <c r="A14" s="4" t="inlineStr">
        <is>
          <t>Total Assets</t>
        </is>
      </c>
      <c r="B14" s="6" t="n">
        <v>10503619</v>
      </c>
      <c r="C14" s="6" t="n">
        <v>6260710</v>
      </c>
    </row>
    <row r="15">
      <c r="A15" s="3" t="inlineStr">
        <is>
          <t>Current Liabilities:</t>
        </is>
      </c>
    </row>
    <row r="16">
      <c r="A16" s="4" t="inlineStr">
        <is>
          <t>Accounts payable and accrued expenses</t>
        </is>
      </c>
      <c r="B16" s="6" t="n">
        <v>1500935</v>
      </c>
      <c r="C16" s="6" t="n">
        <v>2630948</v>
      </c>
    </row>
    <row r="17">
      <c r="A17" s="4" t="inlineStr">
        <is>
          <t>Convertible note payable to Former Parent</t>
        </is>
      </c>
      <c r="B17" s="6" t="n">
        <v>82458</v>
      </c>
      <c r="C17" s="6" t="n">
        <v>82458</v>
      </c>
    </row>
    <row r="18">
      <c r="A18" s="4" t="inlineStr">
        <is>
          <t>Convertible notes payable, net of debt discount of $0 and $38,918 at December 31, 2020 and December 31, 2019</t>
        </is>
      </c>
      <c r="B18" s="6" t="n">
        <v>100000</v>
      </c>
      <c r="C18" s="6" t="n">
        <v>536082</v>
      </c>
    </row>
    <row r="19">
      <c r="A19" s="4" t="inlineStr">
        <is>
          <t>Other notes payable</t>
        </is>
      </c>
      <c r="B19" s="6" t="n">
        <v>701552</v>
      </c>
      <c r="C19" s="6" t="n">
        <v>351512</v>
      </c>
    </row>
    <row r="20">
      <c r="A20" s="4" t="inlineStr">
        <is>
          <t>Other notes payable, related party</t>
        </is>
      </c>
      <c r="B20" s="4" t="inlineStr">
        <is>
          <t xml:space="preserve"> </t>
        </is>
      </c>
      <c r="C20" s="6" t="n">
        <v>91000</v>
      </c>
    </row>
    <row r="21">
      <c r="A21" s="4" t="inlineStr">
        <is>
          <t>Deferred revenue, current</t>
        </is>
      </c>
      <c r="B21" s="6" t="n">
        <v>62858</v>
      </c>
      <c r="C21" s="6" t="n">
        <v>122697</v>
      </c>
    </row>
    <row r="22">
      <c r="A22" s="4" t="inlineStr">
        <is>
          <t>Deferred rent, current</t>
        </is>
      </c>
      <c r="B22" s="6" t="n">
        <v>20569</v>
      </c>
      <c r="C22" s="6" t="n">
        <v>20730</v>
      </c>
    </row>
    <row r="23">
      <c r="A23" s="4" t="inlineStr">
        <is>
          <t>Other current liabilities</t>
        </is>
      </c>
      <c r="B23" s="6" t="n">
        <v>641418</v>
      </c>
      <c r="C23" s="6" t="n">
        <v>652643</v>
      </c>
    </row>
    <row r="24">
      <c r="A24" s="4" t="inlineStr">
        <is>
          <t>Total Current Liabilities</t>
        </is>
      </c>
      <c r="B24" s="6" t="n">
        <v>3109790</v>
      </c>
      <c r="C24" s="6" t="n">
        <v>4488070</v>
      </c>
    </row>
    <row r="25">
      <c r="A25" s="4" t="inlineStr">
        <is>
          <t>Convertible notes payable</t>
        </is>
      </c>
      <c r="B25" s="4" t="inlineStr">
        <is>
          <t xml:space="preserve"> </t>
        </is>
      </c>
      <c r="C25" s="6" t="n">
        <v>75000</v>
      </c>
    </row>
    <row r="26">
      <c r="A26" s="4" t="inlineStr">
        <is>
          <t>Other notes payable</t>
        </is>
      </c>
      <c r="B26" s="6" t="n">
        <v>575140</v>
      </c>
      <c r="C26" s="6" t="n">
        <v>240295</v>
      </c>
    </row>
    <row r="27">
      <c r="A27" s="4" t="inlineStr">
        <is>
          <t>Deferred revenue, non-current</t>
        </is>
      </c>
      <c r="B27" s="6" t="n">
        <v>944271</v>
      </c>
      <c r="C27" s="6" t="n">
        <v>1152975</v>
      </c>
    </row>
    <row r="28">
      <c r="A28" s="4" t="inlineStr">
        <is>
          <t>Deferred rent, non-current</t>
        </is>
      </c>
      <c r="B28" s="6" t="n">
        <v>79290</v>
      </c>
      <c r="C28" s="6" t="n">
        <v>58608</v>
      </c>
    </row>
    <row r="29">
      <c r="A29" s="4" t="inlineStr">
        <is>
          <t>Total Liabilities</t>
        </is>
      </c>
      <c r="B29" s="6" t="n">
        <v>4708491</v>
      </c>
      <c r="C29" s="6" t="n">
        <v>6014948</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25,000,000 shares authorized, 11,725,764 and 5,714,464 shares issued and outstanding as of December 31, 2020, and December 31, 2019, respectively</t>
        </is>
      </c>
      <c r="B32" s="6" t="n">
        <v>1172</v>
      </c>
      <c r="C32" s="6" t="n">
        <v>571</v>
      </c>
    </row>
    <row r="33">
      <c r="A33" s="4" t="inlineStr">
        <is>
          <t>Additional paid-in capital</t>
        </is>
      </c>
      <c r="B33" s="6" t="n">
        <v>68987663</v>
      </c>
      <c r="C33" s="6" t="n">
        <v>53339793</v>
      </c>
    </row>
    <row r="34">
      <c r="A34" s="4" t="inlineStr">
        <is>
          <t>Accumulated deficit</t>
        </is>
      </c>
      <c r="B34" s="6" t="n">
        <v>-63193707</v>
      </c>
      <c r="C34" s="6" t="n">
        <v>-53094602</v>
      </c>
    </row>
    <row r="35">
      <c r="A35" s="4" t="inlineStr">
        <is>
          <t>Total Stockholders' Equity</t>
        </is>
      </c>
      <c r="B35" s="6" t="n">
        <v>5795128</v>
      </c>
      <c r="C35" s="6" t="n">
        <v>245762</v>
      </c>
    </row>
    <row r="36">
      <c r="A36" s="4" t="inlineStr">
        <is>
          <t>Total Liabilities and Stockholders' Equity</t>
        </is>
      </c>
      <c r="B36" s="5" t="n">
        <v>10503619</v>
      </c>
      <c r="C36" s="5" t="n">
        <v>6260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NOTE 12 – OTHER CURRENT LIABILITIES Other current liabilities consist of the following:
December 31, 2020 December 31, 2019
Gift card liability $ 91,034 $ 88,673
Co-op advertising fund liability 299,490 298,662
Advertising fund liability 250,894 265,308
$ 641,418 $ 652,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The tax effects of temporary differences that give
rise to deferred tax assets and liabilities as of December 31, 2020 and 2019 are presented below:
For the Years Ended
December 31,
2020 2019
Deferred tax assets:
Net operating loss carryforwards $ 7,692,505 $ 4,792,519
Stock-based compensation 289,758 267,226
Accounts receivables allowance 22,932 21,000
Accruals 16,266 48,502
Intangible assets 269,562 357,188
Property and equipment 10,292 2,858
Deferred Rent 5,746 -
Deferred revenues 267,996 356,992
Gross deferred tax asset 8,575,057 5,846,285
Deferred tax liabilities:
Beneficial conversion feature - (10,897 )
Deferred Rent - (260 )
Gross deferred tax liabilities - (11,157 )
Net deferred tax assets 8,575,057 5,835,128
Valuation allowance (8,575,057 ) (5,835,128 )
Net deferred tax assets, net of valuation allowance $ - $ - The income tax (provision) benefit for the periods shown consist of the
following:
For the Years Ended
December 31,
2020 2019
Federal:
Current $ - $ -
Deferred 2,054,947 1,995,774
State and local:
Current - -
Deferred 684,982 665,258
2,739,929 2,661,032
Change in valuation allowance (2,739,929 ) (2,661,032 )
Income tax (provision) benefit $ - $ - A reconciliation of the statutory federal income tax
rate to the Company’s effective tax rate for the periods shown, are as follows:
For the Years Ended
December 31,
2020 2019
Federal income tax benefit at statutory rate 21.0 % 21.0 %
State income tax benefit, net of federal impact 7.0 % 7.0 %
Permanent differences (0.0 )% (20.6 )%
Income passed through to non-controlling interests (0.0 )% (0.0 )%
Other (0.4 )% (1.2 )%
Change in valuation allowance (27.6 )% (6.2 )%
Effective income tax rate 0.0 % 0.0 % The Company has filing obligations in what it considers
its U.S. major tax jurisdictions as follows: Nevada, California, New Jersey, Texas, New York State and New York City. The Company’s
tax returns filed for the years ending December 31, 2019, 2018, 2017 and 2016 remain subject to examination. The Company is in the process of amending its U.S.
Federal and State tax returns for the years ended December 31, 2019, 2018, 2017, 2016 and 2015. As a result of the Company amending its
Federal and State tax returns, the Company cannot, with certainty, determine the exact Federal and State NOLs available as of December
31, 2020. The Company estimates that upon completing the filing of the amended returns and the returns for year-end December 31, 2020
that the Company would have approximately $27.5 million of Federal and State NOLs available to offset future taxable income. The net operating
loss carryforwards, if not utilized, will expire from 2031 to 2037 for federal and state purposes. Approximately $100,000 of NOL expired
during year end December 31, 2020 and approximately $36,000 is projected to expire during year end December 31, 2021. In accordance with Section 382 of the Internal Revenue
Code, the utilization of the Company’s net operating loss carryforwards could be subject to annual limitations if there has been
greater than 50% ownership change. As such, the Company completed a Section 382 analysis and determined that none of its net operating
losses would be limited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Operating Leases The leases are subject to certain annual escalations
as defined in the agreements. The Company recognizes rent on a straight-line basis. The cumulative difference between the rent payments
and the rent expense since the inception of the leases was $99,859 at December 31, 2020. On August 1, 2019, the Company entered into a settlement
agreement with a landlord in connection with the prior executive office in Houston, Texas as the Company vacated the property on April
30, 2018. The Company owed the landlord the sum of $58,522. The landlord agreed to accept $32,283 as full payment of the damages. Pursuant
to the settlement we will make three equal payments of $10,761 with the first payment to be made on August 2, 2019, the second payment
is to be made on September 1, 2019 and the final payment is to be made on October 1, 2019. As of December 31, 2019, the Company has met
all their obligations and the full amount has been paid. On August 22, 2019, the Company entered into a sublease
with sublandlord, in connection with the acquisition of the Midtown location, for a lease with a term ending on August 31, 2022. The Company
may terminate this sublease with the sublandlord with 30-day notice. The lease calls for annual base rent during the remaining term ranging
between $10,448 an $11,417. On October 10, 2019, the Company entered into a lease
agreement for five years with a landlord in connection with the acquisition of the Bronx location. The lease calls for an annual base
rent of $6,500 per month for the first twenty-four months, with annual three percent rent increase thereafter. The lease has the option
of two five-year extensions with an annual three percent rent increase. During the year ended December 31, 2019, the Company
became obligated for payments pursuant to two new lease agreements for restaurant spaces with lease terms of 10 years, exclusive of options
to renew. These lease agreements have a monthly rent expense based on a percentage fee of eight percent of gross sales for each year of
the agreement. One of the lease states that the percentage fee will be ten percent for gross sales equal or greater than $1,000,000 for
an agreement year. On June 26, 2020, the Company was informed that one
of their leases for a future military location was terminated due to the current economic environment as a result of COVID-19. Due to the economic effect of COVID-19 the Company
made the decision to close one of their Company owned stores permanently during the third quarter of 2020. As a result, the Company was
able to negotiate a sublease on October 29, 2020, for the remainder of the lease term in which the subtenant agreed to make lease payments
to the Company until the lease terminates on February 28, 2021. On October 19, 2020, the Company entered into a lease
agreement for five years with a landlord in connection with the acquisition of the Chelsea location. The lease calls for an annual base
rent of $11,000 per month for the first twelve months, with annual nine percent rent increase thereafter. The lease has the option of
two five-year extensions with an annual three percent rent increase. On November 2, 2020 the Company agreed to a lease
assignment for the remaining term of a five years with a landlord, that was entered into on January 1, 2020, in connection with the acquisition
of the Philadelphia location. The lease calls for an annual base rent of $43,992 per month. The lease has the option of one five-year
extensions with an annual base rent of $48,396 per month. The Company has recorded security deposits, totaling,
in the aggregate, approximately $131,790 and $37,000 as of December 31, 2020 and 2019, respectively. Future aggregate minimum lease payments for these leases and others as
of December 31, 2020 are:
Future Minimum Lease Payments
2021 $ 595,788
2022 569,724
2023 484,442
2024 485,351
2025 345,804
Thereafter 274,190
$ 2,755,299 Total rent expense was $726,242 and $467,106 for the
years ended December 31, 2020 and 2019, respectively. Of which $691,986 is recognized as rent expense under operating costs and expenses
on the consolidated statement of operations and the remaining $34,256 is recognized within general and administrative expenses on the
consolidated statement of operations. Included within rent expense for the year ended December 31,2020, under operating cost and expense
on the consolidated statement of operation is monthly license fees of approximately $78,000 incurred in connection with our delivery only
kitchens. Employment Agreements On September 26, 2018, the Company rehired Ferdinand
Groenewald as Chief Financial Officer of the Company and entered into an Employment Agreement with Mr. Groenewald. Pursuant to the agreement,
Mr. Groenewald will be employed as Chief Financial Officer of the Company for a period of two years unless earlier terminated pursuant
to the terms of the agreement. During the term of the agreement, Mr. Groenewald will be entitled to a base salary at the annualized rate
of $150,000 and will be eligible for a discretionary performance cash bonuses which will include $10,000 upon completion of the audit
for the year ended December 31, 2017 and $25,000 and up to 1,428 shares of common stock upon completion of a public offering of not less
than $3 million together with listing on a national exchange (the “Public Offering”), which may be increased to 3,571 in the
event $5 million is raised. Mr. Groenewald’s salary will increase to $175,000 upon closing of the Public Offering. Mr. Groenewald
is also eligible to participate in employee benefits plans as the Company may institute from time to time that are available for full-time
employees. Mr. Groenewald was paid a discretionary performance cash and equity bonuses including cash of $25,000 and 19,285 shares upon
completion of the Public Offering. On August 11, 2020, Mr. Groenewald agreed to cancel 19,285 shares of the Company’s common stock
previously issued and waved all rights to the equity compensation provided under his employment agreement. On September 26, 2018, the Company appointed Kenneth
Miller as Chief Operating Officer of the Company and entered into an Employment Agreement with Mr. Miller. Pursuant to the agreement,
Mr. Miller will be employed as Chief Operating Officer of the Company for a period of two years unless earlier terminated pursuant to
the terms of the agreement. During the term of the agreement, Mr. Miller will be entitled to a base salary at the annualized rate of $200,000,
which will be increased to $275,000 upon successful closing of the Public Offering. Mr. Miller was issued 14,285 shares of the Company’s
common stock upon closing of the Public Offering. In addition, Mr. Miller was paid a discretionary performance cash and equity bonuses
including cash of $50,000 and 17,857 shares of common stock upon completion of the Public Offering. Mr. Miller is also eligible to participate
in employee benefits plans as we may institute from time to time that are available for full-time employees. On August 11, 2020, Mr. Miller
agreed to cancel 32,142 shares of common stock previously issued to him and waived all rights to equity compensation provided under his
employment agreement.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Public Offering”). During the term of the Employment Agreement, Mr. Roper will be entitled to a base salary
at the annualized rate of $250,000, which was increased to $275,000 upon achieving various milestones required by the Investors that participated
in the September 2018 Offering and will be increased to $350,000 upon the Company completing the Public Offering. Mr. Roper will be eligible
for a discretionary performance bonus to be paid in cash or equity, provided, however, no cash bonus will be paid until the closing of
the Public Offering. Mr. Roper was paid a $100,000 bonus upon closing of the Public Offering. Mr. Roper was also issued 14,285 shares
of our common stock upon the closing of the Public Offering. In addition, pursuant to board approval on June 29, 2019, Mr. Roper was issued
35,714 shares of our restricted common stock awards upon closing of the Public Offering. In addition, upon the closing of the Public Offering
Mr. Roper received 14,285 shares of common stock pursuant to his employment agreement. Mr. Roper was issued an additional 35,714 pursuant
to his employment agreement upon the closing of the Public Offering of at least $5 million. Mr. Roper’s common stock was issued
on February 18, 2020 and his bonus was paid, subsequent to completing our Public Offering. On August 11, 2020, Mr. Roper agreed to cancel
100,000 shares of common stock previously issued to him and waived all rights to equity compensation provided under his employment agreement.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Public Offering. During the term of the Employment Agreement, Mr. Mohan will be entitled to a base salary at the annualized
rate of $156,000, which will be increased to $175,000 upon the Public Offering. Mr. Mohan will be eligible for a discretionary performance
bonus to be paid in cash following the closing of the Public Offering. Mr. Mohan was paid $50,000 bonus upon closing of the Public Offering.
Mr. Mohan was also issued 28,571 shares of our common stock upon the closing of the Public Offering. In addition, pursuant to board approval
on June 29, 2019, Mr. Mohan was issued 35,714 shares of our restricted common stock awards upon closing of the Public Offering. Mr. Mohan’s
common stock was issued on February 18, 2020 and his bonus was paid, subsequent to completing our Public Offering. On August 11, 2020,
Mr. Mohan agreed to cancel 64,285 shares of common stock previously issued to him and waived all rights to equity compensation provided
under his employment agreement. On May 5, 2019, the Company entered into an Employment
Agreement with Rodney Silva. Pursuant to the Employment Agreement, Mr. Silva will be engaged as Vice President of Brand Development/Franchise
Sales of the Company for a period of eighteen months unless earlier terminated pursuant to the terms of the agreement. The Employment
Agreement will be automatically extended upon the Public Offering. During the term of the Employment Agreement, Mr. Silva will be entitled
to a base salary at the annualized rate of $150,000. Mr. Silva will be eligible for a discretionary performance bonus to be paid in cash
following the closing of the Public Offering. Mr. Silva is also eligible to participate in employee benefits plans as the Company may
institute from time to time that are available for full-time employees. On May 6, 2019, the Company appointed Aimee Infante
as Chief Marketing Officer of the Company and entered into an Employment Agreement with Ms. Infante. Pursuant to the Employment Agreement,
Ms. Infante will be employed as Chief Marketing Officer of the Company for a period of two years unless earlier terminated pursuant to
the terms of the Employment Agreement. During the term of the Employment Agreement, Ms. Infante will be entitled to a base salary at the
annualized rate of $125,000, which will be increased to $150,000 upon the completion of a public offering of not less than $3 million
together with listing on a national exchange (the “Public Offering”). Following the closing of the Public Offering, Ms. Infante
receive a one-time $10,000 cash bonus and will be entitled to an annual cash bonus based on 25% of her base salary subject to satisfying
specific written criteria. See Note 15 – Equity – Restricted Common
Stock for details related the restricted stock issuance. Election of Directors On October 27, 2020, the Company held its annual shareholders
meeting and the shareholders voted on the directors to serve on the Company’s board of directors. The shareholders elected Stephan
Spanos, A.B. Southall III, Paul L. Menchik, Peter Petrosian, Jeff Carl, Major General (ret) Malcom Frost and Phillip Balatsos to serve
on the Company’s board of directors. Consulting Agreements During July 2019, the Company entered into a Consulting
Agreement, effective as of July 1, 2019, with an advisory group to provide strategic business services in connection with a future offering.
The term of the agreement is for one year. Pursuant to the terms of the agreement, the Company issued 41,426 restricted shares of common
stock and agreed to pay a cash fee of $75,000 upon signing the agreement. During July 2019, the Company entered into a Consulting
Agreement with a consultant with a background in menu and recipe development to develop a new menu and recipes for a new healthy restaurant
concept called Healthy Joe’s. The Company will issue an aggregate of 1,642 shares of common stock as payment pursuant to the terms
of the agreement and reimburse the consultant for any out-of-pocket expenses in connection with the services provided pursuant to the
agreement. As of December 31, 2020, the Company issued 500 shares to the consultant pursuant to the agreement. On February 18, 2020, the Company entered into a professional
services agreement with a company to provide advice on business development of food stores and delivery kitchen operations. In addition,
they will review and advise the Company on potential acquisition targets, including financial analytics for post-merger entities and provide
assistance in preparing pro-forma financial information. The term of the agreement commences from the effective date on February 18, 2020
and expires on February 18, 2021. Pursuant to the terms of the agreement, the Company agreed to issue 300,000 shares of the Company’s
common stock and 100,000 three-year cashless warrants with an exercise price of $5.00 per share upon signing of the agreement as payment.
The grant date fair value of the warrants of $191,000 was recorded in general and administrative expense as stock-based compensation.
The Company rescinded the issuance of 100,000 warrants and 300,000 shares of the Company’s common stock in July 2020 that were issued
in the first quarter of 2020, pursuant to a consulting agreement. Although the shares were duly authorized and validly issued, the Company
rescinded the stock and warrants as it did not have the required amount of equity authorized under its 2019 Incentive Stock Plan. Following
the rescission of the warrants and shares of common stock, the consultant threatened to commence legal proceedings against the Company
and demanded the Company to re-issue the 300,000 shares of common stock and 100,000 warrants and to provide the Consultant registration
rights. In order to settle and avoid the time commitment and expense associated with potential litigation, the Company and the Consultant
entered into a Settlement Agreement (“Settlement Agreement”) on August 11, 2020 whereby the Company agreed to issue 300,000
shares of common stock within 5 five days of entering into the Settlement Agreement. These shares are not subject to any equity plan.
The Company agreed to register the shares of common stock in consideration of a release by the Consultant. In addition, as part of the
Settlement Agreement the Company issued 100,000 stock options upon the approval of the 2020 Equity Incentive Plan with a grant date fair
value of $187,000. See Note 15 – Equity – Options for more details related to the issuance of the stock options. On February 24, 2020, the Company entered into a Consulting
Agreement with consultants with experience in the area of corporate finance, investor communication and financial and investor public
relations. The term of the agreement is for two months from the effective date on February 27, 2020 and expires on April 27, 2020. Pursuant
to the terms of the agreement, the Company agreed to pay $215,000 in cash and to issue 10,000 shares of the Company’s common stock.
In the event the Company elects to not extend the term of the agreement, it is to notify the consultants within five days of the conclusion
of the 60-day term. The Company did not extend the term of the original agreement. As of December 31, 2020, the company issued the 10,000
shares of common stock and paid the $215,000 in cash pursuant to the terms of the agreement. On April 8, 2020, the Company entered into a professional
service agreement with a consultant to provide advice on investor outreach and institutional engagements. The Consultants will also provide
continuous market insight and interpret our trading activity. The term of the agreement commenced from the execution date and ends on
April 1, 2021. Pursuant to the terms, the Company agreed to pay the consultant in the form of non-qualified stock options to acquire 200,000
shares of the Company’s common stock, exercisable at $2.50 per share for a period of one year. The Options are fully vested upon
the signing of this agreement. In addition, the option is callable by the Company in the event the market price of its shares close above
$3.50 per share for five consecutive dates upon which the consultant will have three days to elect to exercise or forfeit the options.
The Company has not issued the options pursuant to the original terms of the agreement and on August 11, 2020, the Company and the consultant
entered into an amendment and agreed that the 200,000 non-qualified stock options shall be issued upon the Company’s shareholders
approval of its 2020 Incentive Stock Plan. As of December 31, 2020 as part of the Settlement Agreement the Company issued the 200,000
stock options upon the approval of the 2020 Equity Incentive Plan with a grant date fair value of $60,000. See Note 15 – Equity
– Options for more details related to the issuance of the stock options. On July 28, 2020, the Company entered into a Consulting
Agreement with consultants with experience in the area of corporate finance, investor communication and financial and investor public
relations. The term of the agreement is for one month from the effective date on July 28, 2020 and expires on August 28, 2020. Pursuant
to the terms of the agreement, the Company agreed to pay $253,500 in cash and to issue 15,000 shares of the Company’s common stock.
As of December 31, 2020, the Company issued the 15,000 shares of common stock and paid the $253,500 in cash pursuant to the terms of the
agreement. Board Compensation On July 16, 2019, the board of directors approved
a board compensation plan that would compensate the board members for their deferred compensation for 2019, 2018 and 2017. The board members
are eligible for cash compensation of $4,500 or $9,000 per year. To be paid as follows: (i) directors serving on the board during 2018
and 2017, will be granted shares is lieu of payment as the letter agreements set forth certain terms pursuant to which the directors will
serve as directors of the Company. In addition, on an ongoing basis pursuant to the approved
board compensation plan each director will receive 1,428 shares of common stock per year for service as director, 185 shares of common
stock per year for service on each committee and 142 shares of common stock per year for service as chair for such committee. The shares
of common stock for committee service will be limited to two committees. The Company issued shares of common stock upon the
occurrence of the public offering and up listing on a national exchange as follows, which was prorated for a partial year: (i) directors
that served as directors during the year ended December 31, 2017 each received 714 shares of common stock, (ii) directors that served
as directors during the year ended December 31, 2018 each received 1,428 shares of common stock and (iii) directors that served as directors
during the year ended December 31, 2019 each received 1,428 shares of common stock. The directors did not received compensation for services
prior to the Company being up listed on a national exchange, the Company agreed to provide equity in lieu of cash compensation and equity
compensation for services rendered during 2017, 2018 and 2019. For past director services in lieu of cash unpaid to date: (i) directors
that served as directors during the year ended December 31, 2017 each received shares of common stock valued at $4,500 priced at the price
per share of the Company’s public offering in connection with its uplisting (the “Uplisting Offering”), (ii) directors
that served as directors during the year ended December 31, 2018 each received shares of common stock valued at $9,000, which was prorated
for a partial year of service, and priced at the price per share of the Uplisting Offering and (iii) directors that served as directors
during the year ended December 31, 2019 through the date of the Uplisting Offering each received shares of common stock valued at $9,000,
which was prorated for a partial year of service, priced at the price per share of the Uplisting Offering. On August 5, 2019 the Company authorized the issuances
of an aggregate of 17,005 shares of common stock, valued at a $7.00 per share, to the members of the board of directors. On October 19, 2019 the Company authorized the issuances
of an aggregate of 3,748 share of common stock to the members of the board of directors. On February 17, 2020 the Company authorized the issuance
of an aggregate of 25,616 shares of common stock to the members of the board of directors as compensation earned through the end of the
fourth quarter of 2019. On June 24, 2020 the Company authorized the issuance
of an aggregate of 4,340 shares of common stock to the members of the board of directors as compensation earned through the end of the
first quarter of 2020. On November 10, 2020 the Company authorized the issuance
of an aggregate of 5,944 shares of common stock to the members of the board of directors as compensation earned for the second and third
quarter of 2020 On December 4, 2020, the board of directors approved
a new board compensation plan that would compensate the board members for their deferred compensation for the fourth quarter 2020 through
the third quarter of 2021. The board members are eligible for cash compensation of $12,000 per year to be paid quarterly within 30 days
of the close of each quarter. In addition, on an ongoing basis pursuant to the approved
board compensation plan each director will receive $8,000 in value of common stock per year for service as director, $6,000 in value of
shares of common stock per year for service on each committee and $4,000 in value of shares of common stock per year for service as chair
for such committee. The number of shares to be issued would be based upon the closing price of the last trading date of each calendar
quarter. The shares of common stock for committee service will be limited to two committees. As of December 31, 2020, the Company accrued a total
of $36,697 related to board compensation. Taxes The Company failed in certain instances in paying
sales taxes collected from customers in specific states that impose a tax on sales of the Company’s products during 2018 and 2019.
The Company had accrued for approximate $231,177 and $329,089, which includes interest as of December 31, 2020 and December 31, 2019 related
to this matter. Litigations, Claims and Assessment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The Company repaid an aggregate amount of $71,035, consisting of
principal and interest, as of the date of the filing of this report. As of December 31, 2020, the Company has accrued for the liability
in convertible notes payable in the amount of $100,000 and accrued interest of $23,056 is included in accounts payable and accrued expenses.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December 31, 2020, the Company
has accrued for the liability in accounts payable and accrued expenses.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th day of each month though January 15, 2020.
The company has accrued for the liability in accounts payable and accrued expenses and has been making repayments pursuant to the settlement
agreement. As of January 15, 2020, the Company has met all their obligations and the full amount has been paid.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December 31, 2020, the Company accrued $30,000 for the liability in accounts payable and accrued expenses. On January 23, 2020, the Company was served a judgment
in the amount of $130,185 for a breach of a lease agreement in Chicago, Illinois, in connection with a Company owned store that was closed
in 2018. As of December 31, 2020, the Company has accrued for the liability in accounts payable and accrued expenses. In March 2021, the Company participated in a mediation
concerning an investor who invested with American Restaurant Holdings, Inc and/or American Restaurants, LLC, our former parent company,
from 2013 through 2015 in the total amount of $531,250. The Company does not believe the dispute concerns Muscle Maker, Inc. and intends
to defend itself vigorously if the matter is not settled. As of the filing of this report, the company has not accrued for any potential
liability pending the outcome of continued mediation.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Trademark During July 2019 the Company filed an application
to register a trade name and service mark for “Healthy Joe’s” that will be used in connection with the development and
operating of potential Healthy Joe’s restaurants. If the trademark is approved, the Company will license the rights to use the Healthy
Joe’s trademark and intellectual property to its wholly-owned subsidiaries, Muscle Maker Development and Muscle Maker Corp., and
to further sublicense them to our franchisees for use in connection with Healthy Joe’s restaurants. Corporate Address Change During October 2020, the Company relocated its corporate
office address from 308 East Renfro Street, Suite 101, Burleson, Texas, 76028 to 2600 South Shore Blvd. Suite 300, League City, Texas,
77573. Kitchen Service Agreement On February 26, 2020, the Company entered into a Kitchen
Services Agreement with a major delivery-only kitchen concept. The Kitchen Services Agreement provides for ten locations in total with
four initial locations starting in the Chicago market, two locations in the Philadelphia market, one location in the Providence market,
two locations in the Miami market and one location in the New York market. The Kitchen Services Agreement provide the Company with access
to the delivery-only locations for a one-year term with an automatic one-year renewal unless terminated by either party. The delivery-only
locations are set up for third party delivery and provide that the Company must pay monthly license fees, processing service fees and
storage service fees. The monthly license fees for the locations range from $3,000 to $6,000. The monthly license fees become due 14 days
after the Company is granted access to the location. As of the date of filing this report the Company has opened seven of the ten locations
with the Miami and New York locations anticipated to be opene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5 – EQUITY Authorized Capital On October 27, 2020, the shareholders approved to
amend the Company’s articles of incorporation to increase the number of authorized shares of common stock from 14,285,714 to 25,000,000
shares of $0.0001 par value share common stock. As of December 31, 2020, the Company was authorized to issue 25,000,000 shares of $0.0001
par value per share common stock. The holders of the Company’s common stock are entitled to one vote per share. Stock Option and Stock Issuance Plan 2019 Plan The Company’s board of directors and shareholders
approved and adopted on October 28, 2019 the 2019 Equity Incentive Plan (“2019 Plan”), effective on October 28, 2019 under
which stock options and restricted stock may be granted to officers, directors, employees and consultants in the form of non-qualified
stock options, incentive stock-options, , stock appreciation rights, restricted stock awards, restricted stock Units, stock bonus awards,
performance compensation awards (including cash bonus awards) or any combination of the foregoing. Under the 2019 Plan, the Company reserved
214,286 shares of common stock for issuance. As of the date of the issuance of these consolidated financial statements 188,527 shares
have been issued under the 2019 Plan. Upon the adoption of our 2020 Equity Incentive Plan, we will no longer issue awards under the 2019
Plan, but any existing awards granted to our management team and Board of Directors will remain outstanding under the 2019 Plan. 2020 Plan The Company’s board of directors and shareholders
approved and adopted on September 16, 2020 the 2020 Equity Incentive Plan (“2020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0 Plan, the Company reserved
1,750,000 shares of common stock for issuance. As of the date of the issuance of these consolidated financial statements 178,333 shares
have been issued under the 2020 Plan. Common Stock Issuances See Note 10 – Notes Payable – 15% Senior
Secured Convertible Promissory Notes, 12% Secured Convertible Notes, and Other Convertible for details related to stock issuances in connection
with conversions of notes for the year ended December 31, 2019. On February 17, 2020 the Company authorized the issuance
of an aggregate of 25,616 shares of common stock to the members of the board of directors as compensation earned through the end of the
fourth quarter of 2019. On March 31, 2020, the Company issued 75,000 shares
of common stock of the Company to a consultant that assisted the Company in the area of investor relations and capital introduction. On April 21, 2020, the Company issued an aggregate
of 51,105 shares of common stock in exchange for accrued interest related to convertible notes that where converted in 2019 in the amount
of $357,735. On June 1, 2020, the Company issued 5,000 shares of
common stock of the Company to a consultant with an aggregate fair value of $10,150. On June 5, 2020, the Company issued 15,000 shares
of common stock of the Company to a digital marketing consultant with an aggregate fair value of $46,050. On June 24, 2020 the Company authorized the issuance
of an aggregate of 4,340 shares of common stock to the members of the board of directors as compensation earned through the end of the
first quarter of 2020. On August 21, 2020, the Company issued an aggregate
of 53,571 shares of common stock of the Company to various consultants with an aggregate fair value of $200,705. On November 5, 2020, the Company issued 53,763 shares
of common stock of the Company to a consultant with a fair value of $100,000. On November 30, 2020, the Company issued 82,500 shares
of common stock of the Company to a consultant with a fair value of $176,138. See Note 14 – Commitments and Contingencies
– Consulting Agreements and Board Compensation for details related to additional stock issuances for the year ended December 31,
2020 and 2019. See Note 15 – Equity – Closing of Offerings for shares issued in the offerings and over-allotment. Closing of Offerings On February 12, 2020, the Company priced its initial
public offering of 1,540,000 shares of common stock at a price of $5.00 per share. The Company started trading on the Nasdaq Capital Market
on February 13, 2020 under the ticker symbol “GRIL”. The Company closed on the offering on February 18, 2020, yielding proceeds
of $6,780,000, net of underwriters and other fees of $920,000. Upon closing of the offering the Company issued 123,200 warrants to the
underwriters as part of their agreement. On September 10, 2020, the Company priced its public
offering (“September Offering”) of 3,294,118 shares of common stock at a price of $1.70 per share. The Company closed on the
September Offering on September 15, 2020, yielding net proceeds of $4,940,001, net of underwriters and other fees of $660,000. Upon closing
of the September Offering the Company issued 263,529 warrants to the underwriters as part of their agreement. Pursuant to the underwriting
agreement for the September Offering the Company granted the underwriters an option to exercise for 45 days, to purchase up to an additional
494,177 shares of common stock to cover the over-allotment. On October 27, 2020, the Company closed on the over-allotment yielding proceeds
of $764,399, net of underwrites and other fees of $75,600 and the Company issued the 494,177 shares of common stock. Warrant and Option Valuation The Company has computed the fair value of warrants
granted and options accrued for as accrued compensation expense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options accrued for in accrued compensation expense
had a grant date fair value of $46,000 on April 8, 2020. The Company recorded a mark to market fair value adjustment of $14,000 on the
statement of operations during the years ended December 31, 2020. The Company has estimated the fair value of the options using the Black-Scholes
model using the following assumptions: expected volatility of 66.77-112.17%, risk-free rate of 0.12-0.23%, expected term of 0.34 -1 year,
expected dividends of 0%, and stock price of $1.42 – 2.71. See Note 15 – Equity – Options for the issuance of the stock
option during the fourth quarter of 2020. Restricted Common Stock During the year ended December 31, 2019, the Company
issued an aggregate of 61,426 restricted common stock of the Company to consultants with an aggregate fair value of $430,000. On February 18, 2020, the Company issued an aggregate
of 216,783 shares of restricted common stock of the Company, with an aggregate value fair value of $1,083,915, to the executive team pursuant
to their employment agreements as part of completing the initial public offering. On August 11, 2020, the executive team entered into
an agreement individually with the Company to cancel an aggregate of 216,783 vested shares of restricted common stock of the Company previously
issued in the first quarter of 2020 and acknowledge that no further compensation is due under their employment agreements during the quarter
ended September 30, 2020. As a result of the cancelled restricted common stock, the Company reversed $1,083,893 in stock-based compensation
during the quarter ended September 30, 2020, that was originally recorded during the three months ended March 31, 2020, within general
and administrative expenses related to the cancelled shares in the unaudited consolidated statement of operations. At December 31, 2020, the unamortized value of the
restricted common stock was $426. The unamortized amount will be expensed over a weighted average period of 0.003 years. A summary of
the activity related to the restricted common stock for the years ended December 31, 2020 and December 31, 2019 is presented below:
Weighted
Average Grant
Total Date Fair Value
Outstanding at January 1, 2018 6,063 44.38
Granted 61,426 7.00
Forfeited (1,649 ) 65.33
Vested (63,414 ) 8.83
Outstanding at December 31, 2019 2,426 65.33
Granted 216,783 5.00
Forfeited - -
Vested (218,009 ) 5.34
Outstanding at December 31, 2020 1,200 $ 65.33 Options A summary of option activity during the years ended
December 31, 2020 and 2019 is presented below:
Weighted
Weighted Average
Average Remaining
Number of Exercise Life
Options Price In Years
Outstanding, December 31, 2018 33,750 $ 9.33 1.6
Issued - -
Exercised - -
Outstanding, December 31, 2019 33,750 $ 9.33 0.6
Issued 300,000 2.15
Exercised - -
Forfeited (33,750 ) 9.33
Outstanding, December 31, 2020 300,000 $ 2.15 1.8
Exercisable, December 31, 2020 300,000 $ 2.15 1.8 On November 27, 2020, the Company issued an aggregate
of 300,000 fully vested stock options to consultants with an aggregate fair value of $118,000. See Note 14 – Commitments and Contingencies
– Consulting Agreements for details related to the stock options issued for the year ended December 31, 2020. The Company has estimated the fair value of the options
using the Black-Scholes model using the following assumptions:
For the Year Ended
December 31,
2020
Risk free interest rate 0.10 – 0.23 %
Expected term (years) 0.34 - 5.00
Expected volatility 66.77- 112.17 %
Expected dividends 0.00 % Warrants A summary of warrants activity during the years ended
December 31, 2020 and 2019 is presented below:
Weighted
Weighted Average
Average Remaining
Number of Exercise Life
Warrants Price In Years
Outstanding, December 31, 2018 312,078 $ 23.66 3.3
Issued 2,138,209 4.88
Exercised - -
Outstanding, December 31, 2019 2,450,287 $ 5.51 3.7
Issued 486,729 3.65
Exercised - -
Forfeited (354,159 ) 6.74
Outstanding, December 31, 2020 2,582,857 $ 4.08 3.3
Exercisable, December 31, 2020 2,582,857 $ 4.08 3.3 The grant date fair value of warrants granted during
the years ended December 31, 2020 and 2019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warrants are based on the U.S. Treasury yield curve in effect at the time of the grant. The Company has not experienced
significant exercise activity on warrants. Due to the lack of historical information, the Company determined the expected term of its
warrant awards issued using the simplified method. In applying the Black-Scholes option pricing model, the Company used the following
assumptions:
For the Years Ended
December 31,
2020 2019
Risk free interest rate 1.37 % 1.55 – 2.62 %
Expected term (years) 3.00 0.28 - 5.00
Expected volatility 55.33 % 46.69- 88.10 %
Expected dividends 0.00 % 0.00 % Stock-Based Compensation Expense Stock-based compensation related to restricted stock issued to employees,
directors and consultants, warrants and options issued to consultants amounted to $2,806,336 and $666,504 for the years ended December
31, 2020 and 2019, respectively, of which $2,803,716 and $663,804, respectively, was recorded in general and administrative expenses and
$2,620 and $2,700, respectively, was recorded in labor expense within restaurant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Company-Owned Restaurants Subsequent to December 31, 2020 and through the date
of the issuance of these consolidated financial statements, the Company opened one additional company-owned restaurant. Common Stock On February 3, 2021, the Company issued an aggregate
of 20,000 shares of common stock of the Company to a digital marketing consultant with an aggregate fair value of $42,600. On February 3, 2021, the Company issued an aggregate
of 16,126 shares of common stock of the Company to the members of the board of directors as compensation earned through the end of the
fourth quarter of 2020. On February 11, 2021, the Company issued an aggregate
of 221,783 shares of common stock of the Company to various executives and an employee. On March 31, 2021, the Company authorized the issuance
of an aggregate of 12,711 shares of common stock to the members of the board of directors as compensation earned during the first quarter
of 2021. Consulting Agreements On February 7, 2021, the Company entered into a Consulting
Agreement with consultants as a strategy business consultants to provide the Company with business and marketing advice as needed. The
term of the agreement is for five months from the effective date on February 7, 2021. Pursuant to the terms of the agreement the Company
agreed to pay the consultant a total of 100,000 shares of the Company’s common stock. The Company issued 60,000 shares of common
stock upon the effective date of the agreement with the remaining 40,000 to be issued upon the successful completion of the agreement. On March 8, 2021, the Company entered into a Consulting
Agreement with consultants as a strategy business consultants to provide the Company with financial and business. The term of the agreement
is for five months from the effective date on March 8, 2021. Pursuant to the terms of the agreement the Company agreed to pay the consultant
a total of 100,000 shares of the Company’s common stock. The Company issued 70,000 shares of common stock upon the effective date
of the agreement with the remaining 30,000 to be issued upon the successful completion of the agreement. On March 22, 2021, the Company entered into a Consulting
Agreement with consultants with experience in the area of investor relations and capital introductions. The term of the agreement is for
six months from the effective date on March 22, 2021. Pursuant to the terms of the agreement the Company agreed to pay $250,000 in cash
for ancillary marketing, to be paid out at the Company’s discretion. In addition, the Company issued 150,000 shares of the Company’s
common stock as a commencement incentive which is fully earned by entering into the agreement. Acquisition of Superfit Foods On March 25, 2021, the Company entered into an asset
purchase agreement with Superfit Foods, LLC, a Florida limited liability company and Superfit Foods, LLC, a Nevada limited liability company
(the “Superfit Acquisition”). The purchase price of the assets and rights was $1,150,000. The purchase price is payable as
follows: $475,000 that was paid at closing and the remaining $625,000 paid in 268,240 shares of common stock to be held for six months
before being registered. Private Placement On April 7, 2021, the Company entered into a Securities
Purchase Agreement with an accredited investor (the “Securities Purchase Agreement”) for a private placement (the “Private
Placement”) pursuant to which the investor agreed to purchase from the Company for an aggregate purchase price of approximately
$10,000,000 (i) 1,250,000 shares of common stock of the Company (ii) a common stock purchase warrant to purchase up to 4,115,227 shares
of Common Stock (the “Common Warrant”) and (iii) a pre-funded common stock purchase warrant to purchase up to 2,865,227 shares
of Common Stock (the “Pre-Funded Warrant”). Each share and accompanying Common Warrant is being sold together at a combined
offering price of $2.43 per share and Common Warrant, and each Pre-Funded Warrant and accompanying Common Warrant is being sold together
at a combined offering price of $2.42 per Pre-Funded Warrant and accompanying Common Warrant. The Pre-Funded Warrant is immediately exercisable,
at a nominal exercise price of $0.01 per share, and may be exercised at any time until the Pre-Funded Warrant is fully exercised. The
Common Warrant will have an exercise price of $2.43 per share, are immediately exercisable and will expire five and one-half (5.5) years
from the date of issuance. The Private Placement closed on April 9, 2021. The Securities Purchase Agreement contains customary
representations, warranties and agreements of the Company and the Purchaser and customary indemnification rights and obligations of the
parties thereto. Pursuant to the Securities Purchase Agreement, the Company is required to register the resale of the Shares and the shares
issuable upon exercise of the Common Warrant and the Pre-Funded Warrant. The Company is required to prepare and file a registration statement
with the Securities and Exchange Commission within 30 days of the date of the Securities Purchase Agreement and to use commercially reasonable
efforts to have the registration statement declared effective within 90 days of the closing of the Private Placement. Pursuant to a placement agency agreement, dated April
6,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 of the gross proceeds raised in the Private Placement and a common stock
purchase warrant to purchase shares of Common Stock in an amount equal to 4% of the Shares and shares of Common Stock issuable upon exercise
of the Warrants sold in the Private Placement, the warrant has an exercise price of $2.916 per share and is exercisable commencing six
months from the date of the pricing of the Private Placement for a period of five years after such date. Pursuant to the Placement Agency
Agreement, the Company has also agreed to reimburse certain expenses of the placement agent incurred in connection with the Private Plac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ies and majority-owned subsidiary. Any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6">
      <c r="A6" s="4" t="inlineStr">
        <is>
          <t>Cash and Cash Equivalents</t>
        </is>
      </c>
      <c r="B6" s="4" t="inlineStr">
        <is>
          <t>Cash and Cash Equivalents The Company considers all highly-liquid instruments
with an original maturity of three months or less when purchased to be cash equivalents. There were no cash equivalents as of
December 31, 2020 or 2019.</t>
        </is>
      </c>
    </row>
    <row r="7">
      <c r="A7" s="4" t="inlineStr">
        <is>
          <t>Inventory</t>
        </is>
      </c>
      <c r="B7" s="4" t="inlineStr">
        <is>
          <t>Inventory Inventories, which are stated at the lower
of cost or net realizable value, consist primarily of perishable food items and supplies. Cost is determined using the first-in,
first out method.</t>
        </is>
      </c>
    </row>
    <row r="8">
      <c r="A8" s="4" t="inlineStr">
        <is>
          <t>Property and Equipment</t>
        </is>
      </c>
      <c r="B8" s="4" t="inlineStr">
        <is>
          <t>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Leasehold improvements 1 – 10.33 years</t>
        </is>
      </c>
    </row>
    <row r="9">
      <c r="A9" s="4" t="inlineStr">
        <is>
          <t>Intangible Assets</t>
        </is>
      </c>
      <c r="B9" s="4" t="inlineStr">
        <is>
          <t>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franchise
agreements which are amortized on a straight-line basis over their estimated useful lives of 13 years.</t>
        </is>
      </c>
    </row>
    <row r="10">
      <c r="A10" s="4" t="inlineStr">
        <is>
          <t>Impairment of Long-Lived Assets</t>
        </is>
      </c>
      <c r="B10"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1">
      <c r="A11" s="4" t="inlineStr">
        <is>
          <t>Convertible Instruments</t>
        </is>
      </c>
      <c r="B11"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0 and December 31, 2019,
the Company did not have any derivative liabilities on its balance sheets.</t>
        </is>
      </c>
    </row>
    <row r="12">
      <c r="A12" s="4" t="inlineStr">
        <is>
          <t>Revenue Recognition</t>
        </is>
      </c>
      <c r="B12" s="4" t="inlineStr">
        <is>
          <t>Revenue Recognition During the first quarter of 2019, the Company
adopted Topic 606 “Revenue from Contracts with Customers” for revenue recognition related to contracts with customers
and applied the guidance modified retrospectively. Under the new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The change between Topic 605 and Topic 606, primarily impacted the way the Company recognized
franchise fees. Under Topic 605 franchise fees were recognized upon opening of a restaurant or granting of a new franchise term
at a point in time while under Topic 606 franchise fees are recognized on a straight-line basis over the life of the related franchise
agreements and any exercised renewal periods. The impact of the adoption of Topic 606 resulted in an adjustment of $875,902 in
accumulated deficit and deferred revenues as of January 1, 2019. Impacts on Financial Statements The following table summarized the impact of
the adoption of the new revenue standard on the Company’s previously reported consolidated financial statements:
December 31, 2018 New Revenue Standard Adjustment January 1, 2019
Deferred revenues $ 907,948 $ 875,902 $ 1,783,850
Accumulated deficit 23,833,656 875,902 24,709,588 Restaurant Sales Retail store revenue at Company operated restaurants
is recognized when payment is tendered at the point of sale, net of sales tax, discount and other sales related taxes. The Company
recorded retail store revenues of $3,672,944 and $3,466,553 during the years ended December 31, 2020 and 2019,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331,694 and $688,308 during the years ended December
31, 2020 and 2019, respectively, which is included in franchise royalties and fees on the accompanying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277,255 and $390,606 during
the years ended December 31, 2020 and 2019, respectively, which is included in franchise royalties and fees on the accompanying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30,501 and $274,030 during the years ended December 31, 2020 and 2019, respectively, which is included
in franchise royalties and fees on the accompanying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rded in other current liabilities
on the consolidated balance sheet. For the years ended December 31, 2020 and 2019,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61,053 and $139,508, respectively, during the years ended December 31, 2020 and 2019, which
are included in franchise advertising fund contributions on the accompanying consolidated statements of operations.</t>
        </is>
      </c>
    </row>
    <row r="13">
      <c r="A13" s="4" t="inlineStr">
        <is>
          <t>Advertising</t>
        </is>
      </c>
      <c r="B13" s="4" t="inlineStr">
        <is>
          <t>Advertising Advertising costs are charged to expense as
incurred. Advertising costs were approximately $175,378 and $34,119 for the years ended December 31, 2020 and 2019, are included
in general and administrative expenses in the accompanying consolidated statements of operations.</t>
        </is>
      </c>
    </row>
    <row r="14">
      <c r="A14" s="4" t="inlineStr">
        <is>
          <t>Net Loss Per Share</t>
        </is>
      </c>
      <c r="B14"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0 and 2019, respectively, because their inclusion
would have been anti-dilutive:
December 31,
2020 2019
Warrants 2,582,857 2,450,287
Options 300,000 4,821
Convertible debt 32,350 95,400
Total potentially dilutive shares 2,915,207 2,550,508 </t>
        </is>
      </c>
    </row>
    <row r="15">
      <c r="A15" s="4" t="inlineStr">
        <is>
          <t>Major Vendor</t>
        </is>
      </c>
      <c r="B15" s="4" t="inlineStr">
        <is>
          <t>Major Vendor The Company engages various vendors
to distribute food products to their Company-owned restaurants. Purchases from the Company’s largest supplier totaled 87%
and 83% of the Company’s purchases for the years ended December 31, 2020 and 2019, respectively.</t>
        </is>
      </c>
    </row>
    <row r="16">
      <c r="A16" s="4" t="inlineStr">
        <is>
          <t>Fair Value of Financial Instruments</t>
        </is>
      </c>
      <c r="B16" s="4" t="inlineStr">
        <is>
          <t>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5 – Equity – Warrant
and Options Valuation for details related to accrued compensation liability being fair valued using Level 1 inputs.</t>
        </is>
      </c>
    </row>
    <row r="17">
      <c r="A17" s="4" t="inlineStr">
        <is>
          <t>Income Taxes</t>
        </is>
      </c>
      <c r="B17" s="4" t="inlineStr">
        <is>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general and administrative expenses in the
consolidated statements of operations.</t>
        </is>
      </c>
    </row>
    <row r="18">
      <c r="A18" s="4" t="inlineStr">
        <is>
          <t>Reclassifications</t>
        </is>
      </c>
      <c r="B18" s="4" t="inlineStr">
        <is>
          <t>Reclassifications Certain prior year balances have been reclassified
in order to conform to current year presentation. These reclassifications have no effect on the previously reported results of
operations or loss per share.</t>
        </is>
      </c>
    </row>
    <row r="19">
      <c r="A19" s="4" t="inlineStr">
        <is>
          <t>Stock-Based Compensation</t>
        </is>
      </c>
      <c r="B19" s="4" t="inlineStr">
        <is>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t>
        </is>
      </c>
    </row>
    <row r="20">
      <c r="A20" s="4" t="inlineStr">
        <is>
          <t>Recent Accounting Pronouncements</t>
        </is>
      </c>
      <c r="B20" s="4" t="inlineStr">
        <is>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1, with early adoption permitted. The Company
is currently evaluating ASU 2016-02 and its impact on its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1. Early adoption is permitted, but no earlier than a Company’s adoption date of Topic
606, Revenue from Contracts with Customers. The Company is currently evaluating ASU 2018-07 and its impact on the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21,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1, and interim
periods within those fiscal years. The Company is currently assessing the impact this guidance will have on its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is amendment will be effective for fiscal
years beginning after December 15, 2021 and interim periods within fiscal years beginning after December 15, 2020. Early adoption
is permitted. The Company is currently evaluating ASU 2019-01 and its impact on its consolidated financial statements and financial
statement disclosures.</t>
        </is>
      </c>
    </row>
    <row r="21">
      <c r="A21" s="4" t="inlineStr">
        <is>
          <t>Subsequent Events</t>
        </is>
      </c>
      <c r="B21"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7 –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The estimated useful lives are as follows:
Furniture and equipment 5 - 7 years
Leasehold improvements 1 – 10.33 years</t>
        </is>
      </c>
    </row>
    <row r="5">
      <c r="A5" s="4" t="inlineStr">
        <is>
          <t>Schedule of Impact of Adoption of New Revenue Standard</t>
        </is>
      </c>
      <c r="B5" s="4" t="inlineStr">
        <is>
          <t xml:space="preserve">The following table summarized the impact of
the adoption of the new revenue standard on the Company’s previously reported consolidated financial statements:
December 31, 2018 New Revenue Standard Adjustment January 1, 2019
Deferred revenues $ 907,948 $ 875,902 $ 1,783,850
Accumulated deficit 23,833,656 875,902 24,709,588 </t>
        </is>
      </c>
    </row>
    <row r="6">
      <c r="A6" s="4" t="inlineStr">
        <is>
          <t>Schedule of Antidilutive Securities Excluded from Computation of Earnings Per Share</t>
        </is>
      </c>
      <c r="B6" s="4" t="inlineStr">
        <is>
          <t xml:space="preserve">The following securities are excluded from
the calculation of weighted average diluted common shares at December 31, 2020 and 2019, respectively, because their inclusion
would have been anti-dilutive:
December 31,
2020 2019
Warrants 2,582,857 2,450,287
Options 300,000 4,821
Convertible debt 32,350 95,400
Total potentially dilutive shares 2,915,207 2,550,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0</t>
        </is>
      </c>
    </row>
    <row r="3">
      <c r="A3" s="4" t="inlineStr">
        <is>
          <t>Midtown Acquisition [Member]</t>
        </is>
      </c>
    </row>
    <row r="4">
      <c r="A4" s="4" t="inlineStr">
        <is>
          <t>Schedule of Supplemental Proforma Acquired Franchisee Store</t>
        </is>
      </c>
      <c r="B4" s="4" t="inlineStr">
        <is>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 Ended
2019
Revenues $ 5,822,310
Restaurant operating expenses 4,740,650
Total cost and expenses 9,405,961
Loss from Operations (3,583,651 )</t>
        </is>
      </c>
    </row>
    <row r="5">
      <c r="A5" s="4" t="inlineStr">
        <is>
          <t>Bronx Acquisition [Member]</t>
        </is>
      </c>
    </row>
    <row r="6">
      <c r="A6" s="4" t="inlineStr">
        <is>
          <t>Schedule of Supplemental Proforma Acquired Franchisee Store</t>
        </is>
      </c>
      <c r="B6" s="4" t="inlineStr">
        <is>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 Ended
2019
Revenues $ 6,045,035
Restaurant operating expenses 4,912,302
Total cost and expenses 9,577,613
Loss from Operations (3,532,578 )</t>
        </is>
      </c>
    </row>
    <row r="7">
      <c r="A7" s="4" t="inlineStr">
        <is>
          <t>Chelsea Acquisition [Member]</t>
        </is>
      </c>
    </row>
    <row r="8">
      <c r="A8" s="4" t="inlineStr">
        <is>
          <t>Schedule of Supplemental Proforma Acquired Franchisee Store</t>
        </is>
      </c>
      <c r="B8" s="4" t="inlineStr">
        <is>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s Ended
2020 2019
Revenues $ 4,723,815 $ 6,099,929
Restaurant operating expenses 5,440,040 4,974,531
Total cost and expenses 14,650,196 9,639,842
Loss from Operations (9,926,382 ) (3,539,913 )</t>
        </is>
      </c>
    </row>
    <row r="9">
      <c r="A9" s="4" t="inlineStr">
        <is>
          <t>Philadelphia Acquisition [Member]</t>
        </is>
      </c>
    </row>
    <row r="10">
      <c r="A10" s="4" t="inlineStr">
        <is>
          <t>Schedule of Supplemental Proforma Acquired Franchisee Store</t>
        </is>
      </c>
      <c r="B10" s="4" t="inlineStr">
        <is>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Years Ended
2020 2019
Revenues $ 4,877,003 $ 5,571,792
Restaurant operating expenses 5,548,238 4,499,207
Total cost and expenses 14,758,430 9,164,518
Loss from Operations (9,881,427 ) (3,592,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Loans Receivables</t>
        </is>
      </c>
      <c r="B4" s="4" t="inlineStr">
        <is>
          <t xml:space="preserve">At December 31, 2020 and 2019, the Company’s
loans receivable consists of the following:
December 31, December 31,
2020 2019
Loans receivable, net $ 3,390 $ 137,389
Less: current portion (2,394 ) (38,712 )
Loans receivable, non-current $ 996 $ 98,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As of December 31, 2020, and 2019,
property and equipment consist of the following:
December 31, 2020 December 31, 2019
Furniture and equipment $ 1,143,320 $ 617,712
Leasehold improvements 1,940,907 1,518,293
3,084,227 2,136,005
Less: accumulated depreciation and amortization (741,504 ) (489,126 )
Property and equipment, net $ 2,342,723 $ 1,646,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 receivable</t>
        </is>
      </c>
      <c r="B3" s="5" t="n">
        <v>75000</v>
      </c>
      <c r="C3" s="5" t="n">
        <v>75000</v>
      </c>
    </row>
    <row r="4">
      <c r="A4" s="4" t="inlineStr">
        <is>
          <t>Allowance for loans receivable</t>
        </is>
      </c>
      <c r="B4" s="6" t="n">
        <v>106900</v>
      </c>
      <c r="C4" s="6" t="n">
        <v>55000</v>
      </c>
    </row>
    <row r="5">
      <c r="A5" s="4" t="inlineStr">
        <is>
          <t>Debt discount on convertible notes payable, current</t>
        </is>
      </c>
      <c r="B5" s="5" t="n">
        <v>0</v>
      </c>
      <c r="C5" s="5" t="n">
        <v>38918</v>
      </c>
    </row>
    <row r="6">
      <c r="A6" s="4" t="inlineStr">
        <is>
          <t>Common stock, no par value</t>
        </is>
      </c>
      <c r="B6" s="7" t="n">
        <v>0.0001</v>
      </c>
      <c r="C6" s="7" t="n">
        <v>0.0001</v>
      </c>
    </row>
    <row r="7">
      <c r="A7" s="4" t="inlineStr">
        <is>
          <t>Common stock, shares authorized</t>
        </is>
      </c>
      <c r="B7" s="6" t="n">
        <v>25000000</v>
      </c>
      <c r="C7" s="6" t="n">
        <v>25000000</v>
      </c>
    </row>
    <row r="8">
      <c r="A8" s="4" t="inlineStr">
        <is>
          <t>Common stock, shares issued</t>
        </is>
      </c>
      <c r="B8" s="6" t="n">
        <v>11725764</v>
      </c>
      <c r="C8" s="6" t="n">
        <v>5714464</v>
      </c>
    </row>
    <row r="9">
      <c r="A9" s="4" t="inlineStr">
        <is>
          <t>Common stock, shares outstanding</t>
        </is>
      </c>
      <c r="B9" s="6" t="n">
        <v>11725764</v>
      </c>
      <c r="C9" s="6" t="n">
        <v>5714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 summary of the intangible assets is presented below:
Intangible Assets Trademark Franchise Agreements Total
Intangible assets, net at December 31, 2018 $ 2,524,000 $ 578,621 $ 3,102,621
Amortization expense - (63,806 ) (63,806 )
Intangible assets, net at December 31, 2019 2,524,000 $ 514,815 $ 3,038,815
Amortization expense - (60,537 ) (60,537 )
Impairment of intangible asset - (100,000 ) (100,000 )
Intangible assets, net at December 31, 2020 $ 2,524,000 $ 354,278 $ 2,878,278
Weighted average remaining amortization period at December 31, 2020 (in years) 7.1 </t>
        </is>
      </c>
    </row>
    <row r="5">
      <c r="A5" s="4" t="inlineStr">
        <is>
          <t>Schedule of Future Amortization Expense</t>
        </is>
      </c>
      <c r="B5" s="4" t="inlineStr">
        <is>
          <t xml:space="preserve">The estimated future amortization expense is as follows:
For the Year Ended December 31, Franchise Agreements
2021 $ 50,140
2022 50,140
2023 50,140
2024 50,140
2025 50,140
Thereafter 103,441
$ 354,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s and Accrued Expenses (Tables)</t>
        </is>
      </c>
      <c r="B1" s="2" t="inlineStr">
        <is>
          <t>12 Months Ended</t>
        </is>
      </c>
    </row>
    <row r="2">
      <c r="B2" s="2" t="inlineStr">
        <is>
          <t>Dec. 31, 2020</t>
        </is>
      </c>
    </row>
    <row r="3">
      <c r="A3" s="3" t="inlineStr">
        <is>
          <t>Payables and Accruals [Abstract]</t>
        </is>
      </c>
    </row>
    <row r="4">
      <c r="A4" s="4" t="inlineStr">
        <is>
          <t>Schedule of Accounts Payables and Accrued Expenses</t>
        </is>
      </c>
      <c r="B4" s="4" t="inlineStr">
        <is>
          <t>Accounts payables and accrued expenses consist of the following:
December 31, 2020 December 31, 2019
Accounts payable $ 692,966 $ 857,846
Accrued payroll 78,667 139,320
Accrued professional fees 224,028 329,826
Accrued board members fees 36,697 59,864
Accrued rent expense 171,266 269,644
Sales taxes payable (1) 231,177 329,089
Accrued interest 25,222 520,682
Accrued interest, related parties - 79,523
Other accrued expenses 40,912 45,154
$ 1,500,935 $ 2,630,948
(1) See Note 14 – Commitments and Contingencies –Taxes for detailed related to delinquent sales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Fair Value Assumptions Used</t>
        </is>
      </c>
      <c r="B4" s="4" t="inlineStr">
        <is>
          <t>In applying the Black-Scholes option pricing
model to value the warrants that where modified, the Company used the following assumptions:
For the Year Ended
December 31,
2019
Risk free interest rate 1.55 – 1.62 %
Expected term (years) 0.28 – 4.79
Expected volatility 46.69- 52.54 %
Expected dividends 0.00 %</t>
        </is>
      </c>
    </row>
    <row r="5">
      <c r="A5" s="4" t="inlineStr">
        <is>
          <t>Schedule of Outstanding Debt</t>
        </is>
      </c>
      <c r="B5" s="4" t="inlineStr">
        <is>
          <t xml:space="preserve">The maturities of other notes payable as of
December 31, 2020, are as follows:
Principal
Repayments due as of Amount
12/31/2021 $ 701,552
12/31/2022 341,635
12/31/2023 100,466
12/31/2024 96,223
12/31/2025 36,816
$ 1,276,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0</t>
        </is>
      </c>
    </row>
    <row r="3">
      <c r="A3" s="3" t="inlineStr">
        <is>
          <t>Revenue from Contract with Customer [Abstract]</t>
        </is>
      </c>
    </row>
    <row r="4">
      <c r="A4" s="4" t="inlineStr">
        <is>
          <t>Schedule of Deferred Revenue</t>
        </is>
      </c>
      <c r="B4" s="4" t="inlineStr">
        <is>
          <t xml:space="preserve">At December 31, 2020 and 2019, deferred
revenue consists of the following:
December 31, 2020 December 31, 2019
Franchise fees $ 983,958 $ 1,210,719
Unearned vendor rebates 23,171 64,953
Less: Unearned vendor rebates, current (23,171 ) (64,953 )
Less: Franchise fees, current (39,687 ) (57,744 )
Deferred revenues, non-current $ 944,271 $ 1,152,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Other current liabilities consist of the following:
December 31, 2020 December 31, 2019
Gift card liability $ 91,034 $ 88,673
Co-op advertising fund liability 299,490 298,662
Advertising fund liability 250,894 265,308
$ 641,418 $ 652,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tax effects of temporary differences that give
rise to deferred tax assets and liabilities as of December 31, 2020 and 2019 are presented below:
For the Years Ended
December 31,
2020 2019
Deferred tax assets:
Net operating loss carryforwards $ 7,692,505 $ 4,792,519
Stock-based compensation 289,758 267,226
Accounts receivables allowance 22,932 21,000
Accruals 16,266 48,502
Intangible assets 269,562 357,188
Property and equipment 10,292 2,858
Deferred Rent 5,746 -
Deferred revenues 267,996 356,992
Gross deferred tax asset 8,575,057 5,846,285
Deferred tax liabilities:
Beneficial conversion feature - (10,897 )
Deferred Rent - (260 )
Gross deferred tax liabilities - (11,157 )
Net deferred tax assets 8,575,057 5,835,128
Valuation allowance (8,575,057 ) (5,835,128 )
Net deferred tax assets, net of valuation allowance $ - $ - </t>
        </is>
      </c>
    </row>
    <row r="5">
      <c r="A5" s="4" t="inlineStr">
        <is>
          <t>Schedule of Income Tax (Provision) Benefit</t>
        </is>
      </c>
      <c r="B5" s="4" t="inlineStr">
        <is>
          <t xml:space="preserve">The income tax (provision) benefit for the periods shown consist of the
following:
For the Years Ended
December 31,
2020 2019
Federal:
Current $ - $ -
Deferred 2,054,947 1,995,774
State and local:
Current - -
Deferred 684,982 665,258
2,739,929 2,661,032
Change in valuation allowance (2,739,929 ) (2,661,032 )
Income tax (provision) benefit $ - $ - </t>
        </is>
      </c>
    </row>
    <row r="6">
      <c r="A6" s="4" t="inlineStr">
        <is>
          <t>Schedule of Reconciliation of Statutory Federal Income Tax Rate</t>
        </is>
      </c>
      <c r="B6" s="4" t="inlineStr">
        <is>
          <t>A reconciliation of the statutory federal income tax
rate to the Company’s effective tax rate for the periods shown, are as follows:
For the Years Ended
December 31,
2020 2019
Federal income tax benefit at statutory rate 21.0 % 21.0 %
State income tax benefit, net of federal impact 7.0 % 7.0 %
Permanent differences (0.0 )% (20.6 )%
Income passed through to non-controlling interests (0.0 )% (0.0 )%
Other (0.4 )% (1.2 )%
Change in valuation allowance (27.6 )% (6.2 )%
Effective income tax rate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Future aggregate minimum lease payments for these leases and others as
of December 31, 2020 are:
Future Minimum Lease Payments
2021 $ 595,788
2022 569,724
2023 484,442
2024 485,351
2025 345,804
Thereafter 274,190
$ 2,755,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tivity Related to Restricted Common Stock</t>
        </is>
      </c>
      <c r="B4" s="4" t="inlineStr">
        <is>
          <t xml:space="preserve">A summary of the activity related to the restricted
common stock for the years ended December 31, 2020 and December 31, 2019 is presented below:
Weighted
Average Grant
Total Date Fair Value
Outstanding at January 1, 2018 6,063 44.38
Granted 61,426 7.00
Forfeited (1,649 ) 65.33
Vested (63,414 ) 8.83
Outstanding at December 31, 2019 2,426 65.33
Granted 216,783 5.00
Forfeited - -
Vested (218,009 ) 5.34
Outstanding at December 31, 2020 1,200 $ 65.33 </t>
        </is>
      </c>
    </row>
    <row r="5">
      <c r="A5" s="4" t="inlineStr">
        <is>
          <t>Schedule of Option Activity</t>
        </is>
      </c>
      <c r="B5" s="4" t="inlineStr">
        <is>
          <t xml:space="preserve">A summary of option activity during the years
ended December 31, 2020 and 2019 is presented below:
Weighted
Weighted Average
Average Remaining
Number of Exercise Life
Options Price In Years
Outstanding, December 31, 2018 33,750 $ 9.33 1.6
Issued - -
Exercised - -
Outstanding, December 31, 2019 33,750 $ 9.33 0.6
Issued 300,000 2.15
Exercised - -
Forfeited (33,750 ) 9.33
Outstanding, December 31, 2020 300,000 $ 2.15 1.8
Exercisable, December 31, 2020 300,000 $ 2.15 1.8 </t>
        </is>
      </c>
    </row>
    <row r="6">
      <c r="A6" s="4" t="inlineStr">
        <is>
          <t>Schedule of Stock Options Assumptions</t>
        </is>
      </c>
      <c r="B6" s="4" t="inlineStr">
        <is>
          <t>The Company has estimated the fair value of
the options using the Black-Scholes model using the following assumptions:
For the Year Ended
December 31,
2020
Risk free interest rate 0.10 – 0.23 %
Expected term (years) 0.34 - 5.00
Expected volatility 66.77- 112.17 %
Expected dividends 0.00 %</t>
        </is>
      </c>
    </row>
    <row r="7">
      <c r="A7" s="4" t="inlineStr">
        <is>
          <t>Schedule of Warrants Activity</t>
        </is>
      </c>
      <c r="B7" s="4" t="inlineStr">
        <is>
          <t xml:space="preserve">A summary of warrants activity during the years
ended December 31, 2020 and 2019 is presented below:
Weighted
Weighted Average
Average Remaining
Number of Exercise Life
Warrants Price In Years
Outstanding, December 31, 2018 312,078 $ 23.66 3.3
Issued 2,138,209 4.88
Exercised - -
Outstanding, December 31, 2019 2,450,287 $ 5.51 3.7
Issued 486,729 3.65
Exercised - -
Forfeited (354,159 ) 6.74
Outstanding, December 31, 2020 2,582,857 $ 4.08 3.3
Exercisable, December 31, 2020 2,582,857 $ 4.08 3.3 </t>
        </is>
      </c>
    </row>
    <row r="8">
      <c r="A8" s="4" t="inlineStr">
        <is>
          <t>Schedule of Warrants Assumptions</t>
        </is>
      </c>
      <c r="B8" s="4" t="inlineStr">
        <is>
          <t>In applying the Black-Scholes option pricing
model, the Company used the following assumptions:
For the Years Ended
December 31,
2020 2019
Risk free interest rate 1.37 % 1.55 – 2.62 %
Expected term (years) 3.00 0.28 - 5.00
Expected volatility 55.33 % 46.69- 88.10 %
Expected dividends 0.00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Organization and Nature of Operations, Going Concern and Management's Plans (Details Narrative) - USD ($)</t>
        </is>
      </c>
      <c r="B1" s="2" t="inlineStr">
        <is>
          <t>12 Months Ended</t>
        </is>
      </c>
    </row>
    <row r="2">
      <c r="B2" s="2" t="inlineStr">
        <is>
          <t>Dec. 31, 2020</t>
        </is>
      </c>
      <c r="C2" s="2" t="inlineStr">
        <is>
          <t>Dec. 31, 2019</t>
        </is>
      </c>
      <c r="D2" s="2" t="inlineStr">
        <is>
          <t>Jan. 02, 2019</t>
        </is>
      </c>
      <c r="E2" s="2" t="inlineStr">
        <is>
          <t>Dec. 31, 2018</t>
        </is>
      </c>
    </row>
    <row r="3">
      <c r="A3" s="3" t="inlineStr">
        <is>
          <t>Organization, Consolidation and Presentation of Financial Statements [Abstract]</t>
        </is>
      </c>
    </row>
    <row r="4">
      <c r="A4" s="4" t="inlineStr">
        <is>
          <t>Cash balance</t>
        </is>
      </c>
      <c r="B4" s="5" t="n">
        <v>4195932</v>
      </c>
      <c r="C4" s="5" t="n">
        <v>478854</v>
      </c>
    </row>
    <row r="5">
      <c r="A5" s="4" t="inlineStr">
        <is>
          <t>Working capital surplus</t>
        </is>
      </c>
      <c r="B5" s="6" t="n">
        <v>1383568</v>
      </c>
    </row>
    <row r="6">
      <c r="A6" s="4" t="inlineStr">
        <is>
          <t>Accumulated deficit</t>
        </is>
      </c>
      <c r="B6" s="6" t="n">
        <v>-63193707</v>
      </c>
      <c r="C6" s="6" t="n">
        <v>-53094602</v>
      </c>
      <c r="D6" s="5" t="n">
        <v>-24709588</v>
      </c>
      <c r="E6" s="5" t="n">
        <v>-23833656</v>
      </c>
    </row>
    <row r="7">
      <c r="A7" s="4" t="inlineStr">
        <is>
          <t>Net loss before income tax</t>
        </is>
      </c>
      <c r="B7" s="6" t="n">
        <v>-10099105</v>
      </c>
      <c r="C7" s="6" t="n">
        <v>-28385044</v>
      </c>
    </row>
    <row r="8">
      <c r="A8" s="4" t="inlineStr">
        <is>
          <t>Cash used in operations</t>
        </is>
      </c>
      <c r="B8" s="5" t="n">
        <v>-7785873</v>
      </c>
      <c r="C8" s="5" t="n">
        <v>-45042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rse Stock Splits (Details Narrative)</t>
        </is>
      </c>
      <c r="B1" s="2" t="inlineStr">
        <is>
          <t>Dec. 11, 2019</t>
        </is>
      </c>
    </row>
    <row r="2">
      <c r="A2" s="3" t="inlineStr">
        <is>
          <t>Reverse Stock Split</t>
        </is>
      </c>
    </row>
    <row r="3">
      <c r="A3" s="4" t="inlineStr">
        <is>
          <t>Reverse split</t>
        </is>
      </c>
      <c r="B3" s="4" t="inlineStr">
        <is>
          <t>The Company implemented a 1-for-7 reverse split of the Company's issued common stock (the "Third Reverse Spl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4473447</v>
      </c>
      <c r="C4" s="5" t="n">
        <v>4959005</v>
      </c>
    </row>
    <row r="5">
      <c r="A5" s="3" t="inlineStr">
        <is>
          <t>Restaurant operating expenses:</t>
        </is>
      </c>
    </row>
    <row r="6">
      <c r="A6" s="4" t="inlineStr">
        <is>
          <t>Total restaurant operating expenses</t>
        </is>
      </c>
      <c r="B6" s="6" t="n">
        <v>5214704</v>
      </c>
      <c r="C6" s="6" t="n">
        <v>3947699</v>
      </c>
    </row>
    <row r="7">
      <c r="A7" s="4" t="inlineStr">
        <is>
          <t>Impairment of intangible asset</t>
        </is>
      </c>
      <c r="B7" s="6" t="n">
        <v>100000</v>
      </c>
      <c r="C7" s="4" t="inlineStr">
        <is>
          <t xml:space="preserve"> </t>
        </is>
      </c>
    </row>
    <row r="8">
      <c r="A8" s="4" t="inlineStr">
        <is>
          <t>Depreciation and amortization</t>
        </is>
      </c>
      <c r="B8" s="6" t="n">
        <v>422546</v>
      </c>
      <c r="C8" s="6" t="n">
        <v>280955</v>
      </c>
    </row>
    <row r="9">
      <c r="A9" s="4" t="inlineStr">
        <is>
          <t>Preopening expenses</t>
        </is>
      </c>
      <c r="B9" s="6" t="n">
        <v>56362</v>
      </c>
      <c r="C9" s="4" t="inlineStr">
        <is>
          <t xml:space="preserve"> </t>
        </is>
      </c>
    </row>
    <row r="10">
      <c r="A10" s="4" t="inlineStr">
        <is>
          <t>Franchise advertising fund expenses</t>
        </is>
      </c>
      <c r="B10" s="6" t="n">
        <v>61053</v>
      </c>
      <c r="C10" s="6" t="n">
        <v>139508</v>
      </c>
    </row>
    <row r="11">
      <c r="A11" s="4" t="inlineStr">
        <is>
          <t>General and administrative expenses</t>
        </is>
      </c>
      <c r="B11" s="6" t="n">
        <v>8576231</v>
      </c>
      <c r="C11" s="6" t="n">
        <v>4244848</v>
      </c>
    </row>
    <row r="12">
      <c r="A12" s="4" t="inlineStr">
        <is>
          <t>Total Costs and Expenses</t>
        </is>
      </c>
      <c r="B12" s="6" t="n">
        <v>14430896</v>
      </c>
      <c r="C12" s="6" t="n">
        <v>8613010</v>
      </c>
    </row>
    <row r="13">
      <c r="A13" s="4" t="inlineStr">
        <is>
          <t>Loss from Operations</t>
        </is>
      </c>
      <c r="B13" s="6" t="n">
        <v>-9957449</v>
      </c>
      <c r="C13" s="6" t="n">
        <v>-3654005</v>
      </c>
    </row>
    <row r="14">
      <c r="A14" s="3" t="inlineStr">
        <is>
          <t>Other Expenses:</t>
        </is>
      </c>
    </row>
    <row r="15">
      <c r="A15" s="4" t="inlineStr">
        <is>
          <t>Other income</t>
        </is>
      </c>
      <c r="B15" s="6" t="n">
        <v>27143</v>
      </c>
      <c r="C15" s="6" t="n">
        <v>839</v>
      </c>
    </row>
    <row r="16">
      <c r="A16" s="4" t="inlineStr">
        <is>
          <t>Interest expense, net</t>
        </is>
      </c>
      <c r="B16" s="6" t="n">
        <v>-115881</v>
      </c>
      <c r="C16" s="6" t="n">
        <v>-1576547</v>
      </c>
    </row>
    <row r="17">
      <c r="A17" s="4" t="inlineStr">
        <is>
          <t>Change in fair value of accrued compensation</t>
        </is>
      </c>
      <c r="B17" s="6" t="n">
        <v>-14000</v>
      </c>
      <c r="C17" s="4" t="inlineStr">
        <is>
          <t xml:space="preserve"> </t>
        </is>
      </c>
    </row>
    <row r="18">
      <c r="A18" s="4" t="inlineStr">
        <is>
          <t>Inducement expense related to convertible notes</t>
        </is>
      </c>
      <c r="B18" s="4" t="inlineStr">
        <is>
          <t xml:space="preserve"> </t>
        </is>
      </c>
      <c r="C18" s="6" t="n">
        <v>-15102206</v>
      </c>
    </row>
    <row r="19">
      <c r="A19" s="4" t="inlineStr">
        <is>
          <t>Warrant modification expense</t>
        </is>
      </c>
      <c r="B19" s="4" t="inlineStr">
        <is>
          <t xml:space="preserve"> </t>
        </is>
      </c>
      <c r="C19" s="6" t="n">
        <v>-5405770</v>
      </c>
    </row>
    <row r="20">
      <c r="A20" s="4" t="inlineStr">
        <is>
          <t>Amortization of debt discounts</t>
        </is>
      </c>
      <c r="B20" s="6" t="n">
        <v>-38918</v>
      </c>
      <c r="C20" s="6" t="n">
        <v>-2647355</v>
      </c>
    </row>
    <row r="21">
      <c r="A21" s="4" t="inlineStr">
        <is>
          <t>Total Other Expenses, Net</t>
        </is>
      </c>
      <c r="B21" s="6" t="n">
        <v>-141656</v>
      </c>
      <c r="C21" s="6" t="n">
        <v>-24731039</v>
      </c>
    </row>
    <row r="22">
      <c r="A22" s="4" t="inlineStr">
        <is>
          <t>Loss Before Income Tax</t>
        </is>
      </c>
      <c r="B22" s="6" t="n">
        <v>-10099105</v>
      </c>
      <c r="C22" s="6" t="n">
        <v>-28385044</v>
      </c>
    </row>
    <row r="23">
      <c r="A23" s="4" t="inlineStr">
        <is>
          <t>Income tax provision</t>
        </is>
      </c>
      <c r="B23" s="4" t="inlineStr">
        <is>
          <t xml:space="preserve"> </t>
        </is>
      </c>
      <c r="C23" s="4" t="inlineStr">
        <is>
          <t xml:space="preserve"> </t>
        </is>
      </c>
    </row>
    <row r="24">
      <c r="A24" s="4" t="inlineStr">
        <is>
          <t>Net Loss</t>
        </is>
      </c>
      <c r="B24" s="5" t="n">
        <v>-10099105</v>
      </c>
      <c r="C24" s="5" t="n">
        <v>-28385044</v>
      </c>
    </row>
    <row r="25">
      <c r="A25" s="3" t="inlineStr">
        <is>
          <t>Net Loss Per Share:</t>
        </is>
      </c>
    </row>
    <row r="26">
      <c r="A26" s="4" t="inlineStr">
        <is>
          <t>Basic and Diluted</t>
        </is>
      </c>
      <c r="B26" s="8" t="n">
        <v>-1.33</v>
      </c>
      <c r="C26" s="8" t="n">
        <v>-17.58</v>
      </c>
    </row>
    <row r="27">
      <c r="A27" s="3" t="inlineStr">
        <is>
          <t>Weighted Average Number of Common Shares Outstanding:</t>
        </is>
      </c>
    </row>
    <row r="28">
      <c r="A28" s="4" t="inlineStr">
        <is>
          <t>Basic and Diluted</t>
        </is>
      </c>
      <c r="B28" s="6" t="n">
        <v>7579905</v>
      </c>
      <c r="C28" s="6" t="n">
        <v>1614405</v>
      </c>
    </row>
    <row r="29">
      <c r="A29" s="4" t="inlineStr">
        <is>
          <t>Company Restaurant Net Sales [Member]</t>
        </is>
      </c>
    </row>
    <row r="30">
      <c r="A30" s="3" t="inlineStr">
        <is>
          <t>Revenues:</t>
        </is>
      </c>
    </row>
    <row r="31">
      <c r="A31" s="4" t="inlineStr">
        <is>
          <t>Total Revenues</t>
        </is>
      </c>
      <c r="B31" s="5" t="n">
        <v>3672944</v>
      </c>
      <c r="C31" s="5" t="n">
        <v>3466553</v>
      </c>
    </row>
    <row r="32">
      <c r="A32" s="4" t="inlineStr">
        <is>
          <t>Franchise Royalties and Fees [Member]</t>
        </is>
      </c>
    </row>
    <row r="33">
      <c r="A33" s="3" t="inlineStr">
        <is>
          <t>Revenues:</t>
        </is>
      </c>
    </row>
    <row r="34">
      <c r="A34" s="4" t="inlineStr">
        <is>
          <t>Total Revenues</t>
        </is>
      </c>
      <c r="B34" s="6" t="n">
        <v>739450</v>
      </c>
      <c r="C34" s="6" t="n">
        <v>1352944</v>
      </c>
    </row>
    <row r="35">
      <c r="A35" s="4" t="inlineStr">
        <is>
          <t>Franchise Advertising Fund Contributions [Member]</t>
        </is>
      </c>
    </row>
    <row r="36">
      <c r="A36" s="3" t="inlineStr">
        <is>
          <t>Revenues:</t>
        </is>
      </c>
    </row>
    <row r="37">
      <c r="A37" s="4" t="inlineStr">
        <is>
          <t>Total Revenues</t>
        </is>
      </c>
      <c r="B37" s="6" t="n">
        <v>61053</v>
      </c>
      <c r="C37" s="6" t="n">
        <v>139508</v>
      </c>
    </row>
    <row r="38">
      <c r="A38" s="4" t="inlineStr">
        <is>
          <t>Food and Beverage Costs [Member]</t>
        </is>
      </c>
    </row>
    <row r="39">
      <c r="A39" s="3" t="inlineStr">
        <is>
          <t>Restaurant operating expenses:</t>
        </is>
      </c>
    </row>
    <row r="40">
      <c r="A40" s="4" t="inlineStr">
        <is>
          <t>Total restaurant operating expenses</t>
        </is>
      </c>
      <c r="B40" s="6" t="n">
        <v>1467799</v>
      </c>
      <c r="C40" s="6" t="n">
        <v>1275894</v>
      </c>
    </row>
    <row r="41">
      <c r="A41" s="4" t="inlineStr">
        <is>
          <t>Labor [Member]</t>
        </is>
      </c>
    </row>
    <row r="42">
      <c r="A42" s="3" t="inlineStr">
        <is>
          <t>Restaurant operating expenses:</t>
        </is>
      </c>
    </row>
    <row r="43">
      <c r="A43" s="4" t="inlineStr">
        <is>
          <t>Total restaurant operating expenses</t>
        </is>
      </c>
      <c r="B43" s="6" t="n">
        <v>1955088</v>
      </c>
      <c r="C43" s="6" t="n">
        <v>1587889</v>
      </c>
    </row>
    <row r="44">
      <c r="A44" s="4" t="inlineStr">
        <is>
          <t>Rent [Member]</t>
        </is>
      </c>
    </row>
    <row r="45">
      <c r="A45" s="3" t="inlineStr">
        <is>
          <t>Restaurant operating expenses:</t>
        </is>
      </c>
    </row>
    <row r="46">
      <c r="A46" s="4" t="inlineStr">
        <is>
          <t>Total restaurant operating expenses</t>
        </is>
      </c>
      <c r="B46" s="6" t="n">
        <v>691986</v>
      </c>
      <c r="C46" s="6" t="n">
        <v>449384</v>
      </c>
    </row>
    <row r="47">
      <c r="A47" s="4" t="inlineStr">
        <is>
          <t>Other Restaurant Operating Expenses [Member]</t>
        </is>
      </c>
    </row>
    <row r="48">
      <c r="A48" s="3" t="inlineStr">
        <is>
          <t>Restaurant operating expenses:</t>
        </is>
      </c>
    </row>
    <row r="49">
      <c r="A49" s="4" t="inlineStr">
        <is>
          <t>Total restaurant operating expenses</t>
        </is>
      </c>
      <c r="B49" s="5" t="n">
        <v>1099831</v>
      </c>
      <c r="C49" s="5" t="n">
        <v>634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ignificant Accounting Policies (Details Narrative) - USD ($)</t>
        </is>
      </c>
      <c r="B1" s="2" t="inlineStr">
        <is>
          <t>12 Months Ended</t>
        </is>
      </c>
    </row>
    <row r="2">
      <c r="B2" s="2" t="inlineStr">
        <is>
          <t>Dec. 31, 2020</t>
        </is>
      </c>
      <c r="C2" s="2" t="inlineStr">
        <is>
          <t>Dec. 31, 2019</t>
        </is>
      </c>
      <c r="D2" s="2" t="inlineStr">
        <is>
          <t>Jan. 02, 2019</t>
        </is>
      </c>
      <c r="E2" s="2" t="inlineStr">
        <is>
          <t>Dec. 31, 2018</t>
        </is>
      </c>
    </row>
    <row r="3">
      <c r="A3" s="4" t="inlineStr">
        <is>
          <t>Cash equivalents</t>
        </is>
      </c>
      <c r="B3" s="4" t="inlineStr">
        <is>
          <t xml:space="preserve"> </t>
        </is>
      </c>
      <c r="C3" s="4" t="inlineStr">
        <is>
          <t xml:space="preserve"> </t>
        </is>
      </c>
    </row>
    <row r="4">
      <c r="A4" s="4" t="inlineStr">
        <is>
          <t>Derivative liabilities</t>
        </is>
      </c>
      <c r="B4" s="4" t="inlineStr">
        <is>
          <t xml:space="preserve"> </t>
        </is>
      </c>
      <c r="C4" s="4" t="inlineStr">
        <is>
          <t xml:space="preserve"> </t>
        </is>
      </c>
    </row>
    <row r="5">
      <c r="A5" s="4" t="inlineStr">
        <is>
          <t>Accumulated deficit</t>
        </is>
      </c>
      <c r="B5" s="6" t="n">
        <v>63193707</v>
      </c>
      <c r="C5" s="6" t="n">
        <v>53094602</v>
      </c>
      <c r="D5" s="5" t="n">
        <v>24709588</v>
      </c>
      <c r="E5" s="5" t="n">
        <v>23833656</v>
      </c>
    </row>
    <row r="6">
      <c r="A6" s="4" t="inlineStr">
        <is>
          <t>Deferred revenue</t>
        </is>
      </c>
      <c r="D6" s="5" t="n">
        <v>1783850</v>
      </c>
      <c r="E6" s="6" t="n">
        <v>907948</v>
      </c>
    </row>
    <row r="7">
      <c r="A7" s="4" t="inlineStr">
        <is>
          <t>Revenues</t>
        </is>
      </c>
      <c r="B7" s="6" t="n">
        <v>4473447</v>
      </c>
      <c r="C7" s="6" t="n">
        <v>4959005</v>
      </c>
    </row>
    <row r="8">
      <c r="A8" s="4" t="inlineStr">
        <is>
          <t>Advertising costs</t>
        </is>
      </c>
      <c r="B8" s="5" t="n">
        <v>175378</v>
      </c>
      <c r="C8" s="5" t="n">
        <v>34119</v>
      </c>
    </row>
    <row r="9">
      <c r="A9" s="4" t="inlineStr">
        <is>
          <t>Supplier Concentration Risk [Member] | Purchases [Member]</t>
        </is>
      </c>
    </row>
    <row r="10">
      <c r="A10" s="4" t="inlineStr">
        <is>
          <t>Concentration risk percentage</t>
        </is>
      </c>
      <c r="B10" s="4" t="inlineStr">
        <is>
          <t>87.00%</t>
        </is>
      </c>
      <c r="C10" s="4" t="inlineStr">
        <is>
          <t>83.00%</t>
        </is>
      </c>
    </row>
    <row r="11">
      <c r="A11" s="4" t="inlineStr">
        <is>
          <t>Company Restaurant Net Sales [Member]</t>
        </is>
      </c>
    </row>
    <row r="12">
      <c r="A12" s="4" t="inlineStr">
        <is>
          <t>Revenues</t>
        </is>
      </c>
      <c r="B12" s="5" t="n">
        <v>3672944</v>
      </c>
      <c r="C12" s="5" t="n">
        <v>3466553</v>
      </c>
    </row>
    <row r="13">
      <c r="A13" s="4" t="inlineStr">
        <is>
          <t>Royalties [Member]</t>
        </is>
      </c>
    </row>
    <row r="14">
      <c r="A14" s="4" t="inlineStr">
        <is>
          <t>Revenues</t>
        </is>
      </c>
      <c r="B14" s="6" t="n">
        <v>331694</v>
      </c>
      <c r="C14" s="6" t="n">
        <v>688308</v>
      </c>
    </row>
    <row r="15">
      <c r="A15" s="4" t="inlineStr">
        <is>
          <t>Franchise Fees [Member]</t>
        </is>
      </c>
    </row>
    <row r="16">
      <c r="A16" s="4" t="inlineStr">
        <is>
          <t>Revenues</t>
        </is>
      </c>
      <c r="B16" s="6" t="n">
        <v>277255</v>
      </c>
      <c r="C16" s="6" t="n">
        <v>390606</v>
      </c>
    </row>
    <row r="17">
      <c r="A17" s="4" t="inlineStr">
        <is>
          <t>Rebates [Member]</t>
        </is>
      </c>
    </row>
    <row r="18">
      <c r="A18" s="4" t="inlineStr">
        <is>
          <t>Revenues</t>
        </is>
      </c>
      <c r="B18" s="6" t="n">
        <v>130501</v>
      </c>
      <c r="C18" s="6" t="n">
        <v>274030</v>
      </c>
    </row>
    <row r="19">
      <c r="A19" s="4" t="inlineStr">
        <is>
          <t>Franchise Advertising Fund Contributions [Member]</t>
        </is>
      </c>
    </row>
    <row r="20">
      <c r="A20" s="4" t="inlineStr">
        <is>
          <t>Revenues</t>
        </is>
      </c>
      <c r="B20" s="5" t="n">
        <v>61053</v>
      </c>
      <c r="C20" s="6" t="n">
        <v>139508</v>
      </c>
    </row>
    <row r="21">
      <c r="A21" s="4" t="inlineStr">
        <is>
          <t>New Revenue Standard Adjustment [Member]</t>
        </is>
      </c>
    </row>
    <row r="22">
      <c r="A22" s="4" t="inlineStr">
        <is>
          <t>Accumulated deficit</t>
        </is>
      </c>
      <c r="C22" s="6" t="n">
        <v>875902</v>
      </c>
      <c r="E22" s="6" t="n">
        <v>875902</v>
      </c>
    </row>
    <row r="23">
      <c r="A23" s="4" t="inlineStr">
        <is>
          <t>Deferred revenue</t>
        </is>
      </c>
      <c r="C23" s="5" t="n">
        <v>875902</v>
      </c>
      <c r="E23" s="5" t="n">
        <v>8759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 Schedule of Estimated Useful Lives of Property and Equipment (Details)</t>
        </is>
      </c>
      <c r="B1" s="2" t="inlineStr">
        <is>
          <t>12 Months Ended</t>
        </is>
      </c>
    </row>
    <row r="2">
      <c r="B2" s="2" t="inlineStr">
        <is>
          <t>Dec. 31, 2020</t>
        </is>
      </c>
    </row>
    <row r="3">
      <c r="A3" s="4" t="inlineStr">
        <is>
          <t>Furniture and Equipment [Member] | Minimum [Member]</t>
        </is>
      </c>
    </row>
    <row r="4">
      <c r="A4" s="4" t="inlineStr">
        <is>
          <t>Estimated useful life</t>
        </is>
      </c>
      <c r="B4" s="4" t="inlineStr">
        <is>
          <t>5 years</t>
        </is>
      </c>
    </row>
    <row r="5">
      <c r="A5" s="4" t="inlineStr">
        <is>
          <t>Furniture and Equipment [Member] | Maximum [Member]</t>
        </is>
      </c>
    </row>
    <row r="6">
      <c r="A6" s="4" t="inlineStr">
        <is>
          <t>Estimated useful life</t>
        </is>
      </c>
      <c r="B6" s="4" t="inlineStr">
        <is>
          <t>7 years</t>
        </is>
      </c>
    </row>
    <row r="7">
      <c r="A7" s="4" t="inlineStr">
        <is>
          <t>Leasehold Improvements [Member] | Minimum [Member]</t>
        </is>
      </c>
    </row>
    <row r="8">
      <c r="A8" s="4" t="inlineStr">
        <is>
          <t>Estimated useful life</t>
        </is>
      </c>
      <c r="B8" s="4" t="inlineStr">
        <is>
          <t>1 year</t>
        </is>
      </c>
    </row>
    <row r="9">
      <c r="A9" s="4" t="inlineStr">
        <is>
          <t>Leasehold Improvements [Member] | Maximum [Member]</t>
        </is>
      </c>
    </row>
    <row r="10">
      <c r="A10" s="4" t="inlineStr">
        <is>
          <t>Estimated useful life</t>
        </is>
      </c>
      <c r="B10" s="4" t="inlineStr">
        <is>
          <t>10 years 3 months 2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Impact of Adoption of New Revenue Standard (Details) - USD ($)</t>
        </is>
      </c>
      <c r="B1" s="2" t="inlineStr">
        <is>
          <t>Dec. 31, 2020</t>
        </is>
      </c>
      <c r="C1" s="2" t="inlineStr">
        <is>
          <t>Dec. 31, 2019</t>
        </is>
      </c>
      <c r="D1" s="2" t="inlineStr">
        <is>
          <t>Jan. 02, 2019</t>
        </is>
      </c>
      <c r="E1" s="2" t="inlineStr">
        <is>
          <t>Dec. 31, 2018</t>
        </is>
      </c>
    </row>
    <row r="2">
      <c r="A2" s="4" t="inlineStr">
        <is>
          <t>Deferred revenue</t>
        </is>
      </c>
      <c r="D2" s="5" t="n">
        <v>1783850</v>
      </c>
      <c r="E2" s="5" t="n">
        <v>907948</v>
      </c>
    </row>
    <row r="3">
      <c r="A3" s="4" t="inlineStr">
        <is>
          <t>Accumulated deficit</t>
        </is>
      </c>
      <c r="B3" s="5" t="n">
        <v>63193707</v>
      </c>
      <c r="C3" s="5" t="n">
        <v>53094602</v>
      </c>
      <c r="D3" s="5" t="n">
        <v>24709588</v>
      </c>
      <c r="E3" s="6" t="n">
        <v>23833656</v>
      </c>
    </row>
    <row r="4">
      <c r="A4" s="4" t="inlineStr">
        <is>
          <t>New Revenue Standard Adjustment [Member]</t>
        </is>
      </c>
    </row>
    <row r="5">
      <c r="A5" s="4" t="inlineStr">
        <is>
          <t>Deferred revenue</t>
        </is>
      </c>
      <c r="C5" s="6" t="n">
        <v>875902</v>
      </c>
      <c r="E5" s="6" t="n">
        <v>875902</v>
      </c>
    </row>
    <row r="6">
      <c r="A6" s="4" t="inlineStr">
        <is>
          <t>Accumulated deficit</t>
        </is>
      </c>
      <c r="C6" s="5" t="n">
        <v>875902</v>
      </c>
      <c r="E6" s="5" t="n">
        <v>8759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Total potentially dilutive shares</t>
        </is>
      </c>
      <c r="B3" s="6" t="n">
        <v>2915207</v>
      </c>
      <c r="C3" s="6" t="n">
        <v>2550508</v>
      </c>
    </row>
    <row r="4">
      <c r="A4" s="4" t="inlineStr">
        <is>
          <t>Warrants [Member]</t>
        </is>
      </c>
    </row>
    <row r="5">
      <c r="A5" s="4" t="inlineStr">
        <is>
          <t>Total potentially dilutive shares</t>
        </is>
      </c>
      <c r="B5" s="6" t="n">
        <v>2582857</v>
      </c>
      <c r="C5" s="6" t="n">
        <v>2450287</v>
      </c>
    </row>
    <row r="6">
      <c r="A6" s="4" t="inlineStr">
        <is>
          <t>Options [Member]</t>
        </is>
      </c>
    </row>
    <row r="7">
      <c r="A7" s="4" t="inlineStr">
        <is>
          <t>Total potentially dilutive shares</t>
        </is>
      </c>
      <c r="B7" s="6" t="n">
        <v>300000</v>
      </c>
      <c r="C7" s="6" t="n">
        <v>4821</v>
      </c>
    </row>
    <row r="8">
      <c r="A8" s="4" t="inlineStr">
        <is>
          <t>Convertible Debt [Member]</t>
        </is>
      </c>
    </row>
    <row r="9">
      <c r="A9" s="4" t="inlineStr">
        <is>
          <t>Total potentially dilutive shares</t>
        </is>
      </c>
      <c r="B9" s="6" t="n">
        <v>32350</v>
      </c>
      <c r="C9" s="6" t="n">
        <v>95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Narrative) - USD ($)</t>
        </is>
      </c>
      <c r="B1" s="2" t="inlineStr">
        <is>
          <t>Nov. 02, 2020</t>
        </is>
      </c>
      <c r="C1" s="2" t="inlineStr">
        <is>
          <t>Oct. 19, 2020</t>
        </is>
      </c>
      <c r="D1" s="2" t="inlineStr">
        <is>
          <t>Oct. 10, 2019</t>
        </is>
      </c>
      <c r="E1" s="2" t="inlineStr">
        <is>
          <t>Aug. 22, 2019</t>
        </is>
      </c>
      <c r="F1" s="2" t="inlineStr">
        <is>
          <t>Dec. 31, 2020</t>
        </is>
      </c>
      <c r="G1" s="2" t="inlineStr">
        <is>
          <t>Dec. 31, 2019</t>
        </is>
      </c>
    </row>
    <row r="2">
      <c r="A2" s="4" t="inlineStr">
        <is>
          <t>Purchase equipment</t>
        </is>
      </c>
      <c r="F2" s="5" t="n">
        <v>781041</v>
      </c>
      <c r="G2" s="5" t="n">
        <v>1161625</v>
      </c>
    </row>
    <row r="3">
      <c r="A3" s="4" t="inlineStr">
        <is>
          <t>Goodwill</t>
        </is>
      </c>
      <c r="F3" s="6" t="n">
        <v>656348</v>
      </c>
      <c r="G3" s="6" t="n">
        <v>656348</v>
      </c>
    </row>
    <row r="4">
      <c r="A4" s="4" t="inlineStr">
        <is>
          <t>Sales revenue</t>
        </is>
      </c>
      <c r="F4" s="6" t="n">
        <v>4473447</v>
      </c>
      <c r="G4" s="6" t="n">
        <v>4959005</v>
      </c>
    </row>
    <row r="5">
      <c r="A5" s="4" t="inlineStr">
        <is>
          <t>Lease term</t>
        </is>
      </c>
      <c r="B5" s="4" t="inlineStr">
        <is>
          <t>5 years</t>
        </is>
      </c>
    </row>
    <row r="6">
      <c r="A6" s="4" t="inlineStr">
        <is>
          <t>Rent expenses</t>
        </is>
      </c>
      <c r="B6" s="5" t="n">
        <v>43992</v>
      </c>
      <c r="F6" s="5" t="n">
        <v>99859</v>
      </c>
      <c r="G6" s="6" t="n">
        <v>79338</v>
      </c>
    </row>
    <row r="7">
      <c r="A7" s="4" t="inlineStr">
        <is>
          <t>Minimum [Member]</t>
        </is>
      </c>
    </row>
    <row r="8">
      <c r="A8" s="4" t="inlineStr">
        <is>
          <t>Promissory note interest percentage</t>
        </is>
      </c>
      <c r="F8" s="4" t="inlineStr">
        <is>
          <t>2.00%</t>
        </is>
      </c>
    </row>
    <row r="9">
      <c r="A9" s="4" t="inlineStr">
        <is>
          <t>Maximum [Member]</t>
        </is>
      </c>
    </row>
    <row r="10">
      <c r="A10" s="4" t="inlineStr">
        <is>
          <t>Promissory note term</t>
        </is>
      </c>
      <c r="F10" s="4" t="inlineStr">
        <is>
          <t>10 years</t>
        </is>
      </c>
    </row>
    <row r="11">
      <c r="A11" s="4" t="inlineStr">
        <is>
          <t>Promissory note interest percentage</t>
        </is>
      </c>
      <c r="F11" s="4" t="inlineStr">
        <is>
          <t>12.00%</t>
        </is>
      </c>
    </row>
    <row r="12">
      <c r="A12" s="4" t="inlineStr">
        <is>
          <t>Midtown Acquisition [Member]</t>
        </is>
      </c>
    </row>
    <row r="13">
      <c r="A13" s="4" t="inlineStr">
        <is>
          <t>Purchase price</t>
        </is>
      </c>
      <c r="E13" s="5" t="n">
        <v>121464</v>
      </c>
    </row>
    <row r="14">
      <c r="A14" s="4" t="inlineStr">
        <is>
          <t>Purchase equipment</t>
        </is>
      </c>
      <c r="E14" s="6" t="n">
        <v>35116</v>
      </c>
    </row>
    <row r="15">
      <c r="A15" s="4" t="inlineStr">
        <is>
          <t>Goodwill</t>
        </is>
      </c>
      <c r="E15" s="6" t="n">
        <v>86348</v>
      </c>
    </row>
    <row r="16">
      <c r="A16" s="4" t="inlineStr">
        <is>
          <t>Cash payment</t>
        </is>
      </c>
      <c r="E16" s="6" t="n">
        <v>35000</v>
      </c>
      <c r="F16" s="4" t="inlineStr">
        <is>
          <t xml:space="preserve"> </t>
        </is>
      </c>
      <c r="G16" s="6" t="n">
        <v>35116</v>
      </c>
    </row>
    <row r="17">
      <c r="A17" s="4" t="inlineStr">
        <is>
          <t>Assumed liability</t>
        </is>
      </c>
      <c r="E17" s="5" t="n">
        <v>86000</v>
      </c>
    </row>
    <row r="18">
      <c r="A18" s="4" t="inlineStr">
        <is>
          <t>Midtown Acquisition [Member] | Restaurant Sales [Member]</t>
        </is>
      </c>
    </row>
    <row r="19">
      <c r="A19" s="4" t="inlineStr">
        <is>
          <t>Sales revenue</t>
        </is>
      </c>
      <c r="G19" s="6" t="n">
        <v>299000</v>
      </c>
    </row>
    <row r="20">
      <c r="A20" s="4" t="inlineStr">
        <is>
          <t>Bronx Acquisition [Member]</t>
        </is>
      </c>
    </row>
    <row r="21">
      <c r="A21" s="4" t="inlineStr">
        <is>
          <t>Purchase price</t>
        </is>
      </c>
      <c r="D21" s="5" t="n">
        <v>600000</v>
      </c>
    </row>
    <row r="22">
      <c r="A22" s="4" t="inlineStr">
        <is>
          <t>Purchase equipment</t>
        </is>
      </c>
      <c r="D22" s="6" t="n">
        <v>30000</v>
      </c>
    </row>
    <row r="23">
      <c r="A23" s="4" t="inlineStr">
        <is>
          <t>Goodwill</t>
        </is>
      </c>
      <c r="D23" s="6" t="n">
        <v>570000</v>
      </c>
    </row>
    <row r="24">
      <c r="A24" s="4" t="inlineStr">
        <is>
          <t>Cash payment</t>
        </is>
      </c>
      <c r="D24" s="6" t="n">
        <v>300000</v>
      </c>
      <c r="F24" s="4" t="inlineStr">
        <is>
          <t xml:space="preserve"> </t>
        </is>
      </c>
      <c r="G24" s="6" t="n">
        <v>300000</v>
      </c>
    </row>
    <row r="25">
      <c r="A25" s="4" t="inlineStr">
        <is>
          <t>Assumed liability</t>
        </is>
      </c>
      <c r="D25" s="5" t="n">
        <v>300000</v>
      </c>
    </row>
    <row r="26">
      <c r="A26" s="4" t="inlineStr">
        <is>
          <t>Promissory note term</t>
        </is>
      </c>
      <c r="D26" s="4" t="inlineStr">
        <is>
          <t>5 years</t>
        </is>
      </c>
    </row>
    <row r="27">
      <c r="A27" s="4" t="inlineStr">
        <is>
          <t>Promissory note interest percentage</t>
        </is>
      </c>
      <c r="D27" s="4" t="inlineStr">
        <is>
          <t>8.00%</t>
        </is>
      </c>
    </row>
    <row r="28">
      <c r="A28" s="4" t="inlineStr">
        <is>
          <t>Bronx Acquisition [Member] | Restuarant Net Sales [Member]</t>
        </is>
      </c>
    </row>
    <row r="29">
      <c r="A29" s="4" t="inlineStr">
        <is>
          <t>Sales revenue</t>
        </is>
      </c>
      <c r="G29" s="5" t="n">
        <v>223000</v>
      </c>
    </row>
    <row r="30">
      <c r="A30" s="4" t="inlineStr">
        <is>
          <t>Chelsea Acquisition [Member]</t>
        </is>
      </c>
    </row>
    <row r="31">
      <c r="A31" s="4" t="inlineStr">
        <is>
          <t>Purchase price</t>
        </is>
      </c>
      <c r="C31" s="5" t="n">
        <v>68292</v>
      </c>
    </row>
    <row r="32">
      <c r="A32" s="4" t="inlineStr">
        <is>
          <t>Purchase equipment</t>
        </is>
      </c>
      <c r="C32" s="6" t="n">
        <v>34146</v>
      </c>
    </row>
    <row r="33">
      <c r="A33" s="4" t="inlineStr">
        <is>
          <t>Cash payment</t>
        </is>
      </c>
      <c r="C33" s="6" t="n">
        <v>75000</v>
      </c>
    </row>
    <row r="34">
      <c r="A34" s="4" t="inlineStr">
        <is>
          <t>Forgive of promissory note</t>
        </is>
      </c>
      <c r="C34" s="5" t="n">
        <v>68292</v>
      </c>
    </row>
    <row r="35">
      <c r="A35" s="4" t="inlineStr">
        <is>
          <t>Lease term</t>
        </is>
      </c>
      <c r="C35" s="4" t="inlineStr">
        <is>
          <t>5 years</t>
        </is>
      </c>
    </row>
    <row r="36">
      <c r="A36" s="4" t="inlineStr">
        <is>
          <t>Rent expenses</t>
        </is>
      </c>
      <c r="C36" s="5" t="n">
        <v>13431</v>
      </c>
    </row>
    <row r="37">
      <c r="A37" s="4" t="inlineStr">
        <is>
          <t>Cash payment on the closing date</t>
        </is>
      </c>
      <c r="C37" s="5" t="n">
        <v>175000</v>
      </c>
    </row>
    <row r="38">
      <c r="A38" s="4" t="inlineStr">
        <is>
          <t>Promissory note interest percentage</t>
        </is>
      </c>
      <c r="C38" s="4" t="inlineStr">
        <is>
          <t>7.00%</t>
        </is>
      </c>
    </row>
    <row r="39">
      <c r="A39" s="4" t="inlineStr">
        <is>
          <t>Chelsea Acquisition [Member] | Minimum [Member]</t>
        </is>
      </c>
    </row>
    <row r="40">
      <c r="A40" s="4" t="inlineStr">
        <is>
          <t>Rent expenses</t>
        </is>
      </c>
      <c r="C40" s="5" t="n">
        <v>11000</v>
      </c>
    </row>
    <row r="41">
      <c r="A41" s="4" t="inlineStr">
        <is>
          <t>Chelsea Acquisition [Member] | Maximum [Member]</t>
        </is>
      </c>
    </row>
    <row r="42">
      <c r="A42" s="4" t="inlineStr">
        <is>
          <t>Rent expenses</t>
        </is>
      </c>
      <c r="C42" s="6" t="n">
        <v>16105</v>
      </c>
    </row>
    <row r="43">
      <c r="A43" s="4" t="inlineStr">
        <is>
          <t>Chelsea Acquisition [Member] | Leasehold Improvements [Member]</t>
        </is>
      </c>
    </row>
    <row r="44">
      <c r="A44" s="4" t="inlineStr">
        <is>
          <t>Cash payment</t>
        </is>
      </c>
      <c r="C44" s="5" t="n">
        <v>341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Supplemental Proforma Acquired Franchisee Store (Details) - USD ($)</t>
        </is>
      </c>
      <c r="B1" s="2" t="inlineStr">
        <is>
          <t>12 Months Ended</t>
        </is>
      </c>
    </row>
    <row r="2">
      <c r="B2" s="2" t="inlineStr">
        <is>
          <t>Dec. 31, 2020</t>
        </is>
      </c>
      <c r="C2" s="2" t="inlineStr">
        <is>
          <t>Dec. 31, 2019</t>
        </is>
      </c>
    </row>
    <row r="3">
      <c r="A3" s="4" t="inlineStr">
        <is>
          <t>Revenues</t>
        </is>
      </c>
      <c r="B3" s="5" t="n">
        <v>4473447</v>
      </c>
      <c r="C3" s="5" t="n">
        <v>4959005</v>
      </c>
    </row>
    <row r="4">
      <c r="A4" s="4" t="inlineStr">
        <is>
          <t>Total cost and expenses</t>
        </is>
      </c>
      <c r="B4" s="6" t="n">
        <v>14430896</v>
      </c>
      <c r="C4" s="6" t="n">
        <v>8613010</v>
      </c>
    </row>
    <row r="5">
      <c r="A5" s="4" t="inlineStr">
        <is>
          <t>Loss from Operations</t>
        </is>
      </c>
      <c r="B5" s="6" t="n">
        <v>-9957449</v>
      </c>
      <c r="C5" s="6" t="n">
        <v>-3654005</v>
      </c>
    </row>
    <row r="6">
      <c r="A6" s="4" t="inlineStr">
        <is>
          <t>Midtown Acquisition [Member] | Pro Forma [Member]</t>
        </is>
      </c>
    </row>
    <row r="7">
      <c r="A7" s="4" t="inlineStr">
        <is>
          <t>Revenues</t>
        </is>
      </c>
      <c r="C7" s="6" t="n">
        <v>5822310</v>
      </c>
    </row>
    <row r="8">
      <c r="A8" s="4" t="inlineStr">
        <is>
          <t>Restaurant operating expenses</t>
        </is>
      </c>
      <c r="C8" s="6" t="n">
        <v>4740650</v>
      </c>
    </row>
    <row r="9">
      <c r="A9" s="4" t="inlineStr">
        <is>
          <t>Total cost and expenses</t>
        </is>
      </c>
      <c r="C9" s="6" t="n">
        <v>9405961</v>
      </c>
    </row>
    <row r="10">
      <c r="A10" s="4" t="inlineStr">
        <is>
          <t>Loss from Operations</t>
        </is>
      </c>
      <c r="C10" s="6" t="n">
        <v>-3583651</v>
      </c>
    </row>
    <row r="11">
      <c r="A11" s="4" t="inlineStr">
        <is>
          <t>Bronx Acquisition [Member] | Pro Forma [Member]</t>
        </is>
      </c>
    </row>
    <row r="12">
      <c r="A12" s="4" t="inlineStr">
        <is>
          <t>Revenues</t>
        </is>
      </c>
      <c r="C12" s="6" t="n">
        <v>6045035</v>
      </c>
    </row>
    <row r="13">
      <c r="A13" s="4" t="inlineStr">
        <is>
          <t>Restaurant operating expenses</t>
        </is>
      </c>
      <c r="C13" s="6" t="n">
        <v>4912302</v>
      </c>
    </row>
    <row r="14">
      <c r="A14" s="4" t="inlineStr">
        <is>
          <t>Total cost and expenses</t>
        </is>
      </c>
      <c r="C14" s="6" t="n">
        <v>9577613</v>
      </c>
    </row>
    <row r="15">
      <c r="A15" s="4" t="inlineStr">
        <is>
          <t>Loss from Operations</t>
        </is>
      </c>
      <c r="C15" s="6" t="n">
        <v>-3532578</v>
      </c>
    </row>
    <row r="16">
      <c r="A16" s="4" t="inlineStr">
        <is>
          <t>Chelsea Acquisition [Member] | Pro Forma [Member]</t>
        </is>
      </c>
    </row>
    <row r="17">
      <c r="A17" s="4" t="inlineStr">
        <is>
          <t>Revenues</t>
        </is>
      </c>
      <c r="B17" s="6" t="n">
        <v>4723815</v>
      </c>
      <c r="C17" s="6" t="n">
        <v>6099929</v>
      </c>
    </row>
    <row r="18">
      <c r="A18" s="4" t="inlineStr">
        <is>
          <t>Restaurant operating expenses</t>
        </is>
      </c>
      <c r="B18" s="6" t="n">
        <v>5440040</v>
      </c>
      <c r="C18" s="6" t="n">
        <v>4974531</v>
      </c>
    </row>
    <row r="19">
      <c r="A19" s="4" t="inlineStr">
        <is>
          <t>Total cost and expenses</t>
        </is>
      </c>
      <c r="B19" s="6" t="n">
        <v>14650196</v>
      </c>
      <c r="C19" s="6" t="n">
        <v>9639842</v>
      </c>
    </row>
    <row r="20">
      <c r="A20" s="4" t="inlineStr">
        <is>
          <t>Loss from Operations</t>
        </is>
      </c>
      <c r="B20" s="6" t="n">
        <v>-9926382</v>
      </c>
      <c r="C20" s="6" t="n">
        <v>-3539913</v>
      </c>
    </row>
    <row r="21">
      <c r="A21" s="4" t="inlineStr">
        <is>
          <t>Philadelphia Acquisition [Member] | Pro Forma [Member]</t>
        </is>
      </c>
    </row>
    <row r="22">
      <c r="A22" s="4" t="inlineStr">
        <is>
          <t>Revenues</t>
        </is>
      </c>
      <c r="B22" s="6" t="n">
        <v>4877003</v>
      </c>
      <c r="C22" s="6" t="n">
        <v>5571792</v>
      </c>
    </row>
    <row r="23">
      <c r="A23" s="4" t="inlineStr">
        <is>
          <t>Restaurant operating expenses</t>
        </is>
      </c>
      <c r="B23" s="6" t="n">
        <v>5548238</v>
      </c>
      <c r="C23" s="6" t="n">
        <v>4499207</v>
      </c>
    </row>
    <row r="24">
      <c r="A24" s="4" t="inlineStr">
        <is>
          <t>Total cost and expenses</t>
        </is>
      </c>
      <c r="B24" s="6" t="n">
        <v>14758430</v>
      </c>
      <c r="C24" s="6" t="n">
        <v>9164518</v>
      </c>
    </row>
    <row r="25">
      <c r="A25" s="4" t="inlineStr">
        <is>
          <t>Loss from Operations</t>
        </is>
      </c>
      <c r="B25" s="5" t="n">
        <v>-9881427</v>
      </c>
      <c r="C25" s="5" t="n">
        <v>-35927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Loans Receivable (Details Narrative) - USD ($)</t>
        </is>
      </c>
      <c r="B1" s="2" t="inlineStr">
        <is>
          <t>Aug. 31, 2019</t>
        </is>
      </c>
      <c r="C1" s="2" t="inlineStr">
        <is>
          <t>Dec. 31, 2020</t>
        </is>
      </c>
      <c r="D1" s="2" t="inlineStr">
        <is>
          <t>Dec. 31, 2019</t>
        </is>
      </c>
    </row>
    <row r="2">
      <c r="A2" s="4" t="inlineStr">
        <is>
          <t>Loans receivable</t>
        </is>
      </c>
      <c r="C2" s="5" t="n">
        <v>3390</v>
      </c>
      <c r="D2" s="5" t="n">
        <v>137389</v>
      </c>
    </row>
    <row r="3">
      <c r="A3" s="4" t="inlineStr">
        <is>
          <t>Net of reserves for uncollectible loans</t>
        </is>
      </c>
      <c r="C3" s="5" t="n">
        <v>106900</v>
      </c>
      <c r="D3" s="6" t="n">
        <v>55000</v>
      </c>
    </row>
    <row r="4">
      <c r="A4" s="4" t="inlineStr">
        <is>
          <t>Maximum [Member]</t>
        </is>
      </c>
    </row>
    <row r="5">
      <c r="A5" s="4" t="inlineStr">
        <is>
          <t>Debt instrument, interest rate</t>
        </is>
      </c>
      <c r="C5" s="4" t="inlineStr">
        <is>
          <t>12.00%</t>
        </is>
      </c>
    </row>
    <row r="6">
      <c r="A6" s="4" t="inlineStr">
        <is>
          <t>Loan original term</t>
        </is>
      </c>
      <c r="C6" s="4" t="inlineStr">
        <is>
          <t>10 years</t>
        </is>
      </c>
    </row>
    <row r="7">
      <c r="A7" s="4" t="inlineStr">
        <is>
          <t>Minimum [Member]</t>
        </is>
      </c>
    </row>
    <row r="8">
      <c r="A8" s="4" t="inlineStr">
        <is>
          <t>Debt instrument, interest rate</t>
        </is>
      </c>
      <c r="C8" s="4" t="inlineStr">
        <is>
          <t>2.00%</t>
        </is>
      </c>
    </row>
    <row r="9">
      <c r="A9" s="4" t="inlineStr">
        <is>
          <t>Former Franchisee [Member]</t>
        </is>
      </c>
    </row>
    <row r="10">
      <c r="A10" s="4" t="inlineStr">
        <is>
          <t>Loans receivable</t>
        </is>
      </c>
      <c r="B10" s="5" t="n">
        <v>60186</v>
      </c>
      <c r="C10" s="5" t="n">
        <v>3390</v>
      </c>
      <c r="D10" s="6" t="n">
        <v>137389</v>
      </c>
    </row>
    <row r="11">
      <c r="A11" s="4" t="inlineStr">
        <is>
          <t>Debt instrument, payment terms</t>
        </is>
      </c>
      <c r="B11" s="4" t="inlineStr">
        <is>
          <t>The loan is payable in 120 monthly payments consisting of principal and interest of 12%, with the payments commencing as of December 1, 2019.</t>
        </is>
      </c>
    </row>
    <row r="12">
      <c r="A12" s="4" t="inlineStr">
        <is>
          <t>Debt instrument, interest rate</t>
        </is>
      </c>
      <c r="B12" s="4" t="inlineStr">
        <is>
          <t>12.00%</t>
        </is>
      </c>
    </row>
    <row r="13">
      <c r="A13" s="4" t="inlineStr">
        <is>
          <t>Net of reserves for uncollectible loans</t>
        </is>
      </c>
      <c r="C13" s="5" t="n">
        <v>106900</v>
      </c>
      <c r="D13" s="5" t="n">
        <v>5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Schedule of Loans Receivables (Details) - USD ($)</t>
        </is>
      </c>
      <c r="B1" s="2" t="inlineStr">
        <is>
          <t>Dec. 31, 2020</t>
        </is>
      </c>
      <c r="C1" s="2" t="inlineStr">
        <is>
          <t>Dec. 31, 2019</t>
        </is>
      </c>
    </row>
    <row r="2">
      <c r="A2" s="3" t="inlineStr">
        <is>
          <t>Receivables [Abstract]</t>
        </is>
      </c>
    </row>
    <row r="3">
      <c r="A3" s="4" t="inlineStr">
        <is>
          <t>Loans receivable, net</t>
        </is>
      </c>
      <c r="B3" s="5" t="n">
        <v>3390</v>
      </c>
      <c r="C3" s="5" t="n">
        <v>137389</v>
      </c>
    </row>
    <row r="4">
      <c r="A4" s="4" t="inlineStr">
        <is>
          <t>Less: current portion</t>
        </is>
      </c>
      <c r="B4" s="6" t="n">
        <v>-2394</v>
      </c>
      <c r="C4" s="6" t="n">
        <v>-38712</v>
      </c>
    </row>
    <row r="5">
      <c r="A5" s="4" t="inlineStr">
        <is>
          <t>Loans receivable, non-current</t>
        </is>
      </c>
      <c r="B5" s="5" t="n">
        <v>996</v>
      </c>
      <c r="C5" s="5" t="n">
        <v>986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4" t="inlineStr">
        <is>
          <t>Depreciation expense</t>
        </is>
      </c>
      <c r="B3" s="5" t="n">
        <v>362009</v>
      </c>
      <c r="C3" s="5" t="n">
        <v>134712</v>
      </c>
    </row>
    <row r="4">
      <c r="A4" s="4" t="inlineStr">
        <is>
          <t>Loss on disposal</t>
        </is>
      </c>
      <c r="B4" s="6" t="n">
        <v>41480</v>
      </c>
      <c r="C4" s="4" t="inlineStr">
        <is>
          <t xml:space="preserve"> </t>
        </is>
      </c>
    </row>
    <row r="5">
      <c r="A5" s="4" t="inlineStr">
        <is>
          <t>Accumulated depreciation</t>
        </is>
      </c>
      <c r="B5" s="6" t="n">
        <v>741504</v>
      </c>
      <c r="C5" s="5" t="n">
        <v>489126</v>
      </c>
    </row>
    <row r="6">
      <c r="A6" s="4" t="inlineStr">
        <is>
          <t>Property and Equipment [Member]</t>
        </is>
      </c>
    </row>
    <row r="7">
      <c r="A7" s="4" t="inlineStr">
        <is>
          <t>Property and equipment written off</t>
        </is>
      </c>
      <c r="B7" s="6" t="n">
        <v>151111</v>
      </c>
    </row>
    <row r="8">
      <c r="A8" s="4" t="inlineStr">
        <is>
          <t>Loss on disposal</t>
        </is>
      </c>
      <c r="B8" s="6" t="n">
        <v>41480</v>
      </c>
    </row>
    <row r="9">
      <c r="A9" s="4" t="inlineStr">
        <is>
          <t>Accumulated depreciation</t>
        </is>
      </c>
      <c r="B9" s="5" t="n">
        <v>1093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0</t>
        </is>
      </c>
      <c r="C1" s="2" t="inlineStr">
        <is>
          <t>Dec. 31, 2019</t>
        </is>
      </c>
    </row>
    <row r="2">
      <c r="A2" s="3" t="inlineStr">
        <is>
          <t>Property, Plant and Equipment [Abstract]</t>
        </is>
      </c>
    </row>
    <row r="3">
      <c r="A3" s="4" t="inlineStr">
        <is>
          <t>Furniture and equipment</t>
        </is>
      </c>
      <c r="B3" s="5" t="n">
        <v>1143320</v>
      </c>
      <c r="C3" s="5" t="n">
        <v>617712</v>
      </c>
    </row>
    <row r="4">
      <c r="A4" s="4" t="inlineStr">
        <is>
          <t>Leasehold improvements</t>
        </is>
      </c>
      <c r="B4" s="6" t="n">
        <v>1940907</v>
      </c>
      <c r="C4" s="6" t="n">
        <v>1518293</v>
      </c>
    </row>
    <row r="5">
      <c r="A5" s="4" t="inlineStr">
        <is>
          <t>Property and equipment, gross</t>
        </is>
      </c>
      <c r="B5" s="6" t="n">
        <v>3084227</v>
      </c>
      <c r="C5" s="6" t="n">
        <v>2136005</v>
      </c>
    </row>
    <row r="6">
      <c r="A6" s="4" t="inlineStr">
        <is>
          <t>Less: accumulated depreciation and amortization</t>
        </is>
      </c>
      <c r="B6" s="6" t="n">
        <v>-741504</v>
      </c>
      <c r="C6" s="6" t="n">
        <v>-489126</v>
      </c>
    </row>
    <row r="7">
      <c r="A7" s="4" t="inlineStr">
        <is>
          <t>Property and equipment, net</t>
        </is>
      </c>
      <c r="B7" s="5" t="n">
        <v>2342723</v>
      </c>
      <c r="C7" s="5" t="n">
        <v>16468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148</v>
      </c>
      <c r="C2" s="5" t="n">
        <v>20990373</v>
      </c>
      <c r="D2" s="5" t="n">
        <v>-23833656</v>
      </c>
      <c r="E2" s="5" t="n">
        <v>-2843135</v>
      </c>
    </row>
    <row r="3">
      <c r="A3" s="4" t="inlineStr">
        <is>
          <t>Balance, shares at Dec. 31, 2018</t>
        </is>
      </c>
      <c r="B3" s="6" t="n">
        <v>1489686</v>
      </c>
    </row>
    <row r="4">
      <c r="A4" s="4" t="inlineStr">
        <is>
          <t>Cumulative effect of change in accounting principle</t>
        </is>
      </c>
      <c r="B4" s="4" t="inlineStr">
        <is>
          <t xml:space="preserve"> </t>
        </is>
      </c>
      <c r="C4" s="4" t="inlineStr">
        <is>
          <t xml:space="preserve"> </t>
        </is>
      </c>
      <c r="D4" s="6" t="n">
        <v>-875902</v>
      </c>
      <c r="E4" s="6" t="n">
        <v>-875902</v>
      </c>
    </row>
    <row r="5">
      <c r="A5" s="4" t="inlineStr">
        <is>
          <t>Issuance of restricted stock</t>
        </is>
      </c>
      <c r="B5" s="5" t="n">
        <v>1</v>
      </c>
      <c r="C5" s="6" t="n">
        <v>-1</v>
      </c>
      <c r="D5" s="4" t="inlineStr">
        <is>
          <t xml:space="preserve"> </t>
        </is>
      </c>
      <c r="E5" s="4" t="inlineStr">
        <is>
          <t xml:space="preserve"> </t>
        </is>
      </c>
    </row>
    <row r="6">
      <c r="A6" s="4" t="inlineStr">
        <is>
          <t>Issuance of restricted stock, shares</t>
        </is>
      </c>
      <c r="B6" s="6" t="n">
        <v>1988</v>
      </c>
    </row>
    <row r="7">
      <c r="A7" s="4" t="inlineStr">
        <is>
          <t>Restricted stock issued as compensation for services</t>
        </is>
      </c>
      <c r="B7" s="5" t="n">
        <v>6</v>
      </c>
      <c r="C7" s="6" t="n">
        <v>429994</v>
      </c>
      <c r="D7" s="4" t="inlineStr">
        <is>
          <t xml:space="preserve"> </t>
        </is>
      </c>
      <c r="E7" s="6" t="n">
        <v>430000</v>
      </c>
    </row>
    <row r="8">
      <c r="A8" s="4" t="inlineStr">
        <is>
          <t>Restricted stock issued as compensation for services, shares</t>
        </is>
      </c>
      <c r="B8" s="6" t="n">
        <v>61426</v>
      </c>
    </row>
    <row r="9">
      <c r="A9" s="4" t="inlineStr">
        <is>
          <t>Beneficial conversion feature - Convertible Notes</t>
        </is>
      </c>
      <c r="B9" s="4" t="inlineStr">
        <is>
          <t xml:space="preserve"> </t>
        </is>
      </c>
      <c r="C9" s="6" t="n">
        <v>548020</v>
      </c>
      <c r="D9" s="4" t="inlineStr">
        <is>
          <t xml:space="preserve"> </t>
        </is>
      </c>
      <c r="E9" s="6" t="n">
        <v>548020</v>
      </c>
    </row>
    <row r="10">
      <c r="A10" s="4" t="inlineStr">
        <is>
          <t>Warrants issued and recorded as debt discount in connection with convertible notes payable</t>
        </is>
      </c>
      <c r="B10" s="4" t="inlineStr">
        <is>
          <t xml:space="preserve"> </t>
        </is>
      </c>
      <c r="C10" s="6" t="n">
        <v>548354</v>
      </c>
      <c r="D10" s="4" t="inlineStr">
        <is>
          <t xml:space="preserve"> </t>
        </is>
      </c>
      <c r="E10" s="6" t="n">
        <v>548354</v>
      </c>
    </row>
    <row r="11">
      <c r="A11" s="4" t="inlineStr">
        <is>
          <t>Common stock issued in exchange for interest earned on other notes payable</t>
        </is>
      </c>
      <c r="B11" s="5" t="n">
        <v>7</v>
      </c>
      <c r="C11" s="6" t="n">
        <v>479316</v>
      </c>
      <c r="D11" s="4" t="inlineStr">
        <is>
          <t xml:space="preserve"> </t>
        </is>
      </c>
      <c r="E11" s="6" t="n">
        <v>479323</v>
      </c>
    </row>
    <row r="12">
      <c r="A12" s="4" t="inlineStr">
        <is>
          <t>Common stock issued in exchange for interest earned on other notes payable, shares</t>
        </is>
      </c>
      <c r="B12" s="6" t="n">
        <v>68475</v>
      </c>
    </row>
    <row r="13">
      <c r="A13" s="4" t="inlineStr">
        <is>
          <t>Common stock issued in exchange for interest earned on convertible notes payable</t>
        </is>
      </c>
      <c r="B13" s="5" t="n">
        <v>2</v>
      </c>
      <c r="C13" s="6" t="n">
        <v>111664</v>
      </c>
      <c r="D13" s="4" t="inlineStr">
        <is>
          <t xml:space="preserve"> </t>
        </is>
      </c>
      <c r="E13" s="6" t="n">
        <v>111666</v>
      </c>
    </row>
    <row r="14">
      <c r="A14" s="4" t="inlineStr">
        <is>
          <t>Common stock issued in exchange for interest earned on convertible notes payable, shares</t>
        </is>
      </c>
      <c r="B14" s="6" t="n">
        <v>15952</v>
      </c>
    </row>
    <row r="15">
      <c r="A15" s="4" t="inlineStr">
        <is>
          <t>Common stock issued as compensation to board of directors</t>
        </is>
      </c>
      <c r="B15" s="5" t="n">
        <v>1</v>
      </c>
      <c r="C15" s="6" t="n">
        <v>151849</v>
      </c>
      <c r="D15" s="4" t="inlineStr">
        <is>
          <t xml:space="preserve"> </t>
        </is>
      </c>
      <c r="E15" s="6" t="n">
        <v>151850</v>
      </c>
    </row>
    <row r="16">
      <c r="A16" s="4" t="inlineStr">
        <is>
          <t>Common stock issued as compensation to board of directors, shares</t>
        </is>
      </c>
      <c r="B16" s="6" t="n">
        <v>20754</v>
      </c>
    </row>
    <row r="17">
      <c r="A17" s="4" t="inlineStr">
        <is>
          <t>Common stock issued as compensation for services</t>
        </is>
      </c>
      <c r="B17" s="4" t="inlineStr">
        <is>
          <t xml:space="preserve"> </t>
        </is>
      </c>
      <c r="C17" s="6" t="n">
        <v>3500</v>
      </c>
      <c r="D17" s="4" t="inlineStr">
        <is>
          <t xml:space="preserve"> </t>
        </is>
      </c>
      <c r="E17" s="6" t="n">
        <v>3500</v>
      </c>
    </row>
    <row r="18">
      <c r="A18" s="4" t="inlineStr">
        <is>
          <t>Common stock issued as compensation for services, shares</t>
        </is>
      </c>
      <c r="B18" s="6" t="n">
        <v>500</v>
      </c>
    </row>
    <row r="19">
      <c r="A19" s="4" t="inlineStr">
        <is>
          <t>Conversion of convertible notes payable into common stock</t>
        </is>
      </c>
      <c r="B19" s="5" t="n">
        <v>406</v>
      </c>
      <c r="C19" s="6" t="n">
        <v>24589800</v>
      </c>
      <c r="D19" s="4" t="inlineStr">
        <is>
          <t xml:space="preserve"> </t>
        </is>
      </c>
      <c r="E19" s="6" t="n">
        <v>24590206</v>
      </c>
    </row>
    <row r="20">
      <c r="A20" s="4" t="inlineStr">
        <is>
          <t>Conversion of convertible notes payable into common stock, shares</t>
        </is>
      </c>
      <c r="B20" s="6" t="n">
        <v>4055683</v>
      </c>
    </row>
    <row r="21">
      <c r="A21" s="4" t="inlineStr">
        <is>
          <t>Warrant modification</t>
        </is>
      </c>
      <c r="B21" s="4" t="inlineStr">
        <is>
          <t xml:space="preserve"> </t>
        </is>
      </c>
      <c r="C21" s="6" t="n">
        <v>5405770</v>
      </c>
      <c r="D21" s="4" t="inlineStr">
        <is>
          <t xml:space="preserve"> </t>
        </is>
      </c>
      <c r="E21" s="6" t="n">
        <v>5405770</v>
      </c>
    </row>
    <row r="22">
      <c r="A22" s="4" t="inlineStr">
        <is>
          <t>Stock-based compensation: Amortization of restricted common stock</t>
        </is>
      </c>
      <c r="B22" s="4" t="inlineStr">
        <is>
          <t xml:space="preserve"> </t>
        </is>
      </c>
      <c r="C22" s="6" t="n">
        <v>81154</v>
      </c>
      <c r="D22" s="4" t="inlineStr">
        <is>
          <t xml:space="preserve"> </t>
        </is>
      </c>
      <c r="E22" s="6" t="n">
        <v>81154</v>
      </c>
    </row>
    <row r="23">
      <c r="A23" s="4" t="inlineStr">
        <is>
          <t>Common stock issued in exchange for accrued interest</t>
        </is>
      </c>
      <c r="E23" s="6" t="n">
        <v>9488000</v>
      </c>
    </row>
    <row r="24">
      <c r="A24" s="4" t="inlineStr">
        <is>
          <t>Net loss</t>
        </is>
      </c>
      <c r="B24" s="4" t="inlineStr">
        <is>
          <t xml:space="preserve"> </t>
        </is>
      </c>
      <c r="C24" s="4" t="inlineStr">
        <is>
          <t xml:space="preserve"> </t>
        </is>
      </c>
      <c r="D24" s="6" t="n">
        <v>-28385044</v>
      </c>
      <c r="E24" s="6" t="n">
        <v>-28385044</v>
      </c>
    </row>
    <row r="25">
      <c r="A25" s="4" t="inlineStr">
        <is>
          <t>Balance at Dec. 31, 2019</t>
        </is>
      </c>
      <c r="B25" s="5" t="n">
        <v>571</v>
      </c>
      <c r="C25" s="6" t="n">
        <v>53339793</v>
      </c>
      <c r="D25" s="6" t="n">
        <v>-53094602</v>
      </c>
      <c r="E25" s="6" t="n">
        <v>245762</v>
      </c>
    </row>
    <row r="26">
      <c r="A26" s="4" t="inlineStr">
        <is>
          <t>Balance, shares at Dec. 31, 2019</t>
        </is>
      </c>
      <c r="B26" s="6" t="n">
        <v>5714464</v>
      </c>
    </row>
    <row r="27">
      <c r="A27" s="4" t="inlineStr">
        <is>
          <t>Issuance of restricted stock</t>
        </is>
      </c>
      <c r="B27" s="4" t="inlineStr">
        <is>
          <t xml:space="preserve"> </t>
        </is>
      </c>
      <c r="C27" s="4" t="inlineStr">
        <is>
          <t xml:space="preserve"> </t>
        </is>
      </c>
      <c r="D27" s="4" t="inlineStr">
        <is>
          <t xml:space="preserve"> </t>
        </is>
      </c>
      <c r="E27" s="4" t="inlineStr">
        <is>
          <t xml:space="preserve"> </t>
        </is>
      </c>
    </row>
    <row r="28">
      <c r="A28" s="4" t="inlineStr">
        <is>
          <t>Issuance of restricted stock, shares</t>
        </is>
      </c>
      <c r="B28" s="6" t="n">
        <v>1226</v>
      </c>
    </row>
    <row r="29">
      <c r="A29" s="4" t="inlineStr">
        <is>
          <t>Common stock issued as compensation to board of directors</t>
        </is>
      </c>
      <c r="B29" s="5" t="n">
        <v>4</v>
      </c>
      <c r="C29" s="6" t="n">
        <v>149817</v>
      </c>
      <c r="D29" s="4" t="inlineStr">
        <is>
          <t xml:space="preserve"> </t>
        </is>
      </c>
      <c r="E29" s="6" t="n">
        <v>149821</v>
      </c>
    </row>
    <row r="30">
      <c r="A30" s="4" t="inlineStr">
        <is>
          <t>Common stock issued as compensation to board of directors, shares</t>
        </is>
      </c>
      <c r="B30" s="6" t="n">
        <v>35900</v>
      </c>
    </row>
    <row r="31">
      <c r="A31" s="4" t="inlineStr">
        <is>
          <t>Common stock issued as compensation for services</t>
        </is>
      </c>
      <c r="B31" s="5" t="n">
        <v>60</v>
      </c>
      <c r="C31" s="6" t="n">
        <v>2457983</v>
      </c>
      <c r="D31" s="4" t="inlineStr">
        <is>
          <t xml:space="preserve"> </t>
        </is>
      </c>
      <c r="E31" s="6" t="n">
        <v>2458043</v>
      </c>
    </row>
    <row r="32">
      <c r="A32" s="4" t="inlineStr">
        <is>
          <t>Common stock issued as compensation for services, shares</t>
        </is>
      </c>
      <c r="B32" s="6" t="n">
        <v>594834</v>
      </c>
    </row>
    <row r="33">
      <c r="A33" s="4" t="inlineStr">
        <is>
          <t>Common stock issued upon offering on February 12, 2020, net of underwriter's discount and offering costs of $920,000</t>
        </is>
      </c>
      <c r="B33" s="5" t="n">
        <v>154</v>
      </c>
      <c r="C33" s="6" t="n">
        <v>6779846</v>
      </c>
      <c r="D33" s="4" t="inlineStr">
        <is>
          <t xml:space="preserve"> </t>
        </is>
      </c>
      <c r="E33" s="6" t="n">
        <v>6780000</v>
      </c>
    </row>
    <row r="34">
      <c r="A34" s="4" t="inlineStr">
        <is>
          <t>Common stock issued upon offering on February 12, 2020, net of underwriter's discount and offering costs of $920,000, shares</t>
        </is>
      </c>
      <c r="B34" s="6" t="n">
        <v>1540000</v>
      </c>
    </row>
    <row r="35">
      <c r="A35" s="4" t="inlineStr">
        <is>
          <t>Restricted common stock issued as compensation to executive team upon completion of the initial public offering</t>
        </is>
      </c>
      <c r="B35" s="5" t="n">
        <v>22</v>
      </c>
      <c r="C35" s="6" t="n">
        <v>1083893</v>
      </c>
      <c r="D35" s="4" t="inlineStr">
        <is>
          <t xml:space="preserve"> </t>
        </is>
      </c>
      <c r="E35" s="6" t="n">
        <v>1083915</v>
      </c>
    </row>
    <row r="36">
      <c r="A36" s="4" t="inlineStr">
        <is>
          <t>Restricted common stock issued as compensation to executive team upon completion of the initial public offering, shares</t>
        </is>
      </c>
      <c r="B36" s="6" t="n">
        <v>216783</v>
      </c>
    </row>
    <row r="37">
      <c r="A37" s="4" t="inlineStr">
        <is>
          <t>Common stock issued in exchange for accrued interest</t>
        </is>
      </c>
      <c r="B37" s="5" t="n">
        <v>5</v>
      </c>
      <c r="C37" s="6" t="n">
        <v>357730</v>
      </c>
      <c r="D37" s="4" t="inlineStr">
        <is>
          <t xml:space="preserve"> </t>
        </is>
      </c>
      <c r="E37" s="6" t="n">
        <v>357735</v>
      </c>
    </row>
    <row r="38">
      <c r="A38" s="4" t="inlineStr">
        <is>
          <t>Common stock issued in exchange for accrued interest,shares</t>
        </is>
      </c>
      <c r="B38" s="6" t="n">
        <v>51105</v>
      </c>
    </row>
    <row r="39">
      <c r="A39" s="4" t="inlineStr">
        <is>
          <t>Common stock cancelled by executive team</t>
        </is>
      </c>
      <c r="B39" s="5" t="n">
        <v>-22</v>
      </c>
      <c r="C39" s="6" t="n">
        <v>-1083893</v>
      </c>
      <c r="D39" s="4" t="inlineStr">
        <is>
          <t xml:space="preserve"> </t>
        </is>
      </c>
      <c r="E39" s="6" t="n">
        <v>-1083915</v>
      </c>
    </row>
    <row r="40">
      <c r="A40" s="4" t="inlineStr">
        <is>
          <t>Common stock cancelled by executive team, shares</t>
        </is>
      </c>
      <c r="B40" s="6" t="n">
        <v>-216783</v>
      </c>
    </row>
    <row r="41">
      <c r="A41" s="4" t="inlineStr">
        <is>
          <t>Common stock issued as compensation for services as part of settlement</t>
        </is>
      </c>
      <c r="B41" s="5" t="n">
        <v>30</v>
      </c>
      <c r="C41" s="4" t="inlineStr">
        <is>
          <t xml:space="preserve"> </t>
        </is>
      </c>
      <c r="D41" s="4" t="inlineStr">
        <is>
          <t xml:space="preserve"> </t>
        </is>
      </c>
      <c r="E41" s="6" t="n">
        <v>30</v>
      </c>
    </row>
    <row r="42">
      <c r="A42" s="4" t="inlineStr">
        <is>
          <t>Common stock issued as compensation for services as part of settlement, shares</t>
        </is>
      </c>
      <c r="B42" s="6" t="n">
        <v>300000</v>
      </c>
    </row>
    <row r="43">
      <c r="A43" s="4" t="inlineStr">
        <is>
          <t>Common stock cancelled by consultant issued for prior services</t>
        </is>
      </c>
      <c r="B43" s="5" t="n">
        <v>-30</v>
      </c>
      <c r="C43" s="4" t="inlineStr">
        <is>
          <t xml:space="preserve"> </t>
        </is>
      </c>
      <c r="D43" s="4" t="inlineStr">
        <is>
          <t xml:space="preserve"> </t>
        </is>
      </c>
      <c r="E43" s="6" t="n">
        <v>-30</v>
      </c>
    </row>
    <row r="44">
      <c r="A44" s="4" t="inlineStr">
        <is>
          <t>Common stock cancelled by consultant issued for prior services, shares</t>
        </is>
      </c>
      <c r="B44" s="6" t="n">
        <v>-300000</v>
      </c>
    </row>
    <row r="45">
      <c r="A45" s="4" t="inlineStr">
        <is>
          <t>Offering on September 10, 2020, net of underwriter's discount and offering cost of $660,000</t>
        </is>
      </c>
      <c r="B45" s="5" t="n">
        <v>329</v>
      </c>
      <c r="C45" s="6" t="n">
        <v>4939672</v>
      </c>
      <c r="D45" s="4" t="inlineStr">
        <is>
          <t xml:space="preserve"> </t>
        </is>
      </c>
      <c r="E45" s="6" t="n">
        <v>4940001</v>
      </c>
    </row>
    <row r="46">
      <c r="A46" s="4" t="inlineStr">
        <is>
          <t>Offering on September 10, 2020, net of underwriter's discount and offering cost of $660,000, shares</t>
        </is>
      </c>
      <c r="B46" s="6" t="n">
        <v>3294118</v>
      </c>
    </row>
    <row r="47">
      <c r="A47" s="4" t="inlineStr">
        <is>
          <t>Over-allotment exercised on October 27, 2020, net of underwriter's discount and offering cost of $75,600</t>
        </is>
      </c>
      <c r="B47" s="5" t="n">
        <v>49</v>
      </c>
      <c r="C47" s="6" t="n">
        <v>764350</v>
      </c>
      <c r="D47" s="4" t="inlineStr">
        <is>
          <t xml:space="preserve"> </t>
        </is>
      </c>
      <c r="E47" s="6" t="n">
        <v>764399</v>
      </c>
    </row>
    <row r="48">
      <c r="A48" s="4" t="inlineStr">
        <is>
          <t>Over-allotment exercised on October 27, 2020, net of underwriter's discount and offering cost of $75,600, shares</t>
        </is>
      </c>
      <c r="B48" s="6" t="n">
        <v>494117</v>
      </c>
    </row>
    <row r="49">
      <c r="A49" s="4" t="inlineStr">
        <is>
          <t>Stock-based compensation: Restricted common stock</t>
        </is>
      </c>
      <c r="B49" s="4" t="inlineStr">
        <is>
          <t xml:space="preserve"> </t>
        </is>
      </c>
      <c r="C49" s="6" t="n">
        <v>80472</v>
      </c>
      <c r="D49" s="4" t="inlineStr">
        <is>
          <t xml:space="preserve"> </t>
        </is>
      </c>
      <c r="E49" s="6" t="n">
        <v>80472</v>
      </c>
    </row>
    <row r="50">
      <c r="A50" s="4" t="inlineStr">
        <is>
          <t>Stock-based compensation: Warrants - Issued as compensation for services</t>
        </is>
      </c>
      <c r="B50" s="4" t="inlineStr">
        <is>
          <t xml:space="preserve"> </t>
        </is>
      </c>
      <c r="C50" s="6" t="n">
        <v>191000</v>
      </c>
      <c r="D50" s="4" t="inlineStr">
        <is>
          <t xml:space="preserve"> </t>
        </is>
      </c>
      <c r="E50" s="6" t="n">
        <v>191000</v>
      </c>
    </row>
    <row r="51">
      <c r="A51" s="4" t="inlineStr">
        <is>
          <t>Stock-based compensation: Warrants - Cancelled by consultant for prior services</t>
        </is>
      </c>
      <c r="B51" s="4" t="inlineStr">
        <is>
          <t xml:space="preserve"> </t>
        </is>
      </c>
      <c r="C51" s="6" t="n">
        <v>-191000</v>
      </c>
      <c r="D51" s="4" t="inlineStr">
        <is>
          <t xml:space="preserve"> </t>
        </is>
      </c>
      <c r="E51" s="6" t="n">
        <v>-191000</v>
      </c>
    </row>
    <row r="52">
      <c r="A52" s="4" t="inlineStr">
        <is>
          <t>Stock-based compensation: Options</t>
        </is>
      </c>
      <c r="B52" s="4" t="inlineStr">
        <is>
          <t xml:space="preserve"> </t>
        </is>
      </c>
      <c r="C52" s="6" t="n">
        <v>118000</v>
      </c>
      <c r="D52" s="4" t="inlineStr">
        <is>
          <t xml:space="preserve"> </t>
        </is>
      </c>
      <c r="E52" s="6" t="n">
        <v>118000</v>
      </c>
    </row>
    <row r="53">
      <c r="A53" s="4" t="inlineStr">
        <is>
          <t>Net loss</t>
        </is>
      </c>
      <c r="B53" s="4" t="inlineStr">
        <is>
          <t xml:space="preserve"> </t>
        </is>
      </c>
      <c r="C53" s="4" t="inlineStr">
        <is>
          <t xml:space="preserve"> </t>
        </is>
      </c>
      <c r="D53" s="6" t="n">
        <v>-10099105</v>
      </c>
      <c r="E53" s="6" t="n">
        <v>-10099105</v>
      </c>
    </row>
    <row r="54">
      <c r="A54" s="4" t="inlineStr">
        <is>
          <t>Balance at Dec. 31, 2020</t>
        </is>
      </c>
      <c r="B54" s="5" t="n">
        <v>1172</v>
      </c>
      <c r="C54" s="5" t="n">
        <v>68987663</v>
      </c>
      <c r="D54" s="5" t="n">
        <v>-63193707</v>
      </c>
      <c r="E54" s="5" t="n">
        <v>5795128</v>
      </c>
    </row>
    <row r="55">
      <c r="A55" s="4" t="inlineStr">
        <is>
          <t>Balance, shares at Dec. 31, 2020</t>
        </is>
      </c>
      <c r="B55" s="6" t="n">
        <v>11725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Net (Details Narrative) - USD ($)</t>
        </is>
      </c>
      <c r="B1" s="2" t="inlineStr">
        <is>
          <t>12 Months Ended</t>
        </is>
      </c>
    </row>
    <row r="2">
      <c r="B2" s="2" t="inlineStr">
        <is>
          <t>Dec. 31, 2020</t>
        </is>
      </c>
      <c r="C2" s="2" t="inlineStr">
        <is>
          <t>Dec. 31, 2019</t>
        </is>
      </c>
    </row>
    <row r="3">
      <c r="A3" s="4" t="inlineStr">
        <is>
          <t>Amortization expense</t>
        </is>
      </c>
      <c r="B3" s="5" t="n">
        <v>60537</v>
      </c>
      <c r="C3" s="5" t="n">
        <v>63806</v>
      </c>
    </row>
    <row r="4">
      <c r="A4" s="4" t="inlineStr">
        <is>
          <t>Impairment charge</t>
        </is>
      </c>
      <c r="B4" s="4" t="inlineStr">
        <is>
          <t xml:space="preserve"> </t>
        </is>
      </c>
      <c r="C4" s="4" t="inlineStr">
        <is>
          <t xml:space="preserve"> </t>
        </is>
      </c>
    </row>
    <row r="5">
      <c r="A5" s="4" t="inlineStr">
        <is>
          <t>Trademark [Member]</t>
        </is>
      </c>
    </row>
    <row r="6">
      <c r="A6" s="4" t="inlineStr">
        <is>
          <t>Amortization expense</t>
        </is>
      </c>
      <c r="B6" s="4" t="inlineStr">
        <is>
          <t xml:space="preserve"> </t>
        </is>
      </c>
      <c r="C6" s="4" t="inlineStr">
        <is>
          <t xml:space="preserve"> </t>
        </is>
      </c>
    </row>
    <row r="7">
      <c r="A7" s="4" t="inlineStr">
        <is>
          <t>Franchise Agreements [Member]</t>
        </is>
      </c>
    </row>
    <row r="8">
      <c r="A8" s="4" t="inlineStr">
        <is>
          <t>Intangible asset, useful life</t>
        </is>
      </c>
      <c r="B8" s="4" t="inlineStr">
        <is>
          <t>13 years</t>
        </is>
      </c>
    </row>
    <row r="9">
      <c r="A9" s="4" t="inlineStr">
        <is>
          <t>Impairment charge</t>
        </is>
      </c>
      <c r="B9" s="5" t="n">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Net - Schedule of Intangible Assets (Details) - USD ($)</t>
        </is>
      </c>
      <c r="B1" s="2" t="inlineStr">
        <is>
          <t>12 Months Ended</t>
        </is>
      </c>
    </row>
    <row r="2">
      <c r="B2" s="2" t="inlineStr">
        <is>
          <t>Dec. 31, 2020</t>
        </is>
      </c>
      <c r="C2" s="2" t="inlineStr">
        <is>
          <t>Dec. 31, 2019</t>
        </is>
      </c>
    </row>
    <row r="3">
      <c r="A3" s="4" t="inlineStr">
        <is>
          <t>Intangible assets, net beginning balance</t>
        </is>
      </c>
      <c r="B3" s="5" t="n">
        <v>3038815</v>
      </c>
      <c r="C3" s="5" t="n">
        <v>3102621</v>
      </c>
    </row>
    <row r="4">
      <c r="A4" s="4" t="inlineStr">
        <is>
          <t>Amortization expense</t>
        </is>
      </c>
      <c r="B4" s="6" t="n">
        <v>-60537</v>
      </c>
      <c r="C4" s="6" t="n">
        <v>-63806</v>
      </c>
    </row>
    <row r="5">
      <c r="A5" s="4" t="inlineStr">
        <is>
          <t>Impairment of intangible assets</t>
        </is>
      </c>
      <c r="B5" s="6" t="n">
        <v>-100000</v>
      </c>
      <c r="C5" s="4" t="inlineStr">
        <is>
          <t xml:space="preserve"> </t>
        </is>
      </c>
    </row>
    <row r="6">
      <c r="A6" s="4" t="inlineStr">
        <is>
          <t>Intangible assets, net ending balance</t>
        </is>
      </c>
      <c r="B6" s="6" t="n">
        <v>2878278</v>
      </c>
      <c r="C6" s="6" t="n">
        <v>3038815</v>
      </c>
    </row>
    <row r="7">
      <c r="A7" s="4" t="inlineStr">
        <is>
          <t>Trademark [Member]</t>
        </is>
      </c>
    </row>
    <row r="8">
      <c r="A8" s="4" t="inlineStr">
        <is>
          <t>Intangible assets, net beginning balance</t>
        </is>
      </c>
      <c r="B8" s="6" t="n">
        <v>2524000</v>
      </c>
      <c r="C8" s="6" t="n">
        <v>2524000</v>
      </c>
    </row>
    <row r="9">
      <c r="A9" s="4" t="inlineStr">
        <is>
          <t>Amortization expense</t>
        </is>
      </c>
      <c r="B9" s="4" t="inlineStr">
        <is>
          <t xml:space="preserve"> </t>
        </is>
      </c>
      <c r="C9" s="4" t="inlineStr">
        <is>
          <t xml:space="preserve"> </t>
        </is>
      </c>
    </row>
    <row r="10">
      <c r="A10" s="4" t="inlineStr">
        <is>
          <t>Impairment of intangible assets</t>
        </is>
      </c>
      <c r="B10" s="4" t="inlineStr">
        <is>
          <t xml:space="preserve"> </t>
        </is>
      </c>
    </row>
    <row r="11">
      <c r="A11" s="4" t="inlineStr">
        <is>
          <t>Intangible assets, net ending balance</t>
        </is>
      </c>
      <c r="B11" s="6" t="n">
        <v>2524000</v>
      </c>
      <c r="C11" s="6" t="n">
        <v>2524000</v>
      </c>
    </row>
    <row r="12">
      <c r="A12" s="4" t="inlineStr">
        <is>
          <t>Franchise Agreements [Member]</t>
        </is>
      </c>
    </row>
    <row r="13">
      <c r="A13" s="4" t="inlineStr">
        <is>
          <t>Intangible assets, net beginning balance</t>
        </is>
      </c>
      <c r="B13" s="6" t="n">
        <v>514815</v>
      </c>
      <c r="C13" s="6" t="n">
        <v>578621</v>
      </c>
    </row>
    <row r="14">
      <c r="A14" s="4" t="inlineStr">
        <is>
          <t>Amortization expense</t>
        </is>
      </c>
      <c r="B14" s="6" t="n">
        <v>-60537</v>
      </c>
      <c r="C14" s="6" t="n">
        <v>-63806</v>
      </c>
    </row>
    <row r="15">
      <c r="A15" s="4" t="inlineStr">
        <is>
          <t>Impairment of intangible assets</t>
        </is>
      </c>
      <c r="B15" s="6" t="n">
        <v>-100000</v>
      </c>
    </row>
    <row r="16">
      <c r="A16" s="4" t="inlineStr">
        <is>
          <t>Intangible assets, net ending balance</t>
        </is>
      </c>
      <c r="B16" s="5" t="n">
        <v>354278</v>
      </c>
      <c r="C16" s="5" t="n">
        <v>514815</v>
      </c>
    </row>
    <row r="17">
      <c r="A17" s="4" t="inlineStr">
        <is>
          <t>Weighted average remaining amortization period at September 30, 2020 (in years)</t>
        </is>
      </c>
      <c r="B17" s="4" t="inlineStr">
        <is>
          <t>7 years 3 months 19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Future Amortization Expense (Details)</t>
        </is>
      </c>
      <c r="B1" s="2" t="inlineStr">
        <is>
          <t>Dec. 31, 2020USD ($)</t>
        </is>
      </c>
    </row>
    <row r="2">
      <c r="A2" s="3" t="inlineStr">
        <is>
          <t>Goodwill and Intangible Assets Disclosure [Abstract]</t>
        </is>
      </c>
    </row>
    <row r="3">
      <c r="A3" s="4" t="inlineStr">
        <is>
          <t>2021</t>
        </is>
      </c>
      <c r="B3" s="5" t="n">
        <v>50140</v>
      </c>
    </row>
    <row r="4">
      <c r="A4" s="4" t="inlineStr">
        <is>
          <t>2022</t>
        </is>
      </c>
      <c r="B4" s="6" t="n">
        <v>50140</v>
      </c>
    </row>
    <row r="5">
      <c r="A5" s="4" t="inlineStr">
        <is>
          <t>2023</t>
        </is>
      </c>
      <c r="B5" s="6" t="n">
        <v>50140</v>
      </c>
    </row>
    <row r="6">
      <c r="A6" s="4" t="inlineStr">
        <is>
          <t>2024</t>
        </is>
      </c>
      <c r="B6" s="6" t="n">
        <v>50140</v>
      </c>
    </row>
    <row r="7">
      <c r="A7" s="4" t="inlineStr">
        <is>
          <t>2025</t>
        </is>
      </c>
      <c r="B7" s="6" t="n">
        <v>50140</v>
      </c>
    </row>
    <row r="8">
      <c r="A8" s="4" t="inlineStr">
        <is>
          <t>Thereafter</t>
        </is>
      </c>
      <c r="B8" s="6" t="n">
        <v>103441</v>
      </c>
    </row>
    <row r="9">
      <c r="A9" s="4" t="inlineStr">
        <is>
          <t>Future amortization expense</t>
        </is>
      </c>
      <c r="B9" s="5" t="n">
        <v>354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s and Accrued Expenses - Schedule of Accounts Payables and Accrued Expenses (Details) - USD ($)</t>
        </is>
      </c>
      <c r="C1" s="2" t="inlineStr">
        <is>
          <t>Dec. 31, 2020</t>
        </is>
      </c>
      <c r="D1" s="2" t="inlineStr">
        <is>
          <t>Dec. 31, 2019</t>
        </is>
      </c>
    </row>
    <row r="2">
      <c r="A2" s="3" t="inlineStr">
        <is>
          <t>Payables and Accruals [Abstract]</t>
        </is>
      </c>
    </row>
    <row r="3">
      <c r="A3" s="4" t="inlineStr">
        <is>
          <t>Accounts payable</t>
        </is>
      </c>
      <c r="C3" s="5" t="n">
        <v>692966</v>
      </c>
      <c r="D3" s="5" t="n">
        <v>857846</v>
      </c>
    </row>
    <row r="4">
      <c r="A4" s="4" t="inlineStr">
        <is>
          <t>Accrued payroll</t>
        </is>
      </c>
      <c r="C4" s="6" t="n">
        <v>78667</v>
      </c>
      <c r="D4" s="6" t="n">
        <v>139320</v>
      </c>
    </row>
    <row r="5">
      <c r="A5" s="4" t="inlineStr">
        <is>
          <t>Accrued professional fees</t>
        </is>
      </c>
      <c r="C5" s="6" t="n">
        <v>224028</v>
      </c>
      <c r="D5" s="6" t="n">
        <v>329826</v>
      </c>
    </row>
    <row r="6">
      <c r="A6" s="4" t="inlineStr">
        <is>
          <t>Accrued board members fees</t>
        </is>
      </c>
      <c r="C6" s="6" t="n">
        <v>36697</v>
      </c>
      <c r="D6" s="6" t="n">
        <v>59864</v>
      </c>
    </row>
    <row r="7">
      <c r="A7" s="4" t="inlineStr">
        <is>
          <t>Accrued rent expense</t>
        </is>
      </c>
      <c r="C7" s="6" t="n">
        <v>171266</v>
      </c>
      <c r="D7" s="6" t="n">
        <v>269644</v>
      </c>
    </row>
    <row r="8">
      <c r="A8" s="4" t="inlineStr">
        <is>
          <t>Sales taxes payable</t>
        </is>
      </c>
      <c r="B8" s="4" t="inlineStr">
        <is>
          <t>[1]</t>
        </is>
      </c>
      <c r="C8" s="6" t="n">
        <v>231177</v>
      </c>
      <c r="D8" s="6" t="n">
        <v>329089</v>
      </c>
    </row>
    <row r="9">
      <c r="A9" s="4" t="inlineStr">
        <is>
          <t>Accrued interest</t>
        </is>
      </c>
      <c r="C9" s="6" t="n">
        <v>25222</v>
      </c>
      <c r="D9" s="6" t="n">
        <v>520682</v>
      </c>
    </row>
    <row r="10">
      <c r="A10" s="4" t="inlineStr">
        <is>
          <t>Accrued interest, related parties</t>
        </is>
      </c>
      <c r="C10" s="4" t="inlineStr">
        <is>
          <t xml:space="preserve"> </t>
        </is>
      </c>
      <c r="D10" s="6" t="n">
        <v>79523</v>
      </c>
    </row>
    <row r="11">
      <c r="A11" s="4" t="inlineStr">
        <is>
          <t>Other accrued expenses</t>
        </is>
      </c>
      <c r="C11" s="6" t="n">
        <v>40912</v>
      </c>
      <c r="D11" s="6" t="n">
        <v>45154</v>
      </c>
    </row>
    <row r="12">
      <c r="A12" s="4" t="inlineStr">
        <is>
          <t>Total Accounts Payables and Accrued Expenses</t>
        </is>
      </c>
      <c r="C12" s="5" t="n">
        <v>1500935</v>
      </c>
      <c r="D12" s="5" t="n">
        <v>2630948</v>
      </c>
    </row>
    <row r="13"/>
    <row r="14">
      <c r="A14" s="4" t="inlineStr">
        <is>
          <t>[1]</t>
        </is>
      </c>
      <c r="B14" s="4" t="inlineStr">
        <is>
          <t>See Note 14 - Commitments and Contingencies -Taxes for detailed related to delinquent sales taxes.</t>
        </is>
      </c>
    </row>
  </sheetData>
  <mergeCells count="3">
    <mergeCell ref="A1:B1"/>
    <mergeCell ref="A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vertible Note Payable to Former Parent (Details Narrative) - USD ($)</t>
        </is>
      </c>
      <c r="B1" s="2" t="inlineStr">
        <is>
          <t>Apr. 11, 2018</t>
        </is>
      </c>
      <c r="C1" s="2" t="inlineStr">
        <is>
          <t>Apr. 06, 2018</t>
        </is>
      </c>
      <c r="D1" s="2" t="inlineStr">
        <is>
          <t>Dec. 31, 2020</t>
        </is>
      </c>
      <c r="E1" s="2" t="inlineStr">
        <is>
          <t>Dec. 31, 2019</t>
        </is>
      </c>
    </row>
    <row r="2">
      <c r="A2" s="4" t="inlineStr">
        <is>
          <t>Debt principal amount</t>
        </is>
      </c>
      <c r="D2" s="5" t="n">
        <v>1276692</v>
      </c>
      <c r="E2" s="5" t="n">
        <v>1415265</v>
      </c>
    </row>
    <row r="3">
      <c r="A3" s="4" t="inlineStr">
        <is>
          <t>Convertible note payable to former parent</t>
        </is>
      </c>
      <c r="D3" s="5" t="n">
        <v>82458</v>
      </c>
      <c r="E3" s="5" t="n">
        <v>82458</v>
      </c>
    </row>
    <row r="4">
      <c r="A4" s="4" t="inlineStr">
        <is>
          <t>2018 ARH Note [Member] | Former Parent [Member]</t>
        </is>
      </c>
    </row>
    <row r="5">
      <c r="A5" s="4" t="inlineStr">
        <is>
          <t>Beneficial conversion feature of convertible notes</t>
        </is>
      </c>
      <c r="C5" s="5" t="n">
        <v>475000</v>
      </c>
    </row>
    <row r="6">
      <c r="A6" s="4" t="inlineStr">
        <is>
          <t>Conversion price per share</t>
        </is>
      </c>
      <c r="C6" s="8" t="n">
        <v>3.5</v>
      </c>
    </row>
    <row r="7">
      <c r="A7" s="4" t="inlineStr">
        <is>
          <t>Debt principal amount</t>
        </is>
      </c>
      <c r="B7" s="5" t="n">
        <v>392542</v>
      </c>
    </row>
    <row r="8">
      <c r="A8" s="4" t="inlineStr">
        <is>
          <t>Number of shares issued for conversion of debt</t>
        </is>
      </c>
      <c r="B8" s="6" t="n">
        <v>1121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80" customWidth="1" min="9" max="9"/>
    <col width="80" customWidth="1" min="10" max="10"/>
    <col width="32" customWidth="1" min="11" max="11"/>
    <col width="80" customWidth="1" min="12" max="12"/>
    <col width="16" customWidth="1" min="13" max="13"/>
    <col width="16" customWidth="1" min="14" max="14"/>
    <col width="14" customWidth="1" min="15" max="15"/>
    <col width="14" customWidth="1" min="16" max="16"/>
  </cols>
  <sheetData>
    <row r="1">
      <c r="A1" s="1" t="inlineStr">
        <is>
          <t>Notes Payable (Details Narrative) - USD ($)</t>
        </is>
      </c>
      <c r="B1" s="2" t="inlineStr">
        <is>
          <t>Sep. 10, 2020</t>
        </is>
      </c>
      <c r="C1" s="2" t="inlineStr">
        <is>
          <t>May 09, 2020</t>
        </is>
      </c>
      <c r="D1" s="2" t="inlineStr">
        <is>
          <t>Feb. 12, 2020</t>
        </is>
      </c>
      <c r="E1" s="2" t="inlineStr">
        <is>
          <t>Feb. 03, 2020</t>
        </is>
      </c>
      <c r="F1" s="2" t="inlineStr">
        <is>
          <t>Dec. 05, 2019</t>
        </is>
      </c>
      <c r="G1" s="2" t="inlineStr">
        <is>
          <t>Oct. 10, 2019</t>
        </is>
      </c>
      <c r="H1" s="2" t="inlineStr">
        <is>
          <t>May 14, 2019</t>
        </is>
      </c>
      <c r="I1" s="2" t="inlineStr">
        <is>
          <t>Jan. 23, 2019</t>
        </is>
      </c>
      <c r="J1" s="2" t="inlineStr">
        <is>
          <t>Apr. 30, 2019</t>
        </is>
      </c>
      <c r="K1" s="2" t="inlineStr">
        <is>
          <t>Dec. 31, 2018</t>
        </is>
      </c>
      <c r="L1" s="2" t="inlineStr">
        <is>
          <t>May 24, 2019</t>
        </is>
      </c>
      <c r="M1" s="2" t="inlineStr">
        <is>
          <t>Dec. 31, 2020</t>
        </is>
      </c>
      <c r="N1" s="2" t="inlineStr">
        <is>
          <t>Dec. 31, 2019</t>
        </is>
      </c>
      <c r="O1" s="2" t="inlineStr">
        <is>
          <t>Aug. 31, 2019</t>
        </is>
      </c>
      <c r="P1" s="2" t="inlineStr">
        <is>
          <t>Mar. 27, 2018</t>
        </is>
      </c>
    </row>
    <row r="2">
      <c r="A2" s="3" t="inlineStr">
        <is>
          <t>Debt Instrument [Line Items]</t>
        </is>
      </c>
    </row>
    <row r="3">
      <c r="A3" s="4" t="inlineStr">
        <is>
          <t>Value shares issued for conversion of debt</t>
        </is>
      </c>
      <c r="M3" s="4" t="inlineStr">
        <is>
          <t xml:space="preserve"> </t>
        </is>
      </c>
      <c r="N3" s="5" t="n">
        <v>548020</v>
      </c>
    </row>
    <row r="4">
      <c r="A4" s="4" t="inlineStr">
        <is>
          <t>Number of warrants issued</t>
        </is>
      </c>
      <c r="B4" s="6" t="n">
        <v>263529</v>
      </c>
      <c r="D4" s="6" t="n">
        <v>123200</v>
      </c>
    </row>
    <row r="5">
      <c r="A5" s="4" t="inlineStr">
        <is>
          <t>Repayment of debt</t>
        </is>
      </c>
      <c r="M5" s="6" t="n">
        <v>550000</v>
      </c>
      <c r="N5" s="6" t="n">
        <v>50000</v>
      </c>
    </row>
    <row r="6">
      <c r="A6" s="4" t="inlineStr">
        <is>
          <t>Inducement expense related to convertible notes</t>
        </is>
      </c>
      <c r="M6" s="4" t="inlineStr">
        <is>
          <t xml:space="preserve"> </t>
        </is>
      </c>
      <c r="N6" s="6" t="n">
        <v>15102206</v>
      </c>
    </row>
    <row r="7">
      <c r="A7" s="4" t="inlineStr">
        <is>
          <t>Warrant modification expense</t>
        </is>
      </c>
      <c r="M7" s="4" t="inlineStr">
        <is>
          <t xml:space="preserve"> </t>
        </is>
      </c>
      <c r="N7" s="6" t="n">
        <v>5405770</v>
      </c>
    </row>
    <row r="8">
      <c r="A8" s="4" t="inlineStr">
        <is>
          <t>Aggregate debt discounts on convertible notes</t>
        </is>
      </c>
      <c r="N8" s="6" t="n">
        <v>38918</v>
      </c>
    </row>
    <row r="9">
      <c r="A9" s="4" t="inlineStr">
        <is>
          <t>Aggregate debt discounts on convertible notes, related parties</t>
        </is>
      </c>
      <c r="N9" s="6" t="n">
        <v>0</v>
      </c>
    </row>
    <row r="10">
      <c r="A10" s="4" t="inlineStr">
        <is>
          <t>Warrants issued in connection with convertible debt</t>
        </is>
      </c>
      <c r="N10" s="6" t="n">
        <v>548354</v>
      </c>
    </row>
    <row r="11">
      <c r="A11" s="4" t="inlineStr">
        <is>
          <t>Convertible note payable, current</t>
        </is>
      </c>
      <c r="M11" s="6" t="n">
        <v>82458</v>
      </c>
      <c r="N11" s="6" t="n">
        <v>82458</v>
      </c>
    </row>
    <row r="12">
      <c r="A12" s="4" t="inlineStr">
        <is>
          <t>Proceeds from promissory notes</t>
        </is>
      </c>
      <c r="M12" s="6" t="n">
        <v>150000</v>
      </c>
      <c r="N12" s="6" t="n">
        <v>300000</v>
      </c>
    </row>
    <row r="13">
      <c r="A13" s="4" t="inlineStr">
        <is>
          <t>Debt instrument face value</t>
        </is>
      </c>
      <c r="M13" s="6" t="n">
        <v>1276692</v>
      </c>
      <c r="N13" s="6" t="n">
        <v>1415265</v>
      </c>
    </row>
    <row r="14">
      <c r="A14" s="4" t="inlineStr">
        <is>
          <t>Paycheck Protection Program [Member]</t>
        </is>
      </c>
    </row>
    <row r="15">
      <c r="A15" s="3" t="inlineStr">
        <is>
          <t>Debt Instrument [Line Items]</t>
        </is>
      </c>
    </row>
    <row r="16">
      <c r="A16" s="4" t="inlineStr">
        <is>
          <t>Debt instrument maturity date</t>
        </is>
      </c>
      <c r="C16" s="4" t="inlineStr">
        <is>
          <t>May 9,
		2022</t>
        </is>
      </c>
    </row>
    <row r="17">
      <c r="A17" s="4" t="inlineStr">
        <is>
          <t>Company received loan proceeds</t>
        </is>
      </c>
      <c r="C17" s="5" t="n">
        <v>866300</v>
      </c>
    </row>
    <row r="18">
      <c r="A18" s="4" t="inlineStr">
        <is>
          <t>Fixed annual interest rate</t>
        </is>
      </c>
      <c r="C18" s="4" t="inlineStr">
        <is>
          <t>1.00%</t>
        </is>
      </c>
    </row>
    <row r="19">
      <c r="A19" s="4" t="inlineStr">
        <is>
          <t>Note Holder [Member]</t>
        </is>
      </c>
    </row>
    <row r="20">
      <c r="A20" s="3" t="inlineStr">
        <is>
          <t>Debt Instrument [Line Items]</t>
        </is>
      </c>
    </row>
    <row r="21">
      <c r="A21" s="4" t="inlineStr">
        <is>
          <t>Convertible notes payable</t>
        </is>
      </c>
      <c r="M21" s="5" t="n">
        <v>100000</v>
      </c>
      <c r="P21" s="5" t="n">
        <v>100000</v>
      </c>
    </row>
    <row r="22">
      <c r="A22" s="4" t="inlineStr">
        <is>
          <t>Inducement expense related to convertible notes</t>
        </is>
      </c>
      <c r="N22" s="6" t="n">
        <v>15102206</v>
      </c>
    </row>
    <row r="23">
      <c r="A23" s="4" t="inlineStr">
        <is>
          <t>Warrant modification expense</t>
        </is>
      </c>
      <c r="N23" s="6" t="n">
        <v>5405770</v>
      </c>
    </row>
    <row r="24">
      <c r="A24" s="4" t="inlineStr">
        <is>
          <t>Former Franchisee [Member]</t>
        </is>
      </c>
    </row>
    <row r="25">
      <c r="A25" s="3" t="inlineStr">
        <is>
          <t>Debt Instrument [Line Items]</t>
        </is>
      </c>
    </row>
    <row r="26">
      <c r="A26" s="4" t="inlineStr">
        <is>
          <t>Debt interest percentage</t>
        </is>
      </c>
      <c r="O26" s="4" t="inlineStr">
        <is>
          <t>12.00%</t>
        </is>
      </c>
    </row>
    <row r="27">
      <c r="A27" s="4" t="inlineStr">
        <is>
          <t>15% Senior Secured Convertible Promissory Notes [Member]</t>
        </is>
      </c>
    </row>
    <row r="28">
      <c r="A28" s="3" t="inlineStr">
        <is>
          <t>Debt Instrument [Line Items]</t>
        </is>
      </c>
    </row>
    <row r="29">
      <c r="A29" s="4" t="inlineStr">
        <is>
          <t>Debt interest percentage</t>
        </is>
      </c>
      <c r="M29" s="4" t="inlineStr">
        <is>
          <t>15.00%</t>
        </is>
      </c>
    </row>
    <row r="30">
      <c r="A30" s="4" t="inlineStr">
        <is>
          <t>Repayment of debt</t>
        </is>
      </c>
      <c r="M30" s="5" t="n">
        <v>450000</v>
      </c>
    </row>
    <row r="31">
      <c r="A31" s="4" t="inlineStr">
        <is>
          <t>15% Senior Secured Convertible Promissory Notes [Member] | Accredited Investor [Member] | Warrants [Member]</t>
        </is>
      </c>
    </row>
    <row r="32">
      <c r="A32" s="3" t="inlineStr">
        <is>
          <t>Debt Instrument [Line Items]</t>
        </is>
      </c>
    </row>
    <row r="33">
      <c r="A33" s="4" t="inlineStr">
        <is>
          <t>Warrants to purchase common stock</t>
        </is>
      </c>
      <c r="L33" s="6" t="n">
        <v>366997</v>
      </c>
    </row>
    <row r="34">
      <c r="A34" s="4" t="inlineStr">
        <is>
          <t>Warrants term</t>
        </is>
      </c>
      <c r="L34" s="4" t="inlineStr">
        <is>
          <t>5 years</t>
        </is>
      </c>
    </row>
    <row r="35">
      <c r="A35" s="4" t="inlineStr">
        <is>
          <t>Warrant exercise price</t>
        </is>
      </c>
      <c r="L35" s="8" t="n">
        <v>8.4</v>
      </c>
    </row>
    <row r="36">
      <c r="A36" s="4" t="inlineStr">
        <is>
          <t>Number of warrants conversion shares of common stock percentage</t>
        </is>
      </c>
      <c r="L36" s="4" t="inlineStr">
        <is>
          <t>50.00%</t>
        </is>
      </c>
    </row>
    <row r="37">
      <c r="A37" s="4" t="inlineStr">
        <is>
          <t>Percentage for warrant exercise price adjusted conversion price</t>
        </is>
      </c>
      <c r="L37" s="4" t="inlineStr">
        <is>
          <t>120.00%</t>
        </is>
      </c>
    </row>
    <row r="38">
      <c r="A38" s="4" t="inlineStr">
        <is>
          <t>15% Senior Secured Convertible Promissory Notes [Member] | Securities Purchase Agreements [Member] | Accredited Investor [Member]</t>
        </is>
      </c>
    </row>
    <row r="39">
      <c r="A39" s="3" t="inlineStr">
        <is>
          <t>Debt Instrument [Line Items]</t>
        </is>
      </c>
    </row>
    <row r="40">
      <c r="A40" s="4" t="inlineStr">
        <is>
          <t>Debt interest percentage</t>
        </is>
      </c>
      <c r="K40" s="4" t="inlineStr">
        <is>
          <t>15.00%</t>
        </is>
      </c>
    </row>
    <row r="41">
      <c r="A41" s="4" t="inlineStr">
        <is>
          <t>Secured convertible notes debt</t>
        </is>
      </c>
      <c r="K41" s="5" t="n">
        <v>2165000</v>
      </c>
      <c r="L41" s="5" t="n">
        <v>2973000</v>
      </c>
    </row>
    <row r="42">
      <c r="A42" s="4" t="inlineStr">
        <is>
          <t>Other notes payable</t>
        </is>
      </c>
      <c r="K42" s="5" t="n">
        <v>635000</v>
      </c>
    </row>
    <row r="43">
      <c r="A43" s="4" t="inlineStr">
        <is>
          <t>Debt instrument maturity description</t>
        </is>
      </c>
      <c r="K43" s="4" t="inlineStr">
        <is>
          <t>Mature 18 months from issuance.</t>
        </is>
      </c>
    </row>
    <row r="44">
      <c r="A44" s="4" t="inlineStr">
        <is>
          <t>Debt conversion description</t>
        </is>
      </c>
      <c r="L44" s="4" t="inlineStr">
        <is>
          <t>The Investors may elect to convert all or part of the 15% Notes, plus accrued interest, at any time into shares of common stock of the Company at a conversion price of $7.00 (the "Fixed Conversion Price"); provided, however, in the event the per share price of a public offering multiplied by twenty-five percent (25%), as amended on April 10, 2019, at the time of the listing of the shares of common stock on an exchange (the "Listing Event") is less than $7.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5.25 and the Discounted Public Offering Price shall be the public offering multiplied by seventeen and a half percent (17.50%), as amended on April 10, 2019,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t>
        </is>
      </c>
    </row>
    <row r="45">
      <c r="A45" s="4" t="inlineStr">
        <is>
          <t>Notes payable, related parties</t>
        </is>
      </c>
      <c r="L45" s="5" t="n">
        <v>100000</v>
      </c>
    </row>
    <row r="46">
      <c r="A46" s="4" t="inlineStr">
        <is>
          <t>15% Senior Secured Convertible Promissory Notes [Member] | Securities Purchase Agreements [Member] | Accredited Investor [Member] | Warrants [Member]</t>
        </is>
      </c>
    </row>
    <row r="47">
      <c r="A47" s="3" t="inlineStr">
        <is>
          <t>Debt Instrument [Line Items]</t>
        </is>
      </c>
    </row>
    <row r="48">
      <c r="A48" s="4" t="inlineStr">
        <is>
          <t>Warrants to purchase common stock</t>
        </is>
      </c>
      <c r="K48" s="6" t="n">
        <v>154643</v>
      </c>
      <c r="L48" s="6" t="n">
        <v>212354</v>
      </c>
    </row>
    <row r="49">
      <c r="A49" s="4" t="inlineStr">
        <is>
          <t>Warrants term</t>
        </is>
      </c>
      <c r="K49" s="4" t="inlineStr">
        <is>
          <t>5 years</t>
        </is>
      </c>
      <c r="L49" s="4" t="inlineStr">
        <is>
          <t>5 years</t>
        </is>
      </c>
    </row>
    <row r="50">
      <c r="A50" s="4" t="inlineStr">
        <is>
          <t>Warrant exercise price</t>
        </is>
      </c>
      <c r="K50" s="8" t="n">
        <v>8.4</v>
      </c>
      <c r="L50" s="8" t="n">
        <v>8.4</v>
      </c>
    </row>
    <row r="51">
      <c r="A51" s="4" t="inlineStr">
        <is>
          <t>Number of warrants conversion shares of common stock percentage</t>
        </is>
      </c>
      <c r="K51" s="4" t="inlineStr">
        <is>
          <t>50.00%</t>
        </is>
      </c>
      <c r="L51" s="4" t="inlineStr">
        <is>
          <t>50.00%</t>
        </is>
      </c>
    </row>
    <row r="52">
      <c r="A52" s="4" t="inlineStr">
        <is>
          <t>SPA Notes [Member] | Warrants [Member]</t>
        </is>
      </c>
    </row>
    <row r="53">
      <c r="A53" s="3" t="inlineStr">
        <is>
          <t>Debt Instrument [Line Items]</t>
        </is>
      </c>
    </row>
    <row r="54">
      <c r="A54" s="4" t="inlineStr">
        <is>
          <t>Warrants to purchase common stock</t>
        </is>
      </c>
      <c r="F54" s="6" t="n">
        <v>1085750</v>
      </c>
    </row>
    <row r="55">
      <c r="A55" s="4" t="inlineStr">
        <is>
          <t>Warrant exercise price</t>
        </is>
      </c>
      <c r="F55" s="8" t="n">
        <v>2.4</v>
      </c>
    </row>
    <row r="56">
      <c r="A56" s="4" t="inlineStr">
        <is>
          <t>Debt instrument conversion price</t>
        </is>
      </c>
      <c r="F56" s="5" t="n">
        <v>2</v>
      </c>
    </row>
    <row r="57">
      <c r="A57" s="4" t="inlineStr">
        <is>
          <t>Value shares issued for conversion of debt</t>
        </is>
      </c>
      <c r="F57" s="5" t="n">
        <v>4343000</v>
      </c>
    </row>
    <row r="58">
      <c r="A58" s="4" t="inlineStr">
        <is>
          <t>Number of shares issued for conversion of debt</t>
        </is>
      </c>
      <c r="F58" s="6" t="n">
        <v>2171500</v>
      </c>
    </row>
    <row r="59">
      <c r="A59" s="4" t="inlineStr">
        <is>
          <t>Number of warrants issued</t>
        </is>
      </c>
      <c r="F59" s="6" t="n">
        <v>303071</v>
      </c>
    </row>
    <row r="60">
      <c r="A60" s="4" t="inlineStr">
        <is>
          <t>Exercise price of warrants issued</t>
        </is>
      </c>
      <c r="F60" s="8" t="n">
        <v>8.4</v>
      </c>
    </row>
    <row r="61">
      <c r="A61" s="4" t="inlineStr">
        <is>
          <t>SPA Notes [Member] | Warrants One [Member]</t>
        </is>
      </c>
    </row>
    <row r="62">
      <c r="A62" s="3" t="inlineStr">
        <is>
          <t>Debt Instrument [Line Items]</t>
        </is>
      </c>
    </row>
    <row r="63">
      <c r="A63" s="4" t="inlineStr">
        <is>
          <t>Warrants to purchase common stock</t>
        </is>
      </c>
      <c r="F63" s="6" t="n">
        <v>69000</v>
      </c>
    </row>
    <row r="64">
      <c r="A64" s="4" t="inlineStr">
        <is>
          <t>Warrant exercise price</t>
        </is>
      </c>
      <c r="F64" s="5" t="n">
        <v>3</v>
      </c>
    </row>
    <row r="65">
      <c r="A65" s="4" t="inlineStr">
        <is>
          <t>Debt instrument conversion price</t>
        </is>
      </c>
      <c r="F65" s="8" t="n">
        <v>2.5</v>
      </c>
    </row>
    <row r="66">
      <c r="A66" s="4" t="inlineStr">
        <is>
          <t>Value shares issued for conversion of debt</t>
        </is>
      </c>
      <c r="F66" s="5" t="n">
        <v>345000</v>
      </c>
    </row>
    <row r="67">
      <c r="A67" s="4" t="inlineStr">
        <is>
          <t>Number of shares issued for conversion of debt</t>
        </is>
      </c>
      <c r="F67" s="6" t="n">
        <v>138000</v>
      </c>
    </row>
    <row r="68">
      <c r="A68" s="4" t="inlineStr">
        <is>
          <t>Number of warrants issued</t>
        </is>
      </c>
      <c r="F68" s="6" t="n">
        <v>24643</v>
      </c>
    </row>
    <row r="69">
      <c r="A69" s="4" t="inlineStr">
        <is>
          <t>Exercise price of warrants issued</t>
        </is>
      </c>
      <c r="F69" s="8" t="n">
        <v>8.4</v>
      </c>
    </row>
    <row r="70">
      <c r="A70" s="4" t="inlineStr">
        <is>
          <t>12% Secured Convertible Notes [Member] | Securities Purchase Agreements [Member] | Accredited Investor [Member]</t>
        </is>
      </c>
    </row>
    <row r="71">
      <c r="A71" s="3" t="inlineStr">
        <is>
          <t>Debt Instrument [Line Items]</t>
        </is>
      </c>
    </row>
    <row r="72">
      <c r="A72" s="4" t="inlineStr">
        <is>
          <t>Debt interest percentage</t>
        </is>
      </c>
      <c r="J72" s="4" t="inlineStr">
        <is>
          <t>12.00%</t>
        </is>
      </c>
    </row>
    <row r="73">
      <c r="A73" s="4" t="inlineStr">
        <is>
          <t>Secured convertible notes debt</t>
        </is>
      </c>
      <c r="J73" s="5" t="n">
        <v>3500000</v>
      </c>
    </row>
    <row r="74">
      <c r="A74" s="4" t="inlineStr">
        <is>
          <t>Debt instrument maturity description</t>
        </is>
      </c>
      <c r="J74" s="4" t="inlineStr">
        <is>
          <t>Mature 18 months from issuance.</t>
        </is>
      </c>
    </row>
    <row r="75">
      <c r="A75" s="4" t="inlineStr">
        <is>
          <t>Debt conversion description</t>
        </is>
      </c>
      <c r="J75" s="4" t="inlineStr">
        <is>
          <t>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14.00 per share (the "April 2019 Conversion Price"); provided, however, in the event the per share price of a public offering multiplied by fifty percent (50%) at the time of the Company listing on a national exchange (the "April 2019 Discounted Public Offering Price") is less than $14.00 then the April 2019 Conversion Price shall be reset to equal the lesser of (i) April 2019 Discounted Public Offering Price or (ii) a price per share equal to a $20 million valuation.</t>
        </is>
      </c>
    </row>
    <row r="76">
      <c r="A76" s="4" t="inlineStr">
        <is>
          <t>Debt instrument conversion price</t>
        </is>
      </c>
      <c r="J76" s="5" t="n">
        <v>2</v>
      </c>
    </row>
    <row r="77">
      <c r="A77" s="4" t="inlineStr">
        <is>
          <t>12% Secured Convertible Notes [Member] | Securities Purchase Agreements [Member] | Accredited Investor [Member] | Warrants [Member]</t>
        </is>
      </c>
    </row>
    <row r="78">
      <c r="A78" s="3" t="inlineStr">
        <is>
          <t>Debt Instrument [Line Items]</t>
        </is>
      </c>
    </row>
    <row r="79">
      <c r="A79" s="4" t="inlineStr">
        <is>
          <t>Warrants to purchase common stock</t>
        </is>
      </c>
      <c r="J79" s="6" t="n">
        <v>125000</v>
      </c>
    </row>
    <row r="80">
      <c r="A80" s="4" t="inlineStr">
        <is>
          <t>Warrants term</t>
        </is>
      </c>
      <c r="J80" s="4" t="inlineStr">
        <is>
          <t>5 years</t>
        </is>
      </c>
    </row>
    <row r="81">
      <c r="A81" s="4" t="inlineStr">
        <is>
          <t>Number of warrants conversion shares of common stock percentage</t>
        </is>
      </c>
      <c r="J81" s="4" t="inlineStr">
        <is>
          <t>50.00%</t>
        </is>
      </c>
    </row>
    <row r="82">
      <c r="A82" s="4" t="inlineStr">
        <is>
          <t>Percentage for warrant exercise price adjusted conversion price</t>
        </is>
      </c>
      <c r="J82" s="4" t="inlineStr">
        <is>
          <t>115.00%</t>
        </is>
      </c>
    </row>
    <row r="83">
      <c r="A83" s="4" t="inlineStr">
        <is>
          <t>April 2019 Notes [Member] | Warrants [Member]</t>
        </is>
      </c>
    </row>
    <row r="84">
      <c r="A84" s="3" t="inlineStr">
        <is>
          <t>Debt Instrument [Line Items]</t>
        </is>
      </c>
    </row>
    <row r="85">
      <c r="A85" s="4" t="inlineStr">
        <is>
          <t>Warrants to purchase common stock</t>
        </is>
      </c>
      <c r="F85" s="6" t="n">
        <v>635000</v>
      </c>
    </row>
    <row r="86">
      <c r="A86" s="4" t="inlineStr">
        <is>
          <t>Warrant exercise price</t>
        </is>
      </c>
      <c r="F86" s="8" t="n">
        <v>2.88</v>
      </c>
    </row>
    <row r="87">
      <c r="A87" s="4" t="inlineStr">
        <is>
          <t>Debt instrument conversion price</t>
        </is>
      </c>
      <c r="F87" s="8" t="n">
        <v>2.5</v>
      </c>
    </row>
    <row r="88">
      <c r="A88" s="4" t="inlineStr">
        <is>
          <t>Value shares issued for conversion of debt</t>
        </is>
      </c>
      <c r="F88" s="5" t="n">
        <v>3175000</v>
      </c>
    </row>
    <row r="89">
      <c r="A89" s="4" t="inlineStr">
        <is>
          <t>Number of shares issued for conversion of debt</t>
        </is>
      </c>
      <c r="F89" s="6" t="n">
        <v>1270000</v>
      </c>
    </row>
    <row r="90">
      <c r="A90" s="4" t="inlineStr">
        <is>
          <t>Number of warrants issued</t>
        </is>
      </c>
      <c r="F90" s="6" t="n">
        <v>113393</v>
      </c>
    </row>
    <row r="91">
      <c r="A91" s="4" t="inlineStr">
        <is>
          <t>Exercise price of warrants issued</t>
        </is>
      </c>
      <c r="F91" s="8" t="n">
        <v>16.1</v>
      </c>
    </row>
    <row r="92">
      <c r="A92" s="4" t="inlineStr">
        <is>
          <t>April 2019 Notes [Member] | Warrants One [Member]</t>
        </is>
      </c>
    </row>
    <row r="93">
      <c r="A93" s="3" t="inlineStr">
        <is>
          <t>Debt Instrument [Line Items]</t>
        </is>
      </c>
    </row>
    <row r="94">
      <c r="A94" s="4" t="inlineStr">
        <is>
          <t>Warrants to purchase common stock</t>
        </is>
      </c>
      <c r="F94" s="6" t="n">
        <v>41667</v>
      </c>
    </row>
    <row r="95">
      <c r="A95" s="4" t="inlineStr">
        <is>
          <t>Warrant exercise price</t>
        </is>
      </c>
      <c r="F95" s="8" t="n">
        <v>3.45</v>
      </c>
    </row>
    <row r="96">
      <c r="A96" s="4" t="inlineStr">
        <is>
          <t>Debt instrument conversion price</t>
        </is>
      </c>
      <c r="F96" s="5" t="n">
        <v>3</v>
      </c>
    </row>
    <row r="97">
      <c r="A97" s="4" t="inlineStr">
        <is>
          <t>Value shares issued for conversion of debt</t>
        </is>
      </c>
      <c r="F97" s="5" t="n">
        <v>250000</v>
      </c>
    </row>
    <row r="98">
      <c r="A98" s="4" t="inlineStr">
        <is>
          <t>Number of shares issued for conversion of debt</t>
        </is>
      </c>
      <c r="F98" s="6" t="n">
        <v>83333</v>
      </c>
    </row>
    <row r="99">
      <c r="A99" s="4" t="inlineStr">
        <is>
          <t>Number of warrants issued</t>
        </is>
      </c>
      <c r="F99" s="6" t="n">
        <v>8929</v>
      </c>
    </row>
    <row r="100">
      <c r="A100" s="4" t="inlineStr">
        <is>
          <t>Exercise price of warrants issued</t>
        </is>
      </c>
      <c r="F100" s="8" t="n">
        <v>16.1</v>
      </c>
    </row>
    <row r="101">
      <c r="A101" s="4" t="inlineStr">
        <is>
          <t>12% Secured Convertible Promissory Note [Member]</t>
        </is>
      </c>
    </row>
    <row r="102">
      <c r="A102" s="3" t="inlineStr">
        <is>
          <t>Debt Instrument [Line Items]</t>
        </is>
      </c>
    </row>
    <row r="103">
      <c r="A103" s="4" t="inlineStr">
        <is>
          <t>Debt interest percentage</t>
        </is>
      </c>
      <c r="M103" s="4" t="inlineStr">
        <is>
          <t>12.00%</t>
        </is>
      </c>
    </row>
    <row r="104">
      <c r="A104" s="4" t="inlineStr">
        <is>
          <t>Repayment of debt</t>
        </is>
      </c>
      <c r="M104" s="5" t="n">
        <v>75000</v>
      </c>
    </row>
    <row r="105">
      <c r="A105" s="4" t="inlineStr">
        <is>
          <t>Securities Purchase Agreements [Member] | Accredited Investor [Member]</t>
        </is>
      </c>
    </row>
    <row r="106">
      <c r="A106" s="3" t="inlineStr">
        <is>
          <t>Debt Instrument [Line Items]</t>
        </is>
      </c>
    </row>
    <row r="107">
      <c r="A107" s="4" t="inlineStr">
        <is>
          <t>Secured convertible notes debt</t>
        </is>
      </c>
      <c r="I107" s="5" t="n">
        <v>1550000</v>
      </c>
    </row>
    <row r="108">
      <c r="A108" s="4" t="inlineStr">
        <is>
          <t>Debt instrument maturity description</t>
        </is>
      </c>
      <c r="I108" s="4" t="inlineStr">
        <is>
          <t>The company and certain note holders, including related parties, agreed to extend the maturity date of the convertible notes payable, as amended and extended on or about August 2018, in the aggregate principal amount of $1,550,000, of which $400,000 was to related parties, to be upon the earlier of (a) January 24, 2020 or (b) the first day the company's stock is publicly traded. All interest due and payable on the notes, shall be converted into shares of common stock at a conversion price of $1.00 per share.</t>
        </is>
      </c>
    </row>
    <row r="109">
      <c r="A109" s="4" t="inlineStr">
        <is>
          <t>Notes payable, related parties</t>
        </is>
      </c>
      <c r="I109" s="5" t="n">
        <v>400000</v>
      </c>
    </row>
    <row r="110">
      <c r="A110" s="4" t="inlineStr">
        <is>
          <t>Debt instrument conversion price</t>
        </is>
      </c>
      <c r="I110" s="5" t="n">
        <v>1</v>
      </c>
    </row>
    <row r="111">
      <c r="A111" s="4" t="inlineStr">
        <is>
          <t>Convertible Promissory Note [Member]</t>
        </is>
      </c>
    </row>
    <row r="112">
      <c r="A112" s="3" t="inlineStr">
        <is>
          <t>Debt Instrument [Line Items]</t>
        </is>
      </c>
    </row>
    <row r="113">
      <c r="A113" s="4" t="inlineStr">
        <is>
          <t>Convertible notes payable</t>
        </is>
      </c>
      <c r="K113" s="5" t="n">
        <v>12972</v>
      </c>
    </row>
    <row r="114">
      <c r="A114" s="4" t="inlineStr">
        <is>
          <t>Other Convertible Notes [Member]</t>
        </is>
      </c>
    </row>
    <row r="115">
      <c r="A115" s="3" t="inlineStr">
        <is>
          <t>Debt Instrument [Line Items]</t>
        </is>
      </c>
    </row>
    <row r="116">
      <c r="A116" s="4" t="inlineStr">
        <is>
          <t>Warrants to purchase common stock</t>
        </is>
      </c>
      <c r="F116" s="6" t="n">
        <v>200000</v>
      </c>
    </row>
    <row r="117">
      <c r="A117" s="4" t="inlineStr">
        <is>
          <t>Warrant exercise price</t>
        </is>
      </c>
      <c r="F117" s="8" t="n">
        <v>3.5</v>
      </c>
    </row>
    <row r="118">
      <c r="A118" s="4" t="inlineStr">
        <is>
          <t>Debt instrument conversion price</t>
        </is>
      </c>
      <c r="F118" s="8" t="n">
        <v>3.5</v>
      </c>
    </row>
    <row r="119">
      <c r="A119" s="4" t="inlineStr">
        <is>
          <t>Value shares issued for conversion of debt</t>
        </is>
      </c>
      <c r="F119" s="5" t="n">
        <v>1375000</v>
      </c>
    </row>
    <row r="120">
      <c r="A120" s="4" t="inlineStr">
        <is>
          <t>Number of shares issued for conversion of debt</t>
        </is>
      </c>
      <c r="F120" s="6" t="n">
        <v>392850</v>
      </c>
    </row>
    <row r="121">
      <c r="A121" s="4" t="inlineStr">
        <is>
          <t>Number of warrants issued</t>
        </is>
      </c>
      <c r="F121" s="6" t="n">
        <v>10713</v>
      </c>
    </row>
    <row r="122">
      <c r="A122" s="4" t="inlineStr">
        <is>
          <t>Exercise price of warrants issued</t>
        </is>
      </c>
      <c r="F122" s="8" t="n">
        <v>65.31</v>
      </c>
    </row>
    <row r="123">
      <c r="A123" s="4" t="inlineStr">
        <is>
          <t>Repayment of debt</t>
        </is>
      </c>
      <c r="J123" s="5" t="n">
        <v>100000</v>
      </c>
    </row>
    <row r="124">
      <c r="A124" s="4" t="inlineStr">
        <is>
          <t>Repayment of other debt</t>
        </is>
      </c>
      <c r="J124" s="5" t="n">
        <v>150000</v>
      </c>
    </row>
    <row r="125">
      <c r="A125" s="4" t="inlineStr">
        <is>
          <t>Number of shares issued for interest on other notes payable</t>
        </is>
      </c>
      <c r="J125" s="6" t="n">
        <v>15952</v>
      </c>
    </row>
    <row r="126">
      <c r="A126" s="4" t="inlineStr">
        <is>
          <t>Number of shares issued for interest on other notes payable, value</t>
        </is>
      </c>
      <c r="J126" s="5" t="n">
        <v>111666</v>
      </c>
    </row>
    <row r="127">
      <c r="A127" s="4" t="inlineStr">
        <is>
          <t>Promissory Note [Member]</t>
        </is>
      </c>
    </row>
    <row r="128">
      <c r="A128" s="3" t="inlineStr">
        <is>
          <t>Debt Instrument [Line Items]</t>
        </is>
      </c>
    </row>
    <row r="129">
      <c r="A129" s="4" t="inlineStr">
        <is>
          <t>Warrants issued in connection with convertible debt</t>
        </is>
      </c>
      <c r="N129" s="6" t="n">
        <v>548354</v>
      </c>
    </row>
    <row r="130">
      <c r="A130" s="4" t="inlineStr">
        <is>
          <t>Beneficial conversion feature</t>
        </is>
      </c>
      <c r="N130" s="6" t="n">
        <v>548020</v>
      </c>
    </row>
    <row r="131">
      <c r="A131" s="4" t="inlineStr">
        <is>
          <t>Promissory Note [Member] | Related Party [Member]</t>
        </is>
      </c>
    </row>
    <row r="132">
      <c r="A132" s="3" t="inlineStr">
        <is>
          <t>Debt Instrument [Line Items]</t>
        </is>
      </c>
    </row>
    <row r="133">
      <c r="A133" s="4" t="inlineStr">
        <is>
          <t>Debt interest percentage</t>
        </is>
      </c>
      <c r="H133" s="4" t="inlineStr">
        <is>
          <t>15.00%</t>
        </is>
      </c>
    </row>
    <row r="134">
      <c r="A134" s="4" t="inlineStr">
        <is>
          <t>Proceeds from promissory notes</t>
        </is>
      </c>
      <c r="H134" s="5" t="n">
        <v>91000</v>
      </c>
    </row>
    <row r="135">
      <c r="A135" s="4" t="inlineStr">
        <is>
          <t>Promissory Note [Member] | Former Franchisee [Member]</t>
        </is>
      </c>
    </row>
    <row r="136">
      <c r="A136" s="3" t="inlineStr">
        <is>
          <t>Debt Instrument [Line Items]</t>
        </is>
      </c>
    </row>
    <row r="137">
      <c r="A137" s="4" t="inlineStr">
        <is>
          <t>Debt interest percentage</t>
        </is>
      </c>
      <c r="G137" s="4" t="inlineStr">
        <is>
          <t>8.00%</t>
        </is>
      </c>
    </row>
    <row r="138">
      <c r="A138" s="4" t="inlineStr">
        <is>
          <t>Proceeds from promissory notes</t>
        </is>
      </c>
      <c r="G138" s="5" t="n">
        <v>300000</v>
      </c>
    </row>
    <row r="139">
      <c r="A139" s="4" t="inlineStr">
        <is>
          <t>Debt instrument, term</t>
        </is>
      </c>
      <c r="G139" s="4" t="inlineStr">
        <is>
          <t>5 years</t>
        </is>
      </c>
    </row>
    <row r="140">
      <c r="A140" s="4" t="inlineStr">
        <is>
          <t>Notes Payable [Member]</t>
        </is>
      </c>
    </row>
    <row r="141">
      <c r="A141" s="3" t="inlineStr">
        <is>
          <t>Debt Instrument [Line Items]</t>
        </is>
      </c>
    </row>
    <row r="142">
      <c r="A142" s="4" t="inlineStr">
        <is>
          <t>Repayment of debt</t>
        </is>
      </c>
      <c r="M142" s="5" t="n">
        <v>25000</v>
      </c>
    </row>
    <row r="143">
      <c r="A143" s="4" t="inlineStr">
        <is>
          <t>Debt instrument face value</t>
        </is>
      </c>
      <c r="E143" s="5" t="n">
        <v>150000</v>
      </c>
      <c r="N143" s="5" t="n">
        <v>300000</v>
      </c>
    </row>
    <row r="144">
      <c r="A144" s="4" t="inlineStr">
        <is>
          <t>Original issue discount percentage</t>
        </is>
      </c>
      <c r="E144" s="4" t="inlineStr">
        <is>
          <t>20.00%</t>
        </is>
      </c>
      <c r="N144" s="4" t="inlineStr">
        <is>
          <t>20.00%</t>
        </is>
      </c>
    </row>
    <row r="145">
      <c r="A145" s="4" t="inlineStr">
        <is>
          <t>Debt instrument maturity date</t>
        </is>
      </c>
      <c r="E145" s="4" t="inlineStr">
        <is>
          <t>Feb. 21,
		2020</t>
        </is>
      </c>
      <c r="M145" s="4" t="inlineStr">
        <is>
          <t>Oct. 10,
		2024</t>
        </is>
      </c>
      <c r="N145" s="4" t="inlineStr">
        <is>
          <t>Feb. 21,
		2020</t>
        </is>
      </c>
    </row>
    <row r="146">
      <c r="A146" s="4" t="inlineStr">
        <is>
          <t>Another Convertible Notes Payable [Member]</t>
        </is>
      </c>
    </row>
    <row r="147">
      <c r="A147" s="3" t="inlineStr">
        <is>
          <t>Debt Instrument [Line Items]</t>
        </is>
      </c>
    </row>
    <row r="148">
      <c r="A148" s="4" t="inlineStr">
        <is>
          <t>Convertible note payable, current</t>
        </is>
      </c>
      <c r="M148" s="5" t="n">
        <v>100000</v>
      </c>
      <c r="N148" s="5" t="n">
        <v>100000</v>
      </c>
    </row>
    <row r="149">
      <c r="A149" s="4" t="inlineStr">
        <is>
          <t>Other Notes Payable [Member]</t>
        </is>
      </c>
    </row>
    <row r="150">
      <c r="A150" s="3" t="inlineStr">
        <is>
          <t>Debt Instrument [Line Items]</t>
        </is>
      </c>
    </row>
    <row r="151">
      <c r="A151" s="4" t="inlineStr">
        <is>
          <t>Other notes payable</t>
        </is>
      </c>
      <c r="I151" s="5" t="n">
        <v>560000</v>
      </c>
    </row>
    <row r="152">
      <c r="A152" s="4" t="inlineStr">
        <is>
          <t>Debt instrument maturity description</t>
        </is>
      </c>
      <c r="I152" s="4" t="inlineStr">
        <is>
          <t>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t>
        </is>
      </c>
    </row>
    <row r="153">
      <c r="A153" s="4" t="inlineStr">
        <is>
          <t>Debt instrument conversion price</t>
        </is>
      </c>
      <c r="I153" s="5" t="n">
        <v>7</v>
      </c>
    </row>
    <row r="154">
      <c r="A154" s="4" t="inlineStr">
        <is>
          <t>Repayment of debt</t>
        </is>
      </c>
      <c r="J154" s="6" t="n">
        <v>335000</v>
      </c>
    </row>
    <row r="155">
      <c r="A155" s="4" t="inlineStr">
        <is>
          <t>Repayment of other debt</t>
        </is>
      </c>
      <c r="J155" s="5" t="n">
        <v>560000</v>
      </c>
    </row>
    <row r="156">
      <c r="A156" s="4" t="inlineStr">
        <is>
          <t>Number of shares issued for interest on other notes payable</t>
        </is>
      </c>
      <c r="J156" s="6" t="n">
        <v>68475</v>
      </c>
    </row>
    <row r="157">
      <c r="A157" s="4" t="inlineStr">
        <is>
          <t>Number of shares issued for interest on other notes payable, value</t>
        </is>
      </c>
      <c r="J157" s="5" t="n">
        <v>479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5" customWidth="1" min="2" max="2"/>
  </cols>
  <sheetData>
    <row r="1">
      <c r="A1" s="1" t="inlineStr">
        <is>
          <t>Notes Payable - Schedule of Fair Value Assumptions Used (Details)</t>
        </is>
      </c>
      <c r="B1" s="2" t="inlineStr">
        <is>
          <t>12 Months Ended</t>
        </is>
      </c>
    </row>
    <row r="2">
      <c r="B2" s="2" t="inlineStr">
        <is>
          <t>Dec. 31, 2020</t>
        </is>
      </c>
    </row>
    <row r="3">
      <c r="A3" s="4" t="inlineStr">
        <is>
          <t>Risk Free Interest Rate [Member] | Minimum [Member]</t>
        </is>
      </c>
    </row>
    <row r="4">
      <c r="A4" s="4" t="inlineStr">
        <is>
          <t>Fair value of measurement inputs, percentage</t>
        </is>
      </c>
      <c r="B4" s="4" t="inlineStr">
        <is>
          <t>1.55%</t>
        </is>
      </c>
    </row>
    <row r="5">
      <c r="A5" s="4" t="inlineStr">
        <is>
          <t>Risk Free Interest Rate [Member] | Maximum [Member]</t>
        </is>
      </c>
    </row>
    <row r="6">
      <c r="A6" s="4" t="inlineStr">
        <is>
          <t>Fair value of measurement inputs, percentage</t>
        </is>
      </c>
      <c r="B6" s="4" t="inlineStr">
        <is>
          <t>1.62%</t>
        </is>
      </c>
    </row>
    <row r="7">
      <c r="A7" s="4" t="inlineStr">
        <is>
          <t>Expected Term (Years) [Member] | Minimum [Member]</t>
        </is>
      </c>
    </row>
    <row r="8">
      <c r="A8" s="4" t="inlineStr">
        <is>
          <t>Fair value of measurement inputs, term</t>
        </is>
      </c>
      <c r="B8" s="4" t="inlineStr">
        <is>
          <t>3 months 11 days</t>
        </is>
      </c>
    </row>
    <row r="9">
      <c r="A9" s="4" t="inlineStr">
        <is>
          <t>Expected Term (Years) [Member] | Maximum [Member]</t>
        </is>
      </c>
    </row>
    <row r="10">
      <c r="A10" s="4" t="inlineStr">
        <is>
          <t>Fair value of measurement inputs, term</t>
        </is>
      </c>
      <c r="B10" s="4" t="inlineStr">
        <is>
          <t>4 years 9 months 14 days</t>
        </is>
      </c>
    </row>
    <row r="11">
      <c r="A11" s="4" t="inlineStr">
        <is>
          <t>Expected Volatility [Member] | Minimum [Member]</t>
        </is>
      </c>
    </row>
    <row r="12">
      <c r="A12" s="4" t="inlineStr">
        <is>
          <t>Fair value of measurement inputs, percentage</t>
        </is>
      </c>
      <c r="B12" s="4" t="inlineStr">
        <is>
          <t>46.69%</t>
        </is>
      </c>
    </row>
    <row r="13">
      <c r="A13" s="4" t="inlineStr">
        <is>
          <t>Expected Volatility [Member] | Maximum [Member]</t>
        </is>
      </c>
    </row>
    <row r="14">
      <c r="A14" s="4" t="inlineStr">
        <is>
          <t>Fair value of measurement inputs, percentage</t>
        </is>
      </c>
      <c r="B14" s="4" t="inlineStr">
        <is>
          <t>52.54%</t>
        </is>
      </c>
    </row>
    <row r="15">
      <c r="A15" s="4" t="inlineStr">
        <is>
          <t>Expected Dividends [Member]</t>
        </is>
      </c>
    </row>
    <row r="16">
      <c r="A16" s="4" t="inlineStr">
        <is>
          <t>Fair value of measurement inputs, percentage</t>
        </is>
      </c>
      <c r="B16"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Schedule of Outstanding Debt (Details) - USD ($)</t>
        </is>
      </c>
      <c r="B1" s="2" t="inlineStr">
        <is>
          <t>Dec. 31, 2020</t>
        </is>
      </c>
      <c r="C1" s="2" t="inlineStr">
        <is>
          <t>Dec. 31, 2019</t>
        </is>
      </c>
    </row>
    <row r="2">
      <c r="A2" s="4" t="inlineStr">
        <is>
          <t>Total debt</t>
        </is>
      </c>
      <c r="B2" s="5" t="n">
        <v>1276692</v>
      </c>
      <c r="C2" s="5" t="n">
        <v>1415265</v>
      </c>
    </row>
    <row r="3">
      <c r="A3" s="4" t="inlineStr">
        <is>
          <t>12/31/2021 [Member]</t>
        </is>
      </c>
    </row>
    <row r="4">
      <c r="A4" s="4" t="inlineStr">
        <is>
          <t>Total debt</t>
        </is>
      </c>
      <c r="B4" s="6" t="n">
        <v>701552</v>
      </c>
    </row>
    <row r="5">
      <c r="A5" s="4" t="inlineStr">
        <is>
          <t>12/31/2022 [Member]</t>
        </is>
      </c>
    </row>
    <row r="6">
      <c r="A6" s="4" t="inlineStr">
        <is>
          <t>Total debt</t>
        </is>
      </c>
      <c r="B6" s="6" t="n">
        <v>341635</v>
      </c>
    </row>
    <row r="7">
      <c r="A7" s="4" t="inlineStr">
        <is>
          <t>12/31/2023 [Member]</t>
        </is>
      </c>
    </row>
    <row r="8">
      <c r="A8" s="4" t="inlineStr">
        <is>
          <t>Total debt</t>
        </is>
      </c>
      <c r="B8" s="6" t="n">
        <v>100466</v>
      </c>
    </row>
    <row r="9">
      <c r="A9" s="4" t="inlineStr">
        <is>
          <t>12/31/2024 [Member]</t>
        </is>
      </c>
    </row>
    <row r="10">
      <c r="A10" s="4" t="inlineStr">
        <is>
          <t>Total debt</t>
        </is>
      </c>
      <c r="B10" s="6" t="n">
        <v>96223</v>
      </c>
    </row>
    <row r="11">
      <c r="A11" s="4" t="inlineStr">
        <is>
          <t>12/31/2025 [Member]</t>
        </is>
      </c>
    </row>
    <row r="12">
      <c r="A12" s="4" t="inlineStr">
        <is>
          <t>Total debt</t>
        </is>
      </c>
      <c r="B12" s="5" t="n">
        <v>368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Dec. 31, 2020</t>
        </is>
      </c>
      <c r="C1" s="2" t="inlineStr">
        <is>
          <t>Dec. 31, 2019</t>
        </is>
      </c>
    </row>
    <row r="2">
      <c r="A2" s="3" t="inlineStr">
        <is>
          <t>Revenue Recognition and Deferred Revenue [Abstract]</t>
        </is>
      </c>
    </row>
    <row r="3">
      <c r="A3" s="4" t="inlineStr">
        <is>
          <t>Deferred revenue</t>
        </is>
      </c>
      <c r="B3" s="5" t="n">
        <v>39687</v>
      </c>
      <c r="C3" s="5" t="n">
        <v>277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Revenue - Schedule of Deferred Revenue (Details) - USD ($)</t>
        </is>
      </c>
      <c r="B1" s="2" t="inlineStr">
        <is>
          <t>Dec. 31, 2020</t>
        </is>
      </c>
      <c r="C1" s="2" t="inlineStr">
        <is>
          <t>Dec. 31, 2019</t>
        </is>
      </c>
    </row>
    <row r="2">
      <c r="A2" s="3" t="inlineStr">
        <is>
          <t>Revenue from Contract with Customer [Abstract]</t>
        </is>
      </c>
    </row>
    <row r="3">
      <c r="A3" s="4" t="inlineStr">
        <is>
          <t>Franchise fees</t>
        </is>
      </c>
      <c r="B3" s="5" t="n">
        <v>983958</v>
      </c>
      <c r="C3" s="5" t="n">
        <v>1210719</v>
      </c>
    </row>
    <row r="4">
      <c r="A4" s="4" t="inlineStr">
        <is>
          <t>Unearned vendor rebates</t>
        </is>
      </c>
      <c r="B4" s="6" t="n">
        <v>23171</v>
      </c>
      <c r="C4" s="6" t="n">
        <v>64953</v>
      </c>
    </row>
    <row r="5">
      <c r="A5" s="4" t="inlineStr">
        <is>
          <t>Less: Unearned vendor rebates, current</t>
        </is>
      </c>
      <c r="B5" s="6" t="n">
        <v>-23171</v>
      </c>
      <c r="C5" s="6" t="n">
        <v>-64953</v>
      </c>
    </row>
    <row r="6">
      <c r="A6" s="4" t="inlineStr">
        <is>
          <t>Less: Franchise fees, current</t>
        </is>
      </c>
      <c r="B6" s="6" t="n">
        <v>-39687</v>
      </c>
      <c r="C6" s="6" t="n">
        <v>-57744</v>
      </c>
    </row>
    <row r="7">
      <c r="A7" s="4" t="inlineStr">
        <is>
          <t>Deferred revenues, non-current</t>
        </is>
      </c>
      <c r="B7" s="5" t="n">
        <v>944271</v>
      </c>
      <c r="C7" s="5" t="n">
        <v>1152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Deficit) (Parenthetical) - USD ($)</t>
        </is>
      </c>
      <c r="B1" s="2" t="inlineStr">
        <is>
          <t>Oct. 27, 2020</t>
        </is>
      </c>
      <c r="C1" s="2" t="inlineStr">
        <is>
          <t>Sep. 10, 2020</t>
        </is>
      </c>
      <c r="D1" s="2" t="inlineStr">
        <is>
          <t>Feb. 12, 2020</t>
        </is>
      </c>
      <c r="E1" s="2" t="inlineStr">
        <is>
          <t>Dec. 31, 2020</t>
        </is>
      </c>
    </row>
    <row r="2">
      <c r="A2" s="3" t="inlineStr">
        <is>
          <t>Statement of Stockholders' Equity [Abstract]</t>
        </is>
      </c>
    </row>
    <row r="3">
      <c r="A3" s="4" t="inlineStr">
        <is>
          <t>Offering costs</t>
        </is>
      </c>
      <c r="B3" s="5" t="n">
        <v>75600</v>
      </c>
      <c r="C3" s="5" t="n">
        <v>660000</v>
      </c>
      <c r="D3" s="5" t="n">
        <v>920000</v>
      </c>
      <c r="E3" s="5" t="n">
        <v>15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Dec. 31, 2020</t>
        </is>
      </c>
      <c r="C1" s="2" t="inlineStr">
        <is>
          <t>Dec. 31, 2019</t>
        </is>
      </c>
    </row>
    <row r="2">
      <c r="A2" s="3" t="inlineStr">
        <is>
          <t>Other Liabilities Disclosure [Abstract]</t>
        </is>
      </c>
    </row>
    <row r="3">
      <c r="A3" s="4" t="inlineStr">
        <is>
          <t>Gift card liability</t>
        </is>
      </c>
      <c r="B3" s="5" t="n">
        <v>91034</v>
      </c>
      <c r="C3" s="5" t="n">
        <v>88673</v>
      </c>
    </row>
    <row r="4">
      <c r="A4" s="4" t="inlineStr">
        <is>
          <t>Co-op advertising fund liability</t>
        </is>
      </c>
      <c r="B4" s="6" t="n">
        <v>299490</v>
      </c>
      <c r="C4" s="6" t="n">
        <v>298662</v>
      </c>
    </row>
    <row r="5">
      <c r="A5" s="4" t="inlineStr">
        <is>
          <t>Advertising fund liability</t>
        </is>
      </c>
      <c r="B5" s="6" t="n">
        <v>250894</v>
      </c>
      <c r="C5" s="6" t="n">
        <v>265308</v>
      </c>
    </row>
    <row r="6">
      <c r="A6" s="4" t="inlineStr">
        <is>
          <t>Other current liabilities</t>
        </is>
      </c>
      <c r="B6" s="5" t="n">
        <v>641418</v>
      </c>
      <c r="C6" s="5" t="n">
        <v>6526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0" customWidth="1" min="2" max="2"/>
  </cols>
  <sheetData>
    <row r="1">
      <c r="A1" s="1" t="inlineStr">
        <is>
          <t>Income Taxes (Details Narrative)</t>
        </is>
      </c>
      <c r="B1" s="2" t="inlineStr">
        <is>
          <t>12 Months Ended</t>
        </is>
      </c>
    </row>
    <row r="2">
      <c r="B2" s="2" t="inlineStr">
        <is>
          <t>Dec. 31, 2020USD ($)</t>
        </is>
      </c>
    </row>
    <row r="3">
      <c r="A3" s="4" t="inlineStr">
        <is>
          <t>Net operating losses of federal and state</t>
        </is>
      </c>
      <c r="B3" s="5" t="n">
        <v>100000</v>
      </c>
    </row>
    <row r="4">
      <c r="A4" s="4" t="inlineStr">
        <is>
          <t>Operating loss carryforward expiration term</t>
        </is>
      </c>
      <c r="B4" s="4" t="inlineStr">
        <is>
          <t>Will expire from 2031 to 2038</t>
        </is>
      </c>
    </row>
    <row r="5">
      <c r="A5" s="4" t="inlineStr">
        <is>
          <t>December 31, 2021 [Member]</t>
        </is>
      </c>
    </row>
    <row r="6">
      <c r="A6" s="4" t="inlineStr">
        <is>
          <t>Net operating losses of federal and state</t>
        </is>
      </c>
      <c r="B6" s="5" t="n">
        <v>36000</v>
      </c>
    </row>
    <row r="7">
      <c r="A7" s="4" t="inlineStr">
        <is>
          <t>Amended Filing [Member]</t>
        </is>
      </c>
    </row>
    <row r="8">
      <c r="A8" s="4" t="inlineStr">
        <is>
          <t>Net operating losses of federal and state</t>
        </is>
      </c>
      <c r="B8" s="5" t="n">
        <v>27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7692505</v>
      </c>
      <c r="C3" s="5" t="n">
        <v>4792519</v>
      </c>
    </row>
    <row r="4">
      <c r="A4" s="4" t="inlineStr">
        <is>
          <t>Stock-based compensation</t>
        </is>
      </c>
      <c r="B4" s="6" t="n">
        <v>289758</v>
      </c>
      <c r="C4" s="6" t="n">
        <v>267226</v>
      </c>
    </row>
    <row r="5">
      <c r="A5" s="4" t="inlineStr">
        <is>
          <t>Accounts receivables allowance</t>
        </is>
      </c>
      <c r="B5" s="6" t="n">
        <v>22932</v>
      </c>
      <c r="C5" s="6" t="n">
        <v>21000</v>
      </c>
    </row>
    <row r="6">
      <c r="A6" s="4" t="inlineStr">
        <is>
          <t>Accruals</t>
        </is>
      </c>
      <c r="B6" s="6" t="n">
        <v>16266</v>
      </c>
      <c r="C6" s="6" t="n">
        <v>48502</v>
      </c>
    </row>
    <row r="7">
      <c r="A7" s="4" t="inlineStr">
        <is>
          <t>Intangible assets</t>
        </is>
      </c>
      <c r="B7" s="6" t="n">
        <v>269562</v>
      </c>
      <c r="C7" s="6" t="n">
        <v>357188</v>
      </c>
    </row>
    <row r="8">
      <c r="A8" s="4" t="inlineStr">
        <is>
          <t>Property and equipment</t>
        </is>
      </c>
      <c r="B8" s="6" t="n">
        <v>10292</v>
      </c>
      <c r="C8" s="6" t="n">
        <v>2858</v>
      </c>
    </row>
    <row r="9">
      <c r="A9" s="4" t="inlineStr">
        <is>
          <t>Deferred Rent</t>
        </is>
      </c>
      <c r="B9" s="6" t="n">
        <v>5746</v>
      </c>
      <c r="C9" s="4" t="inlineStr">
        <is>
          <t xml:space="preserve"> </t>
        </is>
      </c>
    </row>
    <row r="10">
      <c r="A10" s="4" t="inlineStr">
        <is>
          <t>Deferred revenues</t>
        </is>
      </c>
      <c r="B10" s="6" t="n">
        <v>267996</v>
      </c>
      <c r="C10" s="6" t="n">
        <v>356992</v>
      </c>
    </row>
    <row r="11">
      <c r="A11" s="4" t="inlineStr">
        <is>
          <t>Gross deferred tax asset</t>
        </is>
      </c>
      <c r="B11" s="6" t="n">
        <v>8575057</v>
      </c>
      <c r="C11" s="6" t="n">
        <v>5846285</v>
      </c>
    </row>
    <row r="12">
      <c r="A12" s="4" t="inlineStr">
        <is>
          <t>Beneficial conversion feature</t>
        </is>
      </c>
      <c r="B12" s="4" t="inlineStr">
        <is>
          <t xml:space="preserve"> </t>
        </is>
      </c>
      <c r="C12" s="6" t="n">
        <v>-10897</v>
      </c>
    </row>
    <row r="13">
      <c r="A13" s="4" t="inlineStr">
        <is>
          <t>Deferred Rent</t>
        </is>
      </c>
      <c r="B13" s="4" t="inlineStr">
        <is>
          <t xml:space="preserve"> </t>
        </is>
      </c>
      <c r="C13" s="6" t="n">
        <v>-260</v>
      </c>
    </row>
    <row r="14">
      <c r="A14" s="4" t="inlineStr">
        <is>
          <t>Gross deferred tax liabilities</t>
        </is>
      </c>
      <c r="B14" s="4" t="inlineStr">
        <is>
          <t xml:space="preserve"> </t>
        </is>
      </c>
      <c r="C14" s="6" t="n">
        <v>-11157</v>
      </c>
    </row>
    <row r="15">
      <c r="A15" s="4" t="inlineStr">
        <is>
          <t>Net deferred tax assets</t>
        </is>
      </c>
      <c r="B15" s="6" t="n">
        <v>8575057</v>
      </c>
      <c r="C15" s="6" t="n">
        <v>5835128</v>
      </c>
    </row>
    <row r="16">
      <c r="A16" s="4" t="inlineStr">
        <is>
          <t>Valuation allowance</t>
        </is>
      </c>
      <c r="B16" s="6" t="n">
        <v>-8575057</v>
      </c>
      <c r="C16" s="6" t="n">
        <v>-5835128</v>
      </c>
    </row>
    <row r="17">
      <c r="A17" s="4" t="inlineStr">
        <is>
          <t>Net deferred tax assets, net of valuation allowance</t>
        </is>
      </c>
      <c r="B17" s="4" t="inlineStr">
        <is>
          <t xml:space="preserve"> </t>
        </is>
      </c>
      <c r="C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2054947</v>
      </c>
      <c r="C5" s="6" t="n">
        <v>1995774</v>
      </c>
    </row>
    <row r="6">
      <c r="A6" s="4" t="inlineStr">
        <is>
          <t>State and local Current</t>
        </is>
      </c>
      <c r="B6" s="4" t="inlineStr">
        <is>
          <t xml:space="preserve"> </t>
        </is>
      </c>
      <c r="C6" s="4" t="inlineStr">
        <is>
          <t xml:space="preserve"> </t>
        </is>
      </c>
    </row>
    <row r="7">
      <c r="A7" s="4" t="inlineStr">
        <is>
          <t>State and local Deferred</t>
        </is>
      </c>
      <c r="B7" s="6" t="n">
        <v>684982</v>
      </c>
      <c r="C7" s="6" t="n">
        <v>665258</v>
      </c>
    </row>
    <row r="8">
      <c r="A8" s="4" t="inlineStr">
        <is>
          <t>Deferred Federal, State and Local, Tax Expense (Benefit)</t>
        </is>
      </c>
      <c r="B8" s="6" t="n">
        <v>2739929</v>
      </c>
      <c r="C8" s="6" t="n">
        <v>2661032</v>
      </c>
    </row>
    <row r="9">
      <c r="A9" s="4" t="inlineStr">
        <is>
          <t>Change in valuation allowance</t>
        </is>
      </c>
      <c r="B9" s="6" t="n">
        <v>-2739929</v>
      </c>
      <c r="C9" s="6" t="n">
        <v>-2661032</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at statutory rate</t>
        </is>
      </c>
      <c r="B4" s="4" t="inlineStr">
        <is>
          <t>21.00%</t>
        </is>
      </c>
      <c r="C4" s="4" t="inlineStr">
        <is>
          <t>21.00%</t>
        </is>
      </c>
    </row>
    <row r="5">
      <c r="A5" s="4" t="inlineStr">
        <is>
          <t>State income tax benefit, net of federal impact</t>
        </is>
      </c>
      <c r="B5" s="4" t="inlineStr">
        <is>
          <t>7.00%</t>
        </is>
      </c>
      <c r="C5" s="4" t="inlineStr">
        <is>
          <t>7.00%</t>
        </is>
      </c>
    </row>
    <row r="6">
      <c r="A6" s="4" t="inlineStr">
        <is>
          <t>Permanent differences</t>
        </is>
      </c>
      <c r="B6" s="4" t="inlineStr">
        <is>
          <t>0.00%</t>
        </is>
      </c>
      <c r="C6" s="4" t="inlineStr">
        <is>
          <t>(20.60%)</t>
        </is>
      </c>
    </row>
    <row r="7">
      <c r="A7" s="4" t="inlineStr">
        <is>
          <t>Income passed through to non-controlling interests</t>
        </is>
      </c>
      <c r="B7" s="4" t="inlineStr">
        <is>
          <t>0.00%</t>
        </is>
      </c>
      <c r="C7" s="4" t="inlineStr">
        <is>
          <t>0.00%</t>
        </is>
      </c>
    </row>
    <row r="8">
      <c r="A8" s="4" t="inlineStr">
        <is>
          <t>Other</t>
        </is>
      </c>
      <c r="B8" s="4" t="inlineStr">
        <is>
          <t>(0.40%)</t>
        </is>
      </c>
      <c r="C8" s="4" t="inlineStr">
        <is>
          <t>(1.20%)</t>
        </is>
      </c>
    </row>
    <row r="9">
      <c r="A9" s="4" t="inlineStr">
        <is>
          <t>Change in valuation allowance</t>
        </is>
      </c>
      <c r="B9" s="4" t="inlineStr">
        <is>
          <t>(27.60%)</t>
        </is>
      </c>
      <c r="C9" s="4" t="inlineStr">
        <is>
          <t>(6.2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Y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4" customWidth="1" min="27" max="27"/>
    <col width="14" customWidth="1" min="28" max="28"/>
    <col width="80" customWidth="1" min="29" max="29"/>
    <col width="14" customWidth="1" min="30" max="30"/>
    <col width="14" customWidth="1" min="31" max="31"/>
    <col width="14" customWidth="1" min="32" max="32"/>
    <col width="13" customWidth="1" min="33" max="33"/>
    <col width="13" customWidth="1" min="34" max="34"/>
    <col width="80" customWidth="1" min="35" max="35"/>
    <col width="14" customWidth="1" min="36" max="36"/>
    <col width="14" customWidth="1" min="37" max="37"/>
    <col width="14" customWidth="1" min="38" max="38"/>
    <col width="14" customWidth="1" min="39" max="39"/>
    <col width="14" customWidth="1" min="40" max="40"/>
    <col width="14" customWidth="1" min="41" max="41"/>
    <col width="80" customWidth="1" min="42" max="42"/>
    <col width="14" customWidth="1" min="43" max="43"/>
    <col width="14" customWidth="1" min="44" max="44"/>
    <col width="80" customWidth="1" min="45" max="45"/>
    <col width="14" customWidth="1" min="46" max="46"/>
    <col width="13" customWidth="1" min="47" max="47"/>
    <col width="14" customWidth="1" min="48" max="48"/>
    <col width="80" customWidth="1" min="49" max="49"/>
    <col width="14" customWidth="1" min="50" max="50"/>
    <col width="14" customWidth="1" min="51" max="51"/>
  </cols>
  <sheetData>
    <row r="1">
      <c r="A1" s="1" t="inlineStr">
        <is>
          <t>Commitments and Contingencies (Details Narrative) - USD ($)</t>
        </is>
      </c>
      <c r="B1" s="2" t="inlineStr">
        <is>
          <t>Dec. 31, 2020</t>
        </is>
      </c>
      <c r="C1" s="2" t="inlineStr">
        <is>
          <t>Dec. 04, 2020</t>
        </is>
      </c>
      <c r="D1" s="2" t="inlineStr">
        <is>
          <t>Nov. 10, 2020</t>
        </is>
      </c>
      <c r="E1" s="2" t="inlineStr">
        <is>
          <t>Nov. 02, 2020</t>
        </is>
      </c>
      <c r="F1" s="2" t="inlineStr">
        <is>
          <t>Oct. 19, 2020</t>
        </is>
      </c>
      <c r="G1" s="2" t="inlineStr">
        <is>
          <t>Sep. 10, 2020</t>
        </is>
      </c>
      <c r="H1" s="2" t="inlineStr">
        <is>
          <t>Aug. 11, 2020</t>
        </is>
      </c>
      <c r="I1" s="2" t="inlineStr">
        <is>
          <t>Jul. 28, 2020</t>
        </is>
      </c>
      <c r="J1" s="2" t="inlineStr">
        <is>
          <t>Jun. 24, 2020</t>
        </is>
      </c>
      <c r="K1" s="2" t="inlineStr">
        <is>
          <t>Jun. 05, 2020</t>
        </is>
      </c>
      <c r="L1" s="2" t="inlineStr">
        <is>
          <t>Apr. 08, 2020</t>
        </is>
      </c>
      <c r="M1" s="2" t="inlineStr">
        <is>
          <t>Feb. 26, 2020</t>
        </is>
      </c>
      <c r="N1" s="2" t="inlineStr">
        <is>
          <t>Feb. 24, 2020</t>
        </is>
      </c>
      <c r="O1" s="2" t="inlineStr">
        <is>
          <t>Feb. 18, 2020</t>
        </is>
      </c>
      <c r="P1" s="2" t="inlineStr">
        <is>
          <t>Feb. 18, 2020</t>
        </is>
      </c>
      <c r="Q1" s="2" t="inlineStr">
        <is>
          <t>Feb. 18, 2020</t>
        </is>
      </c>
      <c r="R1" s="2" t="inlineStr">
        <is>
          <t>Feb. 12, 2020</t>
        </is>
      </c>
      <c r="S1" s="2" t="inlineStr">
        <is>
          <t>Jan. 23, 2020</t>
        </is>
      </c>
      <c r="T1" s="2" t="inlineStr">
        <is>
          <t>Nov. 19, 2019</t>
        </is>
      </c>
      <c r="U1" s="2" t="inlineStr">
        <is>
          <t>Oct. 19, 2019</t>
        </is>
      </c>
      <c r="V1" s="2" t="inlineStr">
        <is>
          <t>Oct. 10, 2019</t>
        </is>
      </c>
      <c r="W1" s="2" t="inlineStr">
        <is>
          <t>Oct. 02, 2019</t>
        </is>
      </c>
      <c r="X1" s="2" t="inlineStr">
        <is>
          <t>Sep. 02, 2019</t>
        </is>
      </c>
      <c r="Y1" s="2" t="inlineStr">
        <is>
          <t>Aug. 22, 2019</t>
        </is>
      </c>
      <c r="Z1" s="2" t="inlineStr">
        <is>
          <t>Aug. 05, 2019</t>
        </is>
      </c>
      <c r="AA1" s="2" t="inlineStr">
        <is>
          <t>Aug. 02, 2019</t>
        </is>
      </c>
      <c r="AB1" s="2" t="inlineStr">
        <is>
          <t>Aug. 01, 2019</t>
        </is>
      </c>
      <c r="AC1" s="2" t="inlineStr">
        <is>
          <t>Jul. 16, 2019</t>
        </is>
      </c>
      <c r="AD1" s="2" t="inlineStr">
        <is>
          <t>Jul. 02, 2019</t>
        </is>
      </c>
      <c r="AE1" s="2" t="inlineStr">
        <is>
          <t>Jun. 29, 2019</t>
        </is>
      </c>
      <c r="AF1" s="2" t="inlineStr">
        <is>
          <t>Jun. 29, 2019</t>
        </is>
      </c>
      <c r="AG1" s="2" t="inlineStr">
        <is>
          <t>May 06, 2019</t>
        </is>
      </c>
      <c r="AH1" s="2" t="inlineStr">
        <is>
          <t>May 05, 2019</t>
        </is>
      </c>
      <c r="AI1" s="2" t="inlineStr">
        <is>
          <t>Apr. 15, 2019</t>
        </is>
      </c>
      <c r="AJ1" s="2" t="inlineStr">
        <is>
          <t>Mar. 15, 2019</t>
        </is>
      </c>
      <c r="AK1" s="2" t="inlineStr">
        <is>
          <t>Mar. 07, 2019</t>
        </is>
      </c>
      <c r="AL1" s="2" t="inlineStr">
        <is>
          <t>Feb. 15, 2019</t>
        </is>
      </c>
      <c r="AM1" s="2" t="inlineStr">
        <is>
          <t>Dec. 12, 2018</t>
        </is>
      </c>
      <c r="AN1" s="2" t="inlineStr">
        <is>
          <t>Oct. 26, 2018</t>
        </is>
      </c>
      <c r="AO1" s="2" t="inlineStr">
        <is>
          <t>Sep. 26, 2018</t>
        </is>
      </c>
      <c r="AP1" s="2" t="inlineStr">
        <is>
          <t>Sep. 26, 2018</t>
        </is>
      </c>
      <c r="AQ1" s="2" t="inlineStr">
        <is>
          <t>Jun. 06, 2018</t>
        </is>
      </c>
      <c r="AR1" s="2" t="inlineStr">
        <is>
          <t>Mar. 27, 2018</t>
        </is>
      </c>
      <c r="AS1" s="2" t="inlineStr">
        <is>
          <t>Apr. 30, 2021</t>
        </is>
      </c>
      <c r="AT1" s="2" t="inlineStr">
        <is>
          <t>Jul. 31, 2020</t>
        </is>
      </c>
      <c r="AU1" s="2" t="inlineStr">
        <is>
          <t>May 31, 2018</t>
        </is>
      </c>
      <c r="AV1" s="2" t="inlineStr">
        <is>
          <t>Dec. 31, 2020</t>
        </is>
      </c>
      <c r="AW1" s="2" t="inlineStr">
        <is>
          <t>Dec. 31, 2019</t>
        </is>
      </c>
      <c r="AX1" s="2" t="inlineStr">
        <is>
          <t>Dec. 31, 2018</t>
        </is>
      </c>
      <c r="AY1" s="2" t="inlineStr">
        <is>
          <t>Dec. 31, 2017</t>
        </is>
      </c>
    </row>
    <row r="2">
      <c r="A2" s="4" t="inlineStr">
        <is>
          <t>Rent expense</t>
        </is>
      </c>
      <c r="E2" s="5" t="n">
        <v>43992</v>
      </c>
      <c r="AV2" s="5" t="n">
        <v>99859</v>
      </c>
      <c r="AW2" s="5" t="n">
        <v>79338</v>
      </c>
    </row>
    <row r="3">
      <c r="A3" s="4" t="inlineStr">
        <is>
          <t>Lease term</t>
        </is>
      </c>
      <c r="E3" s="4" t="inlineStr">
        <is>
          <t>5 years</t>
        </is>
      </c>
    </row>
    <row r="4">
      <c r="A4" s="4" t="inlineStr">
        <is>
          <t>Lease description</t>
        </is>
      </c>
      <c r="E4" s="4" t="inlineStr">
        <is>
          <t>The lease calls for an annual base rent of $43,992 per month. The lease has the option of one five-year extensions with an annual base rent of $48,396 per month.</t>
        </is>
      </c>
    </row>
    <row r="5">
      <c r="A5" s="4" t="inlineStr">
        <is>
          <t>Rent expense</t>
        </is>
      </c>
      <c r="AV5" s="6" t="n">
        <v>726242</v>
      </c>
      <c r="AW5" s="6" t="n">
        <v>467106</v>
      </c>
    </row>
    <row r="6">
      <c r="A6" s="4" t="inlineStr">
        <is>
          <t>Operating costs and expenses</t>
        </is>
      </c>
      <c r="AV6" s="6" t="n">
        <v>14430896</v>
      </c>
      <c r="AW6" s="6" t="n">
        <v>8613010</v>
      </c>
    </row>
    <row r="7">
      <c r="A7" s="4" t="inlineStr">
        <is>
          <t>Security deposits</t>
        </is>
      </c>
      <c r="B7" s="5" t="n">
        <v>131790</v>
      </c>
      <c r="AV7" s="6" t="n">
        <v>131790</v>
      </c>
      <c r="AW7" s="6" t="n">
        <v>37000</v>
      </c>
    </row>
    <row r="8">
      <c r="A8" s="4" t="inlineStr">
        <is>
          <t>Number of common stock shares issued</t>
        </is>
      </c>
      <c r="G8" s="6" t="n">
        <v>3294118</v>
      </c>
      <c r="R8" s="6" t="n">
        <v>1540000</v>
      </c>
    </row>
    <row r="9">
      <c r="A9" s="4" t="inlineStr">
        <is>
          <t>Gross proceeds from offering</t>
        </is>
      </c>
      <c r="G9" s="5" t="n">
        <v>4940001</v>
      </c>
      <c r="R9" s="5" t="n">
        <v>6780000</v>
      </c>
      <c r="AV9" s="6" t="n">
        <v>11720001</v>
      </c>
      <c r="AW9" s="4" t="inlineStr">
        <is>
          <t xml:space="preserve"> </t>
        </is>
      </c>
    </row>
    <row r="10">
      <c r="A10" s="4" t="inlineStr">
        <is>
          <t>Value of issued shares of common stock</t>
        </is>
      </c>
      <c r="AV10" s="6" t="n">
        <v>6780000</v>
      </c>
    </row>
    <row r="11">
      <c r="A11" s="4" t="inlineStr">
        <is>
          <t>Stock issued for restricted stock, value</t>
        </is>
      </c>
      <c r="AV11" s="4" t="inlineStr">
        <is>
          <t xml:space="preserve"> </t>
        </is>
      </c>
      <c r="AW11" s="4" t="inlineStr">
        <is>
          <t xml:space="preserve"> </t>
        </is>
      </c>
    </row>
    <row r="12">
      <c r="A12" s="4" t="inlineStr">
        <is>
          <t>Number of warrants issued</t>
        </is>
      </c>
      <c r="G12" s="6" t="n">
        <v>263529</v>
      </c>
      <c r="R12" s="6" t="n">
        <v>123200</v>
      </c>
    </row>
    <row r="13">
      <c r="A13" s="4" t="inlineStr">
        <is>
          <t>Shares issued price per share</t>
        </is>
      </c>
      <c r="G13" s="8" t="n">
        <v>1.7</v>
      </c>
      <c r="R13" s="5" t="n">
        <v>5</v>
      </c>
    </row>
    <row r="14">
      <c r="A14" s="4" t="inlineStr">
        <is>
          <t>Debt instrument accrued interest</t>
        </is>
      </c>
      <c r="B14" s="6" t="n">
        <v>25222</v>
      </c>
      <c r="AV14" s="6" t="n">
        <v>25222</v>
      </c>
      <c r="AW14" s="5" t="n">
        <v>520682</v>
      </c>
    </row>
    <row r="15">
      <c r="A15" s="4" t="inlineStr">
        <is>
          <t>Resolute Contractors, Inc [Member]</t>
        </is>
      </c>
    </row>
    <row r="16">
      <c r="A16" s="4" t="inlineStr">
        <is>
          <t>Litigation settlement amount</t>
        </is>
      </c>
      <c r="AU16" s="5" t="n">
        <v>98005</v>
      </c>
    </row>
    <row r="17">
      <c r="A17" s="4" t="inlineStr">
        <is>
          <t>Board Compensation Plan [Member]</t>
        </is>
      </c>
    </row>
    <row r="18">
      <c r="A18" s="4" t="inlineStr">
        <is>
          <t>Number of common stock shares issued</t>
        </is>
      </c>
      <c r="Z18" s="6" t="n">
        <v>17005</v>
      </c>
      <c r="AW18" s="6" t="n">
        <v>1428</v>
      </c>
      <c r="AX18" s="6" t="n">
        <v>1428</v>
      </c>
      <c r="AY18" s="6" t="n">
        <v>714</v>
      </c>
    </row>
    <row r="19">
      <c r="A19" s="4" t="inlineStr">
        <is>
          <t>Value of issued shares of common stock</t>
        </is>
      </c>
      <c r="AW19" s="5" t="n">
        <v>9000</v>
      </c>
      <c r="AX19" s="5" t="n">
        <v>9000</v>
      </c>
      <c r="AY19" s="5" t="n">
        <v>4500</v>
      </c>
    </row>
    <row r="20">
      <c r="A20" s="4" t="inlineStr">
        <is>
          <t>Agreements term description</t>
        </is>
      </c>
      <c r="AC20" s="4" t="inlineStr">
        <is>
          <t>The board of directors approved a board compensation plan that would compensate the board members for their deferred compensation for 2019, 2018 and 2017. The board members are eligible for cash compensation of $4,500 or $9,000 per year. To be paid as follows: (i) directors serving on the board during 2018 and 2017, will be granted shares is lieu of payment as the letter agreements set forth certain terms pursuant to which the directors will serve as directors of the Company.</t>
        </is>
      </c>
    </row>
    <row r="21">
      <c r="A21" s="4" t="inlineStr">
        <is>
          <t>Shares issued price per share</t>
        </is>
      </c>
      <c r="Z21" s="5" t="n">
        <v>7</v>
      </c>
    </row>
    <row r="22">
      <c r="A22" s="4" t="inlineStr">
        <is>
          <t>Accrued liabilities</t>
        </is>
      </c>
      <c r="B22" s="6" t="n">
        <v>36697</v>
      </c>
      <c r="AV22" s="6" t="n">
        <v>36697</v>
      </c>
    </row>
    <row r="23">
      <c r="A23" s="4" t="inlineStr">
        <is>
          <t>Operating Cost and Expenses [Member]</t>
        </is>
      </c>
    </row>
    <row r="24">
      <c r="A24" s="4" t="inlineStr">
        <is>
          <t>Operating costs and expenses</t>
        </is>
      </c>
      <c r="AV24" s="6" t="n">
        <v>691986</v>
      </c>
    </row>
    <row r="25">
      <c r="A25" s="4" t="inlineStr">
        <is>
          <t>License fees</t>
        </is>
      </c>
      <c r="AV25" s="6" t="n">
        <v>78000</v>
      </c>
    </row>
    <row r="26">
      <c r="A26" s="4" t="inlineStr">
        <is>
          <t>General and Administrative Expense [Member]</t>
        </is>
      </c>
    </row>
    <row r="27">
      <c r="A27" s="4" t="inlineStr">
        <is>
          <t>Operating costs and expenses</t>
        </is>
      </c>
      <c r="AV27" s="6" t="n">
        <v>34256</v>
      </c>
    </row>
    <row r="28">
      <c r="A28" s="4" t="inlineStr">
        <is>
          <t>Value of issued shares of common stock</t>
        </is>
      </c>
      <c r="Q28" s="5" t="n">
        <v>1083915</v>
      </c>
    </row>
    <row r="29">
      <c r="A29" s="4" t="inlineStr">
        <is>
          <t>Minimum [Member] | Board Compensation Plan [Member]</t>
        </is>
      </c>
    </row>
    <row r="30">
      <c r="A30" s="4" t="inlineStr">
        <is>
          <t>Cash compensation</t>
        </is>
      </c>
      <c r="AC30" s="5" t="n">
        <v>4500</v>
      </c>
    </row>
    <row r="31">
      <c r="A31" s="4" t="inlineStr">
        <is>
          <t>Maximum [Member] | Board Compensation Plan [Member]</t>
        </is>
      </c>
    </row>
    <row r="32">
      <c r="A32" s="4" t="inlineStr">
        <is>
          <t>Cash compensation</t>
        </is>
      </c>
      <c r="AC32" s="5" t="n">
        <v>9000</v>
      </c>
    </row>
    <row r="33">
      <c r="A33" s="4" t="inlineStr">
        <is>
          <t>Acquisition of Midtown [Member]</t>
        </is>
      </c>
    </row>
    <row r="34">
      <c r="A34" s="4" t="inlineStr">
        <is>
          <t>Lease expiry date</t>
        </is>
      </c>
      <c r="Y34" s="4" t="inlineStr">
        <is>
          <t>Aug. 31,
		2022</t>
        </is>
      </c>
    </row>
    <row r="35">
      <c r="A35" s="4" t="inlineStr">
        <is>
          <t>Acquisition of Midtown [Member] | Minimum [Member]</t>
        </is>
      </c>
    </row>
    <row r="36">
      <c r="A36" s="4" t="inlineStr">
        <is>
          <t>Rent expense</t>
        </is>
      </c>
      <c r="Y36" s="5" t="n">
        <v>10448</v>
      </c>
    </row>
    <row r="37">
      <c r="A37" s="4" t="inlineStr">
        <is>
          <t>Acquisition of Midtown [Member] | Maximum [Member]</t>
        </is>
      </c>
    </row>
    <row r="38">
      <c r="A38" s="4" t="inlineStr">
        <is>
          <t>Rent expense</t>
        </is>
      </c>
      <c r="Y38" s="5" t="n">
        <v>11417</v>
      </c>
    </row>
    <row r="39">
      <c r="A39" s="4" t="inlineStr">
        <is>
          <t>Service as Director [Member] | Board Compensation Plan [Member]</t>
        </is>
      </c>
    </row>
    <row r="40">
      <c r="A40" s="4" t="inlineStr">
        <is>
          <t>Number of common stock shares issued for services</t>
        </is>
      </c>
      <c r="AC40" s="6" t="n">
        <v>1428</v>
      </c>
    </row>
    <row r="41">
      <c r="A41" s="4" t="inlineStr">
        <is>
          <t>Service on Each Committee [Member] | Board Compensation Plan [Member]</t>
        </is>
      </c>
    </row>
    <row r="42">
      <c r="A42" s="4" t="inlineStr">
        <is>
          <t>Number of common stock shares issued for services</t>
        </is>
      </c>
      <c r="AC42" s="6" t="n">
        <v>185</v>
      </c>
    </row>
    <row r="43">
      <c r="A43" s="4" t="inlineStr">
        <is>
          <t>Service as Chair [Member] | Board Compensation Plan [Member]</t>
        </is>
      </c>
    </row>
    <row r="44">
      <c r="A44" s="4" t="inlineStr">
        <is>
          <t>Number of common stock shares issued for services</t>
        </is>
      </c>
      <c r="AC44" s="6" t="n">
        <v>142</v>
      </c>
    </row>
    <row r="45">
      <c r="A45" s="4" t="inlineStr">
        <is>
          <t>Sales Taxes [Member]</t>
        </is>
      </c>
    </row>
    <row r="46">
      <c r="A46" s="4" t="inlineStr">
        <is>
          <t>Debt instrument accrued interest</t>
        </is>
      </c>
      <c r="B46" s="6" t="n">
        <v>231177</v>
      </c>
      <c r="AV46" s="6" t="n">
        <v>231177</v>
      </c>
      <c r="AW46" s="5" t="n">
        <v>329089</v>
      </c>
    </row>
    <row r="47">
      <c r="A47" s="4" t="inlineStr">
        <is>
          <t>Forecast [Member] | Investor [Member]</t>
        </is>
      </c>
    </row>
    <row r="48">
      <c r="A48" s="4" t="inlineStr">
        <is>
          <t>Litigation allegation description</t>
        </is>
      </c>
      <c r="AS48" s="4" t="inlineStr">
        <is>
          <t>In March 2021, the Company participated in a mediation concerning an investor who invested with American Restaurant Holdings, Inc and/or American Restaurants, LLC, our former parent company, from 2013 through 2015 in the total amount of $531,250. The Company does not believe the dispute concerns Muscle Maker, Inc. and intends to defend itself vigorously if the matter is not settled. As of the filing of this report, the company has not accrued for any potential liability pending the outcome of continued mediation.</t>
        </is>
      </c>
    </row>
    <row r="49">
      <c r="A49" s="4" t="inlineStr">
        <is>
          <t>Ferdinand Groenewald [Member]</t>
        </is>
      </c>
    </row>
    <row r="50">
      <c r="A50" s="4" t="inlineStr">
        <is>
          <t>Base salary</t>
        </is>
      </c>
      <c r="AO50" s="5" t="n">
        <v>150000</v>
      </c>
    </row>
    <row r="51">
      <c r="A51" s="4" t="inlineStr">
        <is>
          <t>Cash bonuses</t>
        </is>
      </c>
      <c r="AY51" s="5" t="n">
        <v>10000</v>
      </c>
    </row>
    <row r="52">
      <c r="A52" s="4" t="inlineStr">
        <is>
          <t>Number of common stock shares issued</t>
        </is>
      </c>
      <c r="AO52" s="6" t="n">
        <v>1428</v>
      </c>
    </row>
    <row r="53">
      <c r="A53" s="4" t="inlineStr">
        <is>
          <t>Gross proceeds from offering</t>
        </is>
      </c>
      <c r="AO53" s="5" t="n">
        <v>3000000</v>
      </c>
    </row>
    <row r="54">
      <c r="A54" s="4" t="inlineStr">
        <is>
          <t>Number of shares cancelled</t>
        </is>
      </c>
      <c r="H54" s="6" t="n">
        <v>19285</v>
      </c>
    </row>
    <row r="55">
      <c r="A55" s="4" t="inlineStr">
        <is>
          <t>Ferdinand Groenewald [Member] | Public Offering [Member]</t>
        </is>
      </c>
    </row>
    <row r="56">
      <c r="A56" s="4" t="inlineStr">
        <is>
          <t>Cash bonuses</t>
        </is>
      </c>
      <c r="AO56" s="5" t="n">
        <v>25000</v>
      </c>
    </row>
    <row r="57">
      <c r="A57" s="4" t="inlineStr">
        <is>
          <t>Equity bonuses</t>
        </is>
      </c>
      <c r="AO57" s="6" t="n">
        <v>19285</v>
      </c>
    </row>
    <row r="58">
      <c r="A58" s="4" t="inlineStr">
        <is>
          <t>Michael J. Roper [Member] | Upon One and Two Year Anniversaries [Member]</t>
        </is>
      </c>
    </row>
    <row r="59">
      <c r="A59" s="4" t="inlineStr">
        <is>
          <t>Stock issued for restricted stock, shares</t>
        </is>
      </c>
      <c r="AN59" s="6" t="n">
        <v>14285</v>
      </c>
    </row>
    <row r="60">
      <c r="A60" s="4" t="inlineStr">
        <is>
          <t>Board of Directors [Member]</t>
        </is>
      </c>
    </row>
    <row r="61">
      <c r="A61" s="4" t="inlineStr">
        <is>
          <t>Number of common stock shares issued</t>
        </is>
      </c>
      <c r="D61" s="6" t="n">
        <v>5944</v>
      </c>
      <c r="J61" s="6" t="n">
        <v>4340</v>
      </c>
      <c r="K61" s="6" t="n">
        <v>15000</v>
      </c>
      <c r="P61" s="6" t="n">
        <v>25616</v>
      </c>
      <c r="U61" s="6" t="n">
        <v>3748</v>
      </c>
    </row>
    <row r="62">
      <c r="A62" s="4" t="inlineStr">
        <is>
          <t>Value of issued shares of common stock</t>
        </is>
      </c>
      <c r="K62" s="5" t="n">
        <v>46050</v>
      </c>
    </row>
    <row r="63">
      <c r="A63" s="4" t="inlineStr">
        <is>
          <t>Board of Directors [Member] | 2020 Incentive Stock Plan [Member]</t>
        </is>
      </c>
    </row>
    <row r="64">
      <c r="A64" s="4" t="inlineStr">
        <is>
          <t>Cash compensation</t>
        </is>
      </c>
      <c r="C64" s="5" t="n">
        <v>12000</v>
      </c>
    </row>
    <row r="65">
      <c r="A65" s="4" t="inlineStr">
        <is>
          <t>Number of common stock shares issued for services</t>
        </is>
      </c>
      <c r="C65" s="6" t="n">
        <v>8000</v>
      </c>
    </row>
    <row r="66">
      <c r="A66" s="4" t="inlineStr">
        <is>
          <t>Shares issued for service on each committee, value</t>
        </is>
      </c>
      <c r="C66" s="5" t="n">
        <v>6000</v>
      </c>
    </row>
    <row r="67">
      <c r="A67" s="4" t="inlineStr">
        <is>
          <t>Shares issued for chair of such committee</t>
        </is>
      </c>
      <c r="C67" s="5" t="n">
        <v>12000</v>
      </c>
    </row>
    <row r="68">
      <c r="A68" s="4" t="inlineStr">
        <is>
          <t>Note Holder [Member]</t>
        </is>
      </c>
    </row>
    <row r="69">
      <c r="A69" s="4" t="inlineStr">
        <is>
          <t>Debt instrument accrued interest</t>
        </is>
      </c>
      <c r="B69" s="6" t="n">
        <v>23056</v>
      </c>
      <c r="AV69" s="6" t="n">
        <v>23056</v>
      </c>
    </row>
    <row r="70">
      <c r="A70" s="4" t="inlineStr">
        <is>
          <t>Convertible promissory notes</t>
        </is>
      </c>
      <c r="B70" s="5" t="n">
        <v>100000</v>
      </c>
      <c r="AR70" s="5" t="n">
        <v>100000</v>
      </c>
      <c r="AV70" s="5" t="n">
        <v>100000</v>
      </c>
    </row>
    <row r="71">
      <c r="A71" s="4" t="inlineStr">
        <is>
          <t>Other costs</t>
        </is>
      </c>
      <c r="AQ71" s="5" t="n">
        <v>171035</v>
      </c>
      <c r="AR71" s="5" t="n">
        <v>171035</v>
      </c>
    </row>
    <row r="72">
      <c r="A72" s="4" t="inlineStr">
        <is>
          <t>Repayment of debt</t>
        </is>
      </c>
      <c r="T72" s="5" t="n">
        <v>71035</v>
      </c>
    </row>
    <row r="73">
      <c r="A73" s="4" t="inlineStr">
        <is>
          <t>Fountain Valley [Member]</t>
        </is>
      </c>
    </row>
    <row r="74">
      <c r="A74" s="4" t="inlineStr">
        <is>
          <t>Loss contingency seeking damages</t>
        </is>
      </c>
      <c r="AM74" s="5" t="n">
        <v>121000</v>
      </c>
    </row>
    <row r="75">
      <c r="A75" s="4" t="inlineStr">
        <is>
          <t>Paid of litigation settlement amount</t>
        </is>
      </c>
      <c r="AL75" s="5" t="n">
        <v>85000</v>
      </c>
    </row>
    <row r="76">
      <c r="A76" s="4" t="inlineStr">
        <is>
          <t>Settlement Agreement [Member] | Landlord [Member]</t>
        </is>
      </c>
    </row>
    <row r="77">
      <c r="A77" s="4" t="inlineStr">
        <is>
          <t>Sum of lease costs</t>
        </is>
      </c>
      <c r="AB77" s="5" t="n">
        <v>58522</v>
      </c>
    </row>
    <row r="78">
      <c r="A78" s="4" t="inlineStr">
        <is>
          <t>Payment for damages on operating leases</t>
        </is>
      </c>
      <c r="AB78" s="5" t="n">
        <v>32283</v>
      </c>
    </row>
    <row r="79">
      <c r="A79" s="4" t="inlineStr">
        <is>
          <t>Settlement Agreement [Member] | Landlord [Member] | First Payment [Member]</t>
        </is>
      </c>
    </row>
    <row r="80">
      <c r="A80" s="4" t="inlineStr">
        <is>
          <t>Payment for damages on operating leases</t>
        </is>
      </c>
      <c r="AA80" s="5" t="n">
        <v>10761</v>
      </c>
    </row>
    <row r="81">
      <c r="A81" s="4" t="inlineStr">
        <is>
          <t>Settlement Agreement [Member] | Landlord [Member] | Second Payment [Member]</t>
        </is>
      </c>
    </row>
    <row r="82">
      <c r="A82" s="4" t="inlineStr">
        <is>
          <t>Payment for damages on operating leases</t>
        </is>
      </c>
      <c r="X82" s="5" t="n">
        <v>10761</v>
      </c>
    </row>
    <row r="83">
      <c r="A83" s="4" t="inlineStr">
        <is>
          <t>Settlement Agreement [Member] | Landlord [Member] | Final Payment [Member]</t>
        </is>
      </c>
    </row>
    <row r="84">
      <c r="A84" s="4" t="inlineStr">
        <is>
          <t>Payment for damages on operating leases</t>
        </is>
      </c>
      <c r="W84" s="5" t="n">
        <v>10761</v>
      </c>
    </row>
    <row r="85">
      <c r="A85" s="4" t="inlineStr">
        <is>
          <t>Settlement Agreement [Member] | Fountain Valley [Member]</t>
        </is>
      </c>
    </row>
    <row r="86">
      <c r="A86" s="4" t="inlineStr">
        <is>
          <t>Paid of litigation settlement amount</t>
        </is>
      </c>
      <c r="AI86" s="5" t="n">
        <v>7000</v>
      </c>
      <c r="AJ86" s="5" t="n">
        <v>15000</v>
      </c>
    </row>
    <row r="87">
      <c r="A87" s="4" t="inlineStr">
        <is>
          <t>Payments for legal settlements, description</t>
        </is>
      </c>
      <c r="AI87" s="4" t="inlineStr">
        <is>
          <t>Ten monthly installments of $7,000 commencing on April 15, 2019 and continuing monthly on the 15th day of each month though January 15, 2020.</t>
        </is>
      </c>
    </row>
    <row r="88">
      <c r="A88" s="4" t="inlineStr">
        <is>
          <t>Lease Agreement [Member]</t>
        </is>
      </c>
    </row>
    <row r="89">
      <c r="A89" s="4" t="inlineStr">
        <is>
          <t>Rent expense</t>
        </is>
      </c>
      <c r="F89" s="5" t="n">
        <v>11000</v>
      </c>
      <c r="V89" s="5" t="n">
        <v>6500</v>
      </c>
    </row>
    <row r="90">
      <c r="A90" s="4" t="inlineStr">
        <is>
          <t>Lease term</t>
        </is>
      </c>
      <c r="F90" s="4" t="inlineStr">
        <is>
          <t>5 years</t>
        </is>
      </c>
      <c r="V90" s="4" t="inlineStr">
        <is>
          <t>5 years</t>
        </is>
      </c>
    </row>
    <row r="91">
      <c r="A91" s="4" t="inlineStr">
        <is>
          <t>Lease description</t>
        </is>
      </c>
      <c r="F91" s="4" t="inlineStr">
        <is>
          <t>The Company was able to negotiate a sublease on October 29, 2020, for the remainder of the lease term in which the subtenant agreed to make lease payments to the Company until the lease terminates on February 28, 2021.</t>
        </is>
      </c>
    </row>
    <row r="92">
      <c r="A92" s="4" t="inlineStr">
        <is>
          <t>Restaurant Spaces [Member]</t>
        </is>
      </c>
    </row>
    <row r="93">
      <c r="A93" s="4" t="inlineStr">
        <is>
          <t>Lease description</t>
        </is>
      </c>
      <c r="AW93" s="4" t="inlineStr">
        <is>
          <t>These lease agreements have a monthly rent expense based on a percentage fee of eight percent of gross sales for each year of the agreement. One of the lease states that the percentage fee will be ten percent for gross sales equal or greater than $1,000,000 for an agreement year.</t>
        </is>
      </c>
    </row>
    <row r="94">
      <c r="A94" s="4" t="inlineStr">
        <is>
          <t>Employment Agreements [Member] | Ferdinand Groenewald [Member]</t>
        </is>
      </c>
    </row>
    <row r="95">
      <c r="A95" s="4" t="inlineStr">
        <is>
          <t>Base salary</t>
        </is>
      </c>
      <c r="AP95" s="5" t="n">
        <v>25000</v>
      </c>
    </row>
    <row r="96">
      <c r="A96" s="4" t="inlineStr">
        <is>
          <t>Agreement term</t>
        </is>
      </c>
      <c r="AP96" s="4" t="inlineStr">
        <is>
          <t>2 years</t>
        </is>
      </c>
    </row>
    <row r="97">
      <c r="A97" s="4" t="inlineStr">
        <is>
          <t>Employment Agreements [Member] | Ferdinand Groenewald [Member] | Public Offering [Member]</t>
        </is>
      </c>
    </row>
    <row r="98">
      <c r="A98" s="4" t="inlineStr">
        <is>
          <t>Base salary</t>
        </is>
      </c>
      <c r="AP98" s="5" t="n">
        <v>175000</v>
      </c>
    </row>
    <row r="99">
      <c r="A99" s="4" t="inlineStr">
        <is>
          <t>Employment Agreements [Member] | Ferdinand Groenewald [Member] | Maximum [Member] | Public Offering [Member]</t>
        </is>
      </c>
    </row>
    <row r="100">
      <c r="A100" s="4" t="inlineStr">
        <is>
          <t>Number of common stock shares issued</t>
        </is>
      </c>
      <c r="AP100" s="6" t="n">
        <v>3571</v>
      </c>
    </row>
    <row r="101">
      <c r="A101" s="4" t="inlineStr">
        <is>
          <t>Gross proceeds from offering</t>
        </is>
      </c>
      <c r="AP101" s="5" t="n">
        <v>5000000</v>
      </c>
    </row>
    <row r="102">
      <c r="A102" s="4" t="inlineStr">
        <is>
          <t>Employment Agreements [Member] | Kenneth Miller [Member]</t>
        </is>
      </c>
    </row>
    <row r="103">
      <c r="A103" s="4" t="inlineStr">
        <is>
          <t>Base salary</t>
        </is>
      </c>
      <c r="AP103" s="6" t="n">
        <v>200000</v>
      </c>
    </row>
    <row r="104">
      <c r="A104" s="4" t="inlineStr">
        <is>
          <t>Cash bonuses</t>
        </is>
      </c>
      <c r="AP104" s="5" t="n">
        <v>50000</v>
      </c>
    </row>
    <row r="105">
      <c r="A105" s="4" t="inlineStr">
        <is>
          <t>Number of shares cancelled</t>
        </is>
      </c>
      <c r="H105" s="6" t="n">
        <v>32142</v>
      </c>
    </row>
    <row r="106">
      <c r="A106" s="4" t="inlineStr">
        <is>
          <t>Agreement term</t>
        </is>
      </c>
      <c r="AP106" s="4" t="inlineStr">
        <is>
          <t>2 years</t>
        </is>
      </c>
    </row>
    <row r="107">
      <c r="A107" s="4" t="inlineStr">
        <is>
          <t>Agreements term description</t>
        </is>
      </c>
      <c r="AP107" s="4" t="inlineStr">
        <is>
          <t>Mr. Miller was paid a discretionary performance cash and equity bonuses including cash of $50,000 and 17,857 shares of common stock upon completion of the Public Offering. Mr. Miller is also eligible to participate in employee benefits plans as we may institute from time to time that are available for full-time employees.</t>
        </is>
      </c>
    </row>
    <row r="108">
      <c r="A108" s="4" t="inlineStr">
        <is>
          <t>Employment Agreements [Member] | Kenneth Miller [Member] | Public Offering [Member]</t>
        </is>
      </c>
    </row>
    <row r="109">
      <c r="A109" s="4" t="inlineStr">
        <is>
          <t>Base salary</t>
        </is>
      </c>
      <c r="AP109" s="5" t="n">
        <v>275000</v>
      </c>
    </row>
    <row r="110">
      <c r="A110" s="4" t="inlineStr">
        <is>
          <t>Number of common stock shares issued</t>
        </is>
      </c>
      <c r="AP110" s="6" t="n">
        <v>14285</v>
      </c>
    </row>
    <row r="111">
      <c r="A111" s="4" t="inlineStr">
        <is>
          <t>Equity bonuses</t>
        </is>
      </c>
      <c r="AP111" s="6" t="n">
        <v>17857</v>
      </c>
    </row>
    <row r="112">
      <c r="A112" s="4" t="inlineStr">
        <is>
          <t>Employment Agreements [Member] | Michael J. Roper [Member]</t>
        </is>
      </c>
    </row>
    <row r="113">
      <c r="A113" s="4" t="inlineStr">
        <is>
          <t>Base salary</t>
        </is>
      </c>
      <c r="AN113" s="5" t="n">
        <v>250000</v>
      </c>
    </row>
    <row r="114">
      <c r="A114" s="4" t="inlineStr">
        <is>
          <t>Number of common stock shares issued</t>
        </is>
      </c>
      <c r="AE114" s="6" t="n">
        <v>35714</v>
      </c>
    </row>
    <row r="115">
      <c r="A115" s="4" t="inlineStr">
        <is>
          <t>Gross proceeds from offering</t>
        </is>
      </c>
      <c r="AE115" s="5" t="n">
        <v>5000000</v>
      </c>
      <c r="AN115" s="5" t="n">
        <v>3000000</v>
      </c>
    </row>
    <row r="116">
      <c r="A116" s="4" t="inlineStr">
        <is>
          <t>Number of shares cancelled</t>
        </is>
      </c>
      <c r="H116" s="6" t="n">
        <v>100000</v>
      </c>
    </row>
    <row r="117">
      <c r="A117" s="4" t="inlineStr">
        <is>
          <t>Agreement term</t>
        </is>
      </c>
      <c r="AN117" s="4" t="inlineStr">
        <is>
          <t>2 years</t>
        </is>
      </c>
    </row>
    <row r="118">
      <c r="A118" s="4" t="inlineStr">
        <is>
          <t>Employment salary increased upon achieving various milestones by investors</t>
        </is>
      </c>
      <c r="AN118" s="5" t="n">
        <v>350000</v>
      </c>
    </row>
    <row r="119">
      <c r="A119" s="4" t="inlineStr">
        <is>
          <t>Employment Agreements [Member] | Michael J. Roper [Member] | Public Offering [Member]</t>
        </is>
      </c>
    </row>
    <row r="120">
      <c r="A120" s="4" t="inlineStr">
        <is>
          <t>Number of common stock shares issued</t>
        </is>
      </c>
      <c r="AF120" s="6" t="n">
        <v>35714</v>
      </c>
      <c r="AN120" s="6" t="n">
        <v>14285</v>
      </c>
    </row>
    <row r="121">
      <c r="A121" s="4" t="inlineStr">
        <is>
          <t>Value of issued shares of common stock</t>
        </is>
      </c>
      <c r="AF121" s="5" t="n">
        <v>3000000</v>
      </c>
      <c r="AN121" s="5" t="n">
        <v>3000000</v>
      </c>
    </row>
    <row r="122">
      <c r="A122" s="4" t="inlineStr">
        <is>
          <t>Employee bonus</t>
        </is>
      </c>
      <c r="AN122" s="6" t="n">
        <v>100000</v>
      </c>
    </row>
    <row r="123">
      <c r="A123" s="4" t="inlineStr">
        <is>
          <t>Employment Agreements [Member] | Michael J. Roper [Member] | September 2018 Offering [Member]</t>
        </is>
      </c>
    </row>
    <row r="124">
      <c r="A124" s="4" t="inlineStr">
        <is>
          <t>Employment salary increased upon achieving various milestones by investors</t>
        </is>
      </c>
      <c r="AN124" s="6" t="n">
        <v>275000</v>
      </c>
    </row>
    <row r="125">
      <c r="A125" s="4" t="inlineStr">
        <is>
          <t>Employment Agreement [Member] | Kevin Mohan [Member]</t>
        </is>
      </c>
    </row>
    <row r="126">
      <c r="A126" s="4" t="inlineStr">
        <is>
          <t>Base salary</t>
        </is>
      </c>
      <c r="AN126" s="6" t="n">
        <v>156000</v>
      </c>
    </row>
    <row r="127">
      <c r="A127" s="4" t="inlineStr">
        <is>
          <t>Number of common stock shares issued</t>
        </is>
      </c>
      <c r="H127" s="6" t="n">
        <v>28571</v>
      </c>
      <c r="AE127" s="6" t="n">
        <v>35714</v>
      </c>
    </row>
    <row r="128">
      <c r="A128" s="4" t="inlineStr">
        <is>
          <t>Gross proceeds from offering</t>
        </is>
      </c>
      <c r="AN128" s="6" t="n">
        <v>175000</v>
      </c>
    </row>
    <row r="129">
      <c r="A129" s="4" t="inlineStr">
        <is>
          <t>Number of shares cancelled</t>
        </is>
      </c>
      <c r="H129" s="6" t="n">
        <v>64285</v>
      </c>
    </row>
    <row r="130">
      <c r="A130" s="4" t="inlineStr">
        <is>
          <t>Employee bonus</t>
        </is>
      </c>
      <c r="AN130" s="5" t="n">
        <v>50000</v>
      </c>
    </row>
    <row r="131">
      <c r="A131" s="4" t="inlineStr">
        <is>
          <t>Employment Agreement [Member] | Kevin Mohan [Member] | Minimum [Member] | Restricted Stock Units (RSUs) [Member]</t>
        </is>
      </c>
    </row>
    <row r="132">
      <c r="A132" s="4" t="inlineStr">
        <is>
          <t>Stock issued for restricted stock, shares</t>
        </is>
      </c>
      <c r="AN132" s="6" t="n">
        <v>28571</v>
      </c>
    </row>
    <row r="133">
      <c r="A133" s="4" t="inlineStr">
        <is>
          <t>Employment Agreement [Member] | Kevin Mohan [Member] | Maximum [Member] | Restricted Stock Units (RSUs) [Member]</t>
        </is>
      </c>
    </row>
    <row r="134">
      <c r="A134" s="4" t="inlineStr">
        <is>
          <t>Stock issued for restricted stock, shares</t>
        </is>
      </c>
      <c r="AN134" s="6" t="n">
        <v>35714</v>
      </c>
    </row>
    <row r="135">
      <c r="A135" s="4" t="inlineStr">
        <is>
          <t>Employment Agreement [Member] | Rodney Silva [Member]</t>
        </is>
      </c>
    </row>
    <row r="136">
      <c r="A136" s="4" t="inlineStr">
        <is>
          <t>Base salary</t>
        </is>
      </c>
      <c r="AH136" s="5" t="n">
        <v>150000</v>
      </c>
    </row>
    <row r="137">
      <c r="A137" s="4" t="inlineStr">
        <is>
          <t>Employment Agreement [Member] | Aimee Infante [Member]</t>
        </is>
      </c>
    </row>
    <row r="138">
      <c r="A138" s="4" t="inlineStr">
        <is>
          <t>Base salary</t>
        </is>
      </c>
      <c r="AG138" s="5" t="n">
        <v>125000</v>
      </c>
    </row>
    <row r="139">
      <c r="A139" s="4" t="inlineStr">
        <is>
          <t>Gross proceeds from offering</t>
        </is>
      </c>
      <c r="AG139" s="6" t="n">
        <v>3000000</v>
      </c>
    </row>
    <row r="140">
      <c r="A140" s="4" t="inlineStr">
        <is>
          <t>Employee bonus</t>
        </is>
      </c>
      <c r="AG140" s="5" t="n">
        <v>10000</v>
      </c>
    </row>
    <row r="141">
      <c r="A141" s="4" t="inlineStr">
        <is>
          <t>Cash bonus percentage</t>
        </is>
      </c>
      <c r="AG141" s="4" t="inlineStr">
        <is>
          <t>25.00%</t>
        </is>
      </c>
    </row>
    <row r="142">
      <c r="A142" s="4" t="inlineStr">
        <is>
          <t>Employment Agreement [Member] | Aimee Infante [Member] | Maximum [Member] | Restricted Stock Units (RSUs) [Member]</t>
        </is>
      </c>
    </row>
    <row r="143">
      <c r="A143" s="4" t="inlineStr">
        <is>
          <t>Base salary</t>
        </is>
      </c>
      <c r="AG143" s="5" t="n">
        <v>150000</v>
      </c>
    </row>
    <row r="144">
      <c r="A144" s="4" t="inlineStr">
        <is>
          <t>Consulting Agreement [Member]</t>
        </is>
      </c>
    </row>
    <row r="145">
      <c r="A145" s="4" t="inlineStr">
        <is>
          <t>Number of common stock shares issued</t>
        </is>
      </c>
      <c r="B145" s="6" t="n">
        <v>500</v>
      </c>
      <c r="I145" s="6" t="n">
        <v>15000</v>
      </c>
      <c r="N145" s="6" t="n">
        <v>10000</v>
      </c>
      <c r="AD145" s="6" t="n">
        <v>1642</v>
      </c>
      <c r="AV145" s="6" t="n">
        <v>10000</v>
      </c>
    </row>
    <row r="146">
      <c r="A146" s="4" t="inlineStr">
        <is>
          <t>Value of issued shares of common stock</t>
        </is>
      </c>
      <c r="I146" s="5" t="n">
        <v>253500</v>
      </c>
      <c r="N146" s="5" t="n">
        <v>215000</v>
      </c>
      <c r="AV146" s="5" t="n">
        <v>215000</v>
      </c>
    </row>
    <row r="147">
      <c r="A147" s="4" t="inlineStr">
        <is>
          <t>Agreement term</t>
        </is>
      </c>
      <c r="AD147" s="4" t="inlineStr">
        <is>
          <t>1 year</t>
        </is>
      </c>
    </row>
    <row r="148">
      <c r="A148" s="4" t="inlineStr">
        <is>
          <t>Stock issued for restricted stock, shares</t>
        </is>
      </c>
      <c r="AD148" s="6" t="n">
        <v>41426</v>
      </c>
    </row>
    <row r="149">
      <c r="A149" s="4" t="inlineStr">
        <is>
          <t>Stock issued for restricted stock, value</t>
        </is>
      </c>
      <c r="AD149" s="5" t="n">
        <v>75000</v>
      </c>
    </row>
    <row r="150">
      <c r="A150" s="4" t="inlineStr">
        <is>
          <t>Warrant term</t>
        </is>
      </c>
      <c r="N150" s="4" t="inlineStr">
        <is>
          <t>60 days</t>
        </is>
      </c>
    </row>
    <row r="151">
      <c r="A151" s="4" t="inlineStr">
        <is>
          <t>Agreement term, description</t>
        </is>
      </c>
      <c r="I151" s="4" t="inlineStr">
        <is>
          <t>The term of the agreement is for one month from the effective date on July 28, 2020 and expires on August 28, 2020.</t>
        </is>
      </c>
      <c r="N151" s="4" t="inlineStr">
        <is>
          <t>The term of the agreement is for two months from the effective date on February 27, 2020 and expires on April 27, 2020.</t>
        </is>
      </c>
    </row>
    <row r="152">
      <c r="A152" s="4" t="inlineStr">
        <is>
          <t>Consulting Agreement [Member] | Consultants [Member]</t>
        </is>
      </c>
    </row>
    <row r="153">
      <c r="A153" s="4" t="inlineStr">
        <is>
          <t>Number of common stock shares issued</t>
        </is>
      </c>
      <c r="AV153" s="6" t="n">
        <v>15000</v>
      </c>
    </row>
    <row r="154">
      <c r="A154" s="4" t="inlineStr">
        <is>
          <t>Value of issued shares of common stock</t>
        </is>
      </c>
      <c r="AV154" s="5" t="n">
        <v>253500</v>
      </c>
    </row>
    <row r="155">
      <c r="A155" s="4" t="inlineStr">
        <is>
          <t>Professional Services Agreement [Member]</t>
        </is>
      </c>
    </row>
    <row r="156">
      <c r="A156" s="4" t="inlineStr">
        <is>
          <t>Number of common stock shares issued</t>
        </is>
      </c>
      <c r="L156" s="6" t="n">
        <v>200000</v>
      </c>
      <c r="O156" s="6" t="n">
        <v>300000</v>
      </c>
      <c r="AT156" s="6" t="n">
        <v>300000</v>
      </c>
    </row>
    <row r="157">
      <c r="A157" s="4" t="inlineStr">
        <is>
          <t>Number of warrants issued</t>
        </is>
      </c>
      <c r="O157" s="6" t="n">
        <v>100000</v>
      </c>
      <c r="AT157" s="6" t="n">
        <v>100000</v>
      </c>
    </row>
    <row r="158">
      <c r="A158" s="4" t="inlineStr">
        <is>
          <t>Warrant term</t>
        </is>
      </c>
      <c r="O158" s="4" t="inlineStr">
        <is>
          <t>3 years</t>
        </is>
      </c>
      <c r="P158" s="4" t="inlineStr">
        <is>
          <t>3 years</t>
        </is>
      </c>
      <c r="Q158" s="4" t="inlineStr">
        <is>
          <t>3 years</t>
        </is>
      </c>
    </row>
    <row r="159">
      <c r="A159" s="4" t="inlineStr">
        <is>
          <t>Warrant exercise price</t>
        </is>
      </c>
      <c r="O159" s="5" t="n">
        <v>5</v>
      </c>
      <c r="P159" s="5" t="n">
        <v>5</v>
      </c>
      <c r="Q159" s="5" t="n">
        <v>5</v>
      </c>
    </row>
    <row r="160">
      <c r="A160" s="4" t="inlineStr">
        <is>
          <t>Fair value of the warrants</t>
        </is>
      </c>
      <c r="O160" s="5" t="n">
        <v>191000</v>
      </c>
    </row>
    <row r="161">
      <c r="A161" s="4" t="inlineStr">
        <is>
          <t>Agreement term, description</t>
        </is>
      </c>
      <c r="O161" s="4" t="inlineStr">
        <is>
          <t>The term of the agreement commences from the effective date on February 18, 2020 and expires on February 18, 2021.</t>
        </is>
      </c>
    </row>
    <row r="162">
      <c r="A162" s="4" t="inlineStr">
        <is>
          <t>Stock issued during period shares acquisitions</t>
        </is>
      </c>
      <c r="L162" s="6" t="n">
        <v>200000</v>
      </c>
    </row>
    <row r="163">
      <c r="A163" s="4" t="inlineStr">
        <is>
          <t>Exercisable price</t>
        </is>
      </c>
      <c r="L163" s="8" t="n">
        <v>2.5</v>
      </c>
    </row>
    <row r="164">
      <c r="A164" s="4" t="inlineStr">
        <is>
          <t>Shares issued price per share</t>
        </is>
      </c>
      <c r="L164" s="8" t="n">
        <v>3.5</v>
      </c>
    </row>
    <row r="165">
      <c r="A165" s="4" t="inlineStr">
        <is>
          <t>Professional Services Agreement [Member] | 2020 Incentive Stock Plan [Member]</t>
        </is>
      </c>
    </row>
    <row r="166">
      <c r="A166" s="4" t="inlineStr">
        <is>
          <t>Number of common stock shares issued</t>
        </is>
      </c>
      <c r="O166" s="6" t="n">
        <v>100000</v>
      </c>
      <c r="AV166" s="6" t="n">
        <v>200000</v>
      </c>
    </row>
    <row r="167">
      <c r="A167" s="4" t="inlineStr">
        <is>
          <t>Grant date fair value of options</t>
        </is>
      </c>
      <c r="O167" s="5" t="n">
        <v>187000</v>
      </c>
      <c r="AV167" s="5" t="n">
        <v>60000</v>
      </c>
    </row>
    <row r="168">
      <c r="A168" s="4" t="inlineStr">
        <is>
          <t>Litigations, Claims and Assessments [Member]</t>
        </is>
      </c>
    </row>
    <row r="169">
      <c r="A169" s="4" t="inlineStr">
        <is>
          <t>Loss contingency seeking damages</t>
        </is>
      </c>
      <c r="AK169" s="5" t="n">
        <v>32809</v>
      </c>
    </row>
    <row r="170">
      <c r="A170" s="4" t="inlineStr">
        <is>
          <t>Accounts payable and accrued expenses</t>
        </is>
      </c>
      <c r="AW170" s="5" t="n">
        <v>30000</v>
      </c>
    </row>
    <row r="171">
      <c r="A171" s="4" t="inlineStr">
        <is>
          <t>Litigation settlement amount</t>
        </is>
      </c>
      <c r="S171" s="5" t="n">
        <v>130185</v>
      </c>
    </row>
    <row r="172">
      <c r="A172" s="4" t="inlineStr">
        <is>
          <t>Reimbursement Agreement [Member]</t>
        </is>
      </c>
    </row>
    <row r="173">
      <c r="A173" s="4" t="inlineStr">
        <is>
          <t>Paid of litigation settlement amount</t>
        </is>
      </c>
      <c r="AV173" s="5" t="n">
        <v>81140</v>
      </c>
    </row>
    <row r="174">
      <c r="A174" s="4" t="inlineStr">
        <is>
          <t>Kitchen Service Agreement [Member] | Minimum [Member]</t>
        </is>
      </c>
    </row>
    <row r="175">
      <c r="A175" s="4" t="inlineStr">
        <is>
          <t>License fees</t>
        </is>
      </c>
      <c r="M175" s="5" t="n">
        <v>3000</v>
      </c>
    </row>
    <row r="176">
      <c r="A176" s="4" t="inlineStr">
        <is>
          <t>Kitchen Service Agreement [Member] | Maximum [Member]</t>
        </is>
      </c>
    </row>
    <row r="177">
      <c r="A177" s="4" t="inlineStr">
        <is>
          <t>License fees</t>
        </is>
      </c>
      <c r="M177" s="5" t="n">
        <v>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Dec. 31, 2020USD ($)</t>
        </is>
      </c>
    </row>
    <row r="2">
      <c r="A2" s="3" t="inlineStr">
        <is>
          <t>Commitments and Contingencies Disclosure [Abstract]</t>
        </is>
      </c>
    </row>
    <row r="3">
      <c r="A3" s="4" t="inlineStr">
        <is>
          <t>2021</t>
        </is>
      </c>
      <c r="B3" s="5" t="n">
        <v>595788</v>
      </c>
    </row>
    <row r="4">
      <c r="A4" s="4" t="inlineStr">
        <is>
          <t>2022</t>
        </is>
      </c>
      <c r="B4" s="6" t="n">
        <v>569724</v>
      </c>
    </row>
    <row r="5">
      <c r="A5" s="4" t="inlineStr">
        <is>
          <t>2023</t>
        </is>
      </c>
      <c r="B5" s="6" t="n">
        <v>484442</v>
      </c>
    </row>
    <row r="6">
      <c r="A6" s="4" t="inlineStr">
        <is>
          <t>2024</t>
        </is>
      </c>
      <c r="B6" s="6" t="n">
        <v>485351</v>
      </c>
    </row>
    <row r="7">
      <c r="A7" s="4" t="inlineStr">
        <is>
          <t>2025</t>
        </is>
      </c>
      <c r="B7" s="6" t="n">
        <v>345804</v>
      </c>
    </row>
    <row r="8">
      <c r="A8" s="4" t="inlineStr">
        <is>
          <t>Thereafter</t>
        </is>
      </c>
      <c r="B8" s="6" t="n">
        <v>274190</v>
      </c>
    </row>
    <row r="9">
      <c r="A9" s="4" t="inlineStr">
        <is>
          <t>Future Minimum Lease Payments</t>
        </is>
      </c>
      <c r="B9" s="5" t="n">
        <v>2755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78" customWidth="1" min="18" max="18"/>
    <col width="17" customWidth="1" min="19" max="19"/>
    <col width="14" customWidth="1" min="20" max="20"/>
    <col width="14" customWidth="1" min="21" max="21"/>
    <col width="14" customWidth="1" min="22" max="22"/>
    <col width="14" customWidth="1" min="23" max="23"/>
  </cols>
  <sheetData>
    <row r="1">
      <c r="A1" s="1" t="inlineStr">
        <is>
          <t>Equity (Details Narrative) - USD ($)</t>
        </is>
      </c>
      <c r="B1" s="2" t="inlineStr">
        <is>
          <t>Nov. 30, 2020</t>
        </is>
      </c>
      <c r="C1" s="2" t="inlineStr">
        <is>
          <t>Nov. 27, 2020</t>
        </is>
      </c>
      <c r="D1" s="2" t="inlineStr">
        <is>
          <t>Nov. 10, 2020</t>
        </is>
      </c>
      <c r="E1" s="2" t="inlineStr">
        <is>
          <t>Nov. 05, 2020</t>
        </is>
      </c>
      <c r="F1" s="2" t="inlineStr">
        <is>
          <t>Oct. 27, 2020</t>
        </is>
      </c>
      <c r="G1" s="2" t="inlineStr">
        <is>
          <t>Sep. 10, 2020</t>
        </is>
      </c>
      <c r="H1" s="2" t="inlineStr">
        <is>
          <t>Aug. 21, 2020</t>
        </is>
      </c>
      <c r="I1" s="2" t="inlineStr">
        <is>
          <t>Aug. 11, 2020</t>
        </is>
      </c>
      <c r="J1" s="2" t="inlineStr">
        <is>
          <t>Jun. 24, 2020</t>
        </is>
      </c>
      <c r="K1" s="2" t="inlineStr">
        <is>
          <t>Jun. 05, 2020</t>
        </is>
      </c>
      <c r="L1" s="2" t="inlineStr">
        <is>
          <t>Feb. 18, 2020</t>
        </is>
      </c>
      <c r="M1" s="2" t="inlineStr">
        <is>
          <t>Feb. 18, 2020</t>
        </is>
      </c>
      <c r="N1" s="2" t="inlineStr">
        <is>
          <t>Feb. 12, 2020</t>
        </is>
      </c>
      <c r="O1" s="2" t="inlineStr">
        <is>
          <t>Oct. 19, 2019</t>
        </is>
      </c>
      <c r="P1" s="2" t="inlineStr">
        <is>
          <t>Jun. 01, 2020</t>
        </is>
      </c>
      <c r="Q1" s="2" t="inlineStr">
        <is>
          <t>Mar. 31, 2020</t>
        </is>
      </c>
      <c r="R1" s="2" t="inlineStr">
        <is>
          <t>Dec. 31, 2020</t>
        </is>
      </c>
      <c r="S1" s="2" t="inlineStr">
        <is>
          <t>Dec. 31, 2019</t>
        </is>
      </c>
      <c r="T1" s="2" t="inlineStr">
        <is>
          <t>Oct. 26, 2020</t>
        </is>
      </c>
      <c r="U1" s="2" t="inlineStr">
        <is>
          <t>Sep. 30, 2020</t>
        </is>
      </c>
      <c r="V1" s="2" t="inlineStr">
        <is>
          <t>Apr. 21, 2020</t>
        </is>
      </c>
      <c r="W1" s="2" t="inlineStr">
        <is>
          <t>Apr. 08, 2020</t>
        </is>
      </c>
    </row>
    <row r="2">
      <c r="A2" s="4" t="inlineStr">
        <is>
          <t>Stock issued during the period new issue</t>
        </is>
      </c>
      <c r="G2" s="6" t="n">
        <v>3294118</v>
      </c>
      <c r="N2" s="6" t="n">
        <v>1540000</v>
      </c>
    </row>
    <row r="3">
      <c r="A3" s="4" t="inlineStr">
        <is>
          <t>Stock issued during the period new issue value</t>
        </is>
      </c>
      <c r="R3" s="5" t="n">
        <v>6780000</v>
      </c>
    </row>
    <row r="4">
      <c r="A4" s="4" t="inlineStr">
        <is>
          <t>Shares issued price per share</t>
        </is>
      </c>
      <c r="G4" s="8" t="n">
        <v>1.7</v>
      </c>
      <c r="N4" s="5" t="n">
        <v>5</v>
      </c>
    </row>
    <row r="5">
      <c r="A5" s="4" t="inlineStr">
        <is>
          <t>Proceeds from initial public offering</t>
        </is>
      </c>
      <c r="G5" s="5" t="n">
        <v>4940001</v>
      </c>
      <c r="N5" s="5" t="n">
        <v>6780000</v>
      </c>
      <c r="R5" s="6" t="n">
        <v>11720001</v>
      </c>
      <c r="S5" s="4" t="inlineStr">
        <is>
          <t xml:space="preserve"> </t>
        </is>
      </c>
    </row>
    <row r="6">
      <c r="A6" s="4" t="inlineStr">
        <is>
          <t>Payments underwriters and other fees</t>
        </is>
      </c>
      <c r="F6" s="5" t="n">
        <v>75600</v>
      </c>
      <c r="G6" s="5" t="n">
        <v>660000</v>
      </c>
      <c r="N6" s="5" t="n">
        <v>920000</v>
      </c>
      <c r="R6" s="6" t="n">
        <v>1580000</v>
      </c>
    </row>
    <row r="7">
      <c r="A7" s="4" t="inlineStr">
        <is>
          <t>Accrued compensation expense</t>
        </is>
      </c>
      <c r="W7" s="5" t="n">
        <v>46000</v>
      </c>
    </row>
    <row r="8">
      <c r="A8" s="4" t="inlineStr">
        <is>
          <t>Change in fair value of accrued compensation</t>
        </is>
      </c>
      <c r="R8" s="6" t="n">
        <v>-14000</v>
      </c>
      <c r="S8" s="4" t="inlineStr">
        <is>
          <t xml:space="preserve"> </t>
        </is>
      </c>
    </row>
    <row r="9">
      <c r="A9" s="4" t="inlineStr">
        <is>
          <t>Restricted stock issued during the period, value</t>
        </is>
      </c>
      <c r="R9" s="4" t="inlineStr">
        <is>
          <t xml:space="preserve"> </t>
        </is>
      </c>
      <c r="S9" s="4" t="inlineStr">
        <is>
          <t xml:space="preserve"> </t>
        </is>
      </c>
    </row>
    <row r="10">
      <c r="A10" s="4" t="inlineStr">
        <is>
          <t>Number of warrants issued</t>
        </is>
      </c>
      <c r="G10" s="6" t="n">
        <v>263529</v>
      </c>
      <c r="N10" s="6" t="n">
        <v>123200</v>
      </c>
    </row>
    <row r="11">
      <c r="A11" s="4" t="inlineStr">
        <is>
          <t>Number of vested shares</t>
        </is>
      </c>
      <c r="M11" s="6" t="n">
        <v>216783</v>
      </c>
    </row>
    <row r="12">
      <c r="A12" s="4" t="inlineStr">
        <is>
          <t>Unrecognized value</t>
        </is>
      </c>
      <c r="R12" s="5" t="n">
        <v>426</v>
      </c>
    </row>
    <row r="13">
      <c r="A13" s="4" t="inlineStr">
        <is>
          <t>Unamortized value weighted average period</t>
        </is>
      </c>
      <c r="R13" s="4" t="inlineStr">
        <is>
          <t>11 days</t>
        </is>
      </c>
    </row>
    <row r="14">
      <c r="A14" s="4" t="inlineStr">
        <is>
          <t>Stock-based compensation</t>
        </is>
      </c>
      <c r="R14" s="5" t="n">
        <v>2806336</v>
      </c>
      <c r="S14" s="5" t="n">
        <v>666504</v>
      </c>
    </row>
    <row r="15">
      <c r="A15" s="4" t="inlineStr">
        <is>
          <t>General and Administrative Expense [Member]</t>
        </is>
      </c>
    </row>
    <row r="16">
      <c r="A16" s="4" t="inlineStr">
        <is>
          <t>Stock issued during the period new issue value</t>
        </is>
      </c>
      <c r="M16" s="5" t="n">
        <v>1083915</v>
      </c>
    </row>
    <row r="17">
      <c r="A17" s="4" t="inlineStr">
        <is>
          <t>Options [Member]</t>
        </is>
      </c>
    </row>
    <row r="18">
      <c r="A18" s="4" t="inlineStr">
        <is>
          <t>Expected dividends</t>
        </is>
      </c>
      <c r="R18" s="4" t="inlineStr">
        <is>
          <t>0.00%</t>
        </is>
      </c>
    </row>
    <row r="19">
      <c r="A19" s="4" t="inlineStr">
        <is>
          <t>Minimum [Member]</t>
        </is>
      </c>
    </row>
    <row r="20">
      <c r="A20" s="4" t="inlineStr">
        <is>
          <t>Expected volatility</t>
        </is>
      </c>
      <c r="R20" s="4" t="inlineStr">
        <is>
          <t>66.77%</t>
        </is>
      </c>
    </row>
    <row r="21">
      <c r="A21" s="4" t="inlineStr">
        <is>
          <t>Risk-free rate</t>
        </is>
      </c>
      <c r="R21" s="4" t="inlineStr">
        <is>
          <t>0.12%</t>
        </is>
      </c>
    </row>
    <row r="22">
      <c r="A22" s="4" t="inlineStr">
        <is>
          <t>Expected term</t>
        </is>
      </c>
      <c r="R22" s="4" t="inlineStr">
        <is>
          <t>4 months 2 days</t>
        </is>
      </c>
    </row>
    <row r="23">
      <c r="A23" s="4" t="inlineStr">
        <is>
          <t>Expected dividends</t>
        </is>
      </c>
      <c r="R23" s="4" t="inlineStr">
        <is>
          <t>0.00%</t>
        </is>
      </c>
    </row>
    <row r="24">
      <c r="A24" s="4" t="inlineStr">
        <is>
          <t>Stock price</t>
        </is>
      </c>
      <c r="R24" s="8" t="n">
        <v>1.42</v>
      </c>
    </row>
    <row r="25">
      <c r="A25" s="4" t="inlineStr">
        <is>
          <t>Minimum [Member] | Options [Member]</t>
        </is>
      </c>
    </row>
    <row r="26">
      <c r="A26" s="4" t="inlineStr">
        <is>
          <t>Expected volatility</t>
        </is>
      </c>
      <c r="R26" s="4" t="inlineStr">
        <is>
          <t>66.77%</t>
        </is>
      </c>
    </row>
    <row r="27">
      <c r="A27" s="4" t="inlineStr">
        <is>
          <t>Risk-free rate</t>
        </is>
      </c>
      <c r="R27" s="4" t="inlineStr">
        <is>
          <t>0.10%</t>
        </is>
      </c>
    </row>
    <row r="28">
      <c r="A28" s="4" t="inlineStr">
        <is>
          <t>Expected term</t>
        </is>
      </c>
      <c r="R28" s="4" t="inlineStr">
        <is>
          <t>4 months 2 days</t>
        </is>
      </c>
    </row>
    <row r="29">
      <c r="A29" s="4" t="inlineStr">
        <is>
          <t>Maximum [Member]</t>
        </is>
      </c>
    </row>
    <row r="30">
      <c r="A30" s="4" t="inlineStr">
        <is>
          <t>Expected volatility</t>
        </is>
      </c>
      <c r="R30" s="4" t="inlineStr">
        <is>
          <t>112.17%</t>
        </is>
      </c>
    </row>
    <row r="31">
      <c r="A31" s="4" t="inlineStr">
        <is>
          <t>Risk-free rate</t>
        </is>
      </c>
      <c r="R31" s="4" t="inlineStr">
        <is>
          <t>0.23%</t>
        </is>
      </c>
    </row>
    <row r="32">
      <c r="A32" s="4" t="inlineStr">
        <is>
          <t>Expected term</t>
        </is>
      </c>
      <c r="R32" s="4" t="inlineStr">
        <is>
          <t>1 year</t>
        </is>
      </c>
    </row>
    <row r="33">
      <c r="A33" s="4" t="inlineStr">
        <is>
          <t>Expected dividends</t>
        </is>
      </c>
      <c r="R33" s="4" t="inlineStr">
        <is>
          <t>0.00%</t>
        </is>
      </c>
    </row>
    <row r="34">
      <c r="A34" s="4" t="inlineStr">
        <is>
          <t>Stock price</t>
        </is>
      </c>
      <c r="R34" s="8" t="n">
        <v>2.71</v>
      </c>
    </row>
    <row r="35">
      <c r="A35" s="4" t="inlineStr">
        <is>
          <t>Maximum [Member] | Options [Member]</t>
        </is>
      </c>
    </row>
    <row r="36">
      <c r="A36" s="4" t="inlineStr">
        <is>
          <t>Expected volatility</t>
        </is>
      </c>
      <c r="R36" s="4" t="inlineStr">
        <is>
          <t>112.17%</t>
        </is>
      </c>
    </row>
    <row r="37">
      <c r="A37" s="4" t="inlineStr">
        <is>
          <t>Risk-free rate</t>
        </is>
      </c>
      <c r="R37" s="4" t="inlineStr">
        <is>
          <t>0.23%</t>
        </is>
      </c>
    </row>
    <row r="38">
      <c r="A38" s="4" t="inlineStr">
        <is>
          <t>Expected term</t>
        </is>
      </c>
      <c r="R38" s="4" t="inlineStr">
        <is>
          <t>5 years</t>
        </is>
      </c>
    </row>
    <row r="39">
      <c r="A39" s="4" t="inlineStr">
        <is>
          <t>Over-Allotment Option [Member]</t>
        </is>
      </c>
    </row>
    <row r="40">
      <c r="A40" s="4" t="inlineStr">
        <is>
          <t>Stock issued during the period new issue</t>
        </is>
      </c>
      <c r="F40" s="6" t="n">
        <v>494177</v>
      </c>
      <c r="G40" s="6" t="n">
        <v>263529</v>
      </c>
    </row>
    <row r="41">
      <c r="A41" s="4" t="inlineStr">
        <is>
          <t>Proceeds from initial public offering</t>
        </is>
      </c>
      <c r="F41" s="5" t="n">
        <v>764399</v>
      </c>
    </row>
    <row r="42">
      <c r="A42" s="4" t="inlineStr">
        <is>
          <t>Payments underwriters and other fees</t>
        </is>
      </c>
      <c r="F42" s="5" t="n">
        <v>75600</v>
      </c>
      <c r="R42" s="5" t="n">
        <v>75600</v>
      </c>
    </row>
    <row r="43">
      <c r="A43" s="4" t="inlineStr">
        <is>
          <t>Senior Secured Convertible Promissory [Member]</t>
        </is>
      </c>
    </row>
    <row r="44">
      <c r="A44" s="4" t="inlineStr">
        <is>
          <t>Debt instrument, convertible percentage</t>
        </is>
      </c>
      <c r="R44" s="4" t="inlineStr">
        <is>
          <t>15.00%</t>
        </is>
      </c>
    </row>
    <row r="45">
      <c r="A45" s="4" t="inlineStr">
        <is>
          <t>Secured Convertible Notes [Member]</t>
        </is>
      </c>
    </row>
    <row r="46">
      <c r="A46" s="4" t="inlineStr">
        <is>
          <t>Debt instrument, convertible percentage</t>
        </is>
      </c>
      <c r="R46" s="4" t="inlineStr">
        <is>
          <t>12.00%</t>
        </is>
      </c>
    </row>
    <row r="47">
      <c r="A47" s="4" t="inlineStr">
        <is>
          <t>Board of Directors [Member]</t>
        </is>
      </c>
    </row>
    <row r="48">
      <c r="A48" s="4" t="inlineStr">
        <is>
          <t>Number of shares authorized for issuance</t>
        </is>
      </c>
      <c r="L48" s="6" t="n">
        <v>25616</v>
      </c>
      <c r="M48" s="6" t="n">
        <v>25616</v>
      </c>
      <c r="V48" s="6" t="n">
        <v>51105</v>
      </c>
    </row>
    <row r="49">
      <c r="A49" s="4" t="inlineStr">
        <is>
          <t>Stock issued during the period new issue</t>
        </is>
      </c>
      <c r="D49" s="6" t="n">
        <v>5944</v>
      </c>
      <c r="J49" s="6" t="n">
        <v>4340</v>
      </c>
      <c r="K49" s="6" t="n">
        <v>15000</v>
      </c>
      <c r="L49" s="6" t="n">
        <v>25616</v>
      </c>
      <c r="O49" s="6" t="n">
        <v>3748</v>
      </c>
    </row>
    <row r="50">
      <c r="A50" s="4" t="inlineStr">
        <is>
          <t>Stock issued during the period new issue value</t>
        </is>
      </c>
      <c r="K50" s="5" t="n">
        <v>46050</v>
      </c>
    </row>
    <row r="51">
      <c r="A51" s="4" t="inlineStr">
        <is>
          <t>Accrued interest amount</t>
        </is>
      </c>
      <c r="V51" s="5" t="n">
        <v>357735</v>
      </c>
    </row>
    <row r="52">
      <c r="A52" s="4" t="inlineStr">
        <is>
          <t>Consultant [Member]</t>
        </is>
      </c>
    </row>
    <row r="53">
      <c r="A53" s="4" t="inlineStr">
        <is>
          <t>Stock issued during the period new issue</t>
        </is>
      </c>
      <c r="B53" s="6" t="n">
        <v>82500</v>
      </c>
      <c r="E53" s="6" t="n">
        <v>53763</v>
      </c>
      <c r="H53" s="6" t="n">
        <v>53571</v>
      </c>
      <c r="P53" s="6" t="n">
        <v>5000</v>
      </c>
      <c r="Q53" s="6" t="n">
        <v>75000</v>
      </c>
    </row>
    <row r="54">
      <c r="A54" s="4" t="inlineStr">
        <is>
          <t>Stock issued during the period new issue value</t>
        </is>
      </c>
      <c r="B54" s="5" t="n">
        <v>176138</v>
      </c>
      <c r="E54" s="5" t="n">
        <v>100000</v>
      </c>
      <c r="H54" s="5" t="n">
        <v>200705</v>
      </c>
      <c r="P54" s="5" t="n">
        <v>10150</v>
      </c>
    </row>
    <row r="55">
      <c r="A55" s="4" t="inlineStr">
        <is>
          <t>Consultants [Member] | Restricted Common Stock [Member]</t>
        </is>
      </c>
    </row>
    <row r="56">
      <c r="A56" s="4" t="inlineStr">
        <is>
          <t>Restricted stock issued during the period, share</t>
        </is>
      </c>
      <c r="S56" s="6" t="n">
        <v>61426</v>
      </c>
    </row>
    <row r="57">
      <c r="A57" s="4" t="inlineStr">
        <is>
          <t>Restricted stock issued during the period, value</t>
        </is>
      </c>
      <c r="S57" s="5" t="n">
        <v>430000</v>
      </c>
    </row>
    <row r="58">
      <c r="A58" s="4" t="inlineStr">
        <is>
          <t>Consultants [Member] | Options [Member]</t>
        </is>
      </c>
    </row>
    <row r="59">
      <c r="A59" s="4" t="inlineStr">
        <is>
          <t>Number of vested shares</t>
        </is>
      </c>
      <c r="C59" s="6" t="n">
        <v>300000</v>
      </c>
    </row>
    <row r="60">
      <c r="A60" s="4" t="inlineStr">
        <is>
          <t>Number of vested shares, value</t>
        </is>
      </c>
      <c r="C60" s="5" t="n">
        <v>118000</v>
      </c>
    </row>
    <row r="61">
      <c r="A61" s="4" t="inlineStr">
        <is>
          <t>2019 Plan [Member]</t>
        </is>
      </c>
    </row>
    <row r="62">
      <c r="A62" s="4" t="inlineStr">
        <is>
          <t>Number of shares reserved for issuance</t>
        </is>
      </c>
      <c r="R62" s="6" t="n">
        <v>214286</v>
      </c>
    </row>
    <row r="63">
      <c r="A63" s="4" t="inlineStr">
        <is>
          <t>Shares issued</t>
        </is>
      </c>
      <c r="R63" s="6" t="n">
        <v>188527</v>
      </c>
    </row>
    <row r="64">
      <c r="A64" s="4" t="inlineStr">
        <is>
          <t>2020 Plan [Member]</t>
        </is>
      </c>
    </row>
    <row r="65">
      <c r="A65" s="4" t="inlineStr">
        <is>
          <t>Number of shares reserved for issuance</t>
        </is>
      </c>
      <c r="R65" s="6" t="n">
        <v>1750000</v>
      </c>
    </row>
    <row r="66">
      <c r="A66" s="4" t="inlineStr">
        <is>
          <t>Shares issued</t>
        </is>
      </c>
      <c r="R66" s="6" t="n">
        <v>178333</v>
      </c>
    </row>
    <row r="67">
      <c r="A67" s="4" t="inlineStr">
        <is>
          <t>Common Stock [Member]</t>
        </is>
      </c>
    </row>
    <row r="68">
      <c r="A68" s="4" t="inlineStr">
        <is>
          <t>Number of shares authorized for issuance</t>
        </is>
      </c>
      <c r="F68" s="6" t="n">
        <v>25000000</v>
      </c>
      <c r="R68" s="6" t="n">
        <v>25000000</v>
      </c>
      <c r="T68" s="6" t="n">
        <v>14285714</v>
      </c>
    </row>
    <row r="69">
      <c r="A69" s="4" t="inlineStr">
        <is>
          <t>Common stock, par share</t>
        </is>
      </c>
      <c r="F69" s="7" t="n">
        <v>0.0001</v>
      </c>
      <c r="R69" s="7" t="n">
        <v>0.0001</v>
      </c>
    </row>
    <row r="70">
      <c r="A70" s="4" t="inlineStr">
        <is>
          <t>Common stock, voting rights</t>
        </is>
      </c>
      <c r="R70" s="4" t="inlineStr">
        <is>
          <t>The holders of the Company's common stock are entitled to one vote per share.</t>
        </is>
      </c>
    </row>
    <row r="71">
      <c r="A71" s="4" t="inlineStr">
        <is>
          <t>Stock issued during the period new issue</t>
        </is>
      </c>
      <c r="R71" s="6" t="n">
        <v>1540000</v>
      </c>
    </row>
    <row r="72">
      <c r="A72" s="4" t="inlineStr">
        <is>
          <t>Stock issued during the period new issue value</t>
        </is>
      </c>
      <c r="R72" s="5" t="n">
        <v>154</v>
      </c>
    </row>
    <row r="73">
      <c r="A73" s="4" t="inlineStr">
        <is>
          <t>Restricted stock issued during the period, share</t>
        </is>
      </c>
      <c r="R73" s="6" t="n">
        <v>1226</v>
      </c>
      <c r="S73" s="6" t="n">
        <v>1988</v>
      </c>
    </row>
    <row r="74">
      <c r="A74" s="4" t="inlineStr">
        <is>
          <t>Restricted stock issued during the period, value</t>
        </is>
      </c>
      <c r="R74" s="4" t="inlineStr">
        <is>
          <t xml:space="preserve"> </t>
        </is>
      </c>
      <c r="S74" s="5" t="n">
        <v>1</v>
      </c>
    </row>
    <row r="75">
      <c r="A75" s="4" t="inlineStr">
        <is>
          <t>Common stock cancelled, shares</t>
        </is>
      </c>
      <c r="R75" s="6" t="n">
        <v>-216783</v>
      </c>
    </row>
    <row r="76">
      <c r="A76" s="4" t="inlineStr">
        <is>
          <t>Restricted Common Stock [Member]</t>
        </is>
      </c>
    </row>
    <row r="77">
      <c r="A77" s="4" t="inlineStr">
        <is>
          <t>Number of shares reserved for issuance</t>
        </is>
      </c>
      <c r="U77" s="6" t="n">
        <v>1083893</v>
      </c>
    </row>
    <row r="78">
      <c r="A78" s="4" t="inlineStr">
        <is>
          <t>Common stock cancelled, shares</t>
        </is>
      </c>
      <c r="I78" s="6" t="n">
        <v>216783</v>
      </c>
    </row>
    <row r="79">
      <c r="A79" s="4" t="inlineStr">
        <is>
          <t>Warrants [Member]</t>
        </is>
      </c>
    </row>
    <row r="80">
      <c r="A80" s="4" t="inlineStr">
        <is>
          <t>Expected volatility</t>
        </is>
      </c>
      <c r="R80" s="4" t="inlineStr">
        <is>
          <t>55.33%</t>
        </is>
      </c>
    </row>
    <row r="81">
      <c r="A81" s="4" t="inlineStr">
        <is>
          <t>Risk-free rate</t>
        </is>
      </c>
      <c r="R81" s="4" t="inlineStr">
        <is>
          <t>1.37%</t>
        </is>
      </c>
    </row>
    <row r="82">
      <c r="A82" s="4" t="inlineStr">
        <is>
          <t>Expected term</t>
        </is>
      </c>
      <c r="R82" s="4" t="inlineStr">
        <is>
          <t>3 years</t>
        </is>
      </c>
    </row>
    <row r="83">
      <c r="A83" s="4" t="inlineStr">
        <is>
          <t>Expected dividends</t>
        </is>
      </c>
      <c r="R83" s="4" t="inlineStr">
        <is>
          <t>0.00%</t>
        </is>
      </c>
      <c r="S83" s="4" t="inlineStr">
        <is>
          <t>0.00%</t>
        </is>
      </c>
    </row>
    <row r="84">
      <c r="A84" s="4" t="inlineStr">
        <is>
          <t>Warrants [Member] | Minimum [Member]</t>
        </is>
      </c>
    </row>
    <row r="85">
      <c r="A85" s="4" t="inlineStr">
        <is>
          <t>Expected volatility</t>
        </is>
      </c>
      <c r="S85" s="4" t="inlineStr">
        <is>
          <t>46.69%</t>
        </is>
      </c>
    </row>
    <row r="86">
      <c r="A86" s="4" t="inlineStr">
        <is>
          <t>Risk-free rate</t>
        </is>
      </c>
      <c r="S86" s="4" t="inlineStr">
        <is>
          <t>1.55%</t>
        </is>
      </c>
    </row>
    <row r="87">
      <c r="A87" s="4" t="inlineStr">
        <is>
          <t>Expected term</t>
        </is>
      </c>
      <c r="S87" s="4" t="inlineStr">
        <is>
          <t>3 months 11 days</t>
        </is>
      </c>
    </row>
    <row r="88">
      <c r="A88" s="4" t="inlineStr">
        <is>
          <t>Warrants [Member] | Maximum [Member]</t>
        </is>
      </c>
    </row>
    <row r="89">
      <c r="A89" s="4" t="inlineStr">
        <is>
          <t>Expected volatility</t>
        </is>
      </c>
      <c r="S89" s="4" t="inlineStr">
        <is>
          <t>88.10%</t>
        </is>
      </c>
    </row>
    <row r="90">
      <c r="A90" s="4" t="inlineStr">
        <is>
          <t>Risk-free rate</t>
        </is>
      </c>
      <c r="S90" s="4" t="inlineStr">
        <is>
          <t>2.62%</t>
        </is>
      </c>
    </row>
    <row r="91">
      <c r="A91" s="4" t="inlineStr">
        <is>
          <t>Expected term</t>
        </is>
      </c>
      <c r="S91" s="4" t="inlineStr">
        <is>
          <t>5 years</t>
        </is>
      </c>
    </row>
    <row r="92">
      <c r="A92" s="4" t="inlineStr">
        <is>
          <t>Warrants [Member] | Consultants [Member]</t>
        </is>
      </c>
    </row>
    <row r="93">
      <c r="A93" s="4" t="inlineStr">
        <is>
          <t>Stock-based compensation</t>
        </is>
      </c>
      <c r="R93" s="5" t="n">
        <v>2806336</v>
      </c>
      <c r="S93" s="5" t="n">
        <v>666504</v>
      </c>
    </row>
    <row r="94">
      <c r="A94" s="4" t="inlineStr">
        <is>
          <t>Warrants [Member] | Consultants [Member] | General and Administrative Expense [Member]</t>
        </is>
      </c>
    </row>
    <row r="95">
      <c r="A95" s="4" t="inlineStr">
        <is>
          <t>Stock-based compensation</t>
        </is>
      </c>
      <c r="R95" s="6" t="n">
        <v>2803716</v>
      </c>
      <c r="S95" s="6" t="n">
        <v>663804</v>
      </c>
    </row>
    <row r="96">
      <c r="A96" s="4" t="inlineStr">
        <is>
          <t>Warrants [Member] | Consultants [Member] | Labour Expense [Member]</t>
        </is>
      </c>
    </row>
    <row r="97">
      <c r="A97" s="4" t="inlineStr">
        <is>
          <t>Stock-based compensation</t>
        </is>
      </c>
      <c r="R97" s="5" t="n">
        <v>2620</v>
      </c>
      <c r="S97" s="5" t="n">
        <v>2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ctivity Related to Restricted Common Stock (Details) - Restricted Common Stock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estricted Common Stock, Outstanding Beginning</t>
        </is>
      </c>
      <c r="B4" s="6" t="n">
        <v>2426</v>
      </c>
      <c r="C4" s="6" t="n">
        <v>6063</v>
      </c>
    </row>
    <row r="5">
      <c r="A5" s="4" t="inlineStr">
        <is>
          <t>Restricted Common Stock, Granted</t>
        </is>
      </c>
      <c r="B5" s="6" t="n">
        <v>216783</v>
      </c>
      <c r="C5" s="6" t="n">
        <v>61426</v>
      </c>
    </row>
    <row r="6">
      <c r="A6" s="4" t="inlineStr">
        <is>
          <t>Restricted Common Stock, Forfeited</t>
        </is>
      </c>
      <c r="B6" s="4" t="inlineStr">
        <is>
          <t xml:space="preserve"> </t>
        </is>
      </c>
      <c r="C6" s="6" t="n">
        <v>-1649</v>
      </c>
    </row>
    <row r="7">
      <c r="A7" s="4" t="inlineStr">
        <is>
          <t>Restricted Common Stock, Vested</t>
        </is>
      </c>
      <c r="B7" s="6" t="n">
        <v>-218009</v>
      </c>
      <c r="C7" s="6" t="n">
        <v>-63414</v>
      </c>
    </row>
    <row r="8">
      <c r="A8" s="4" t="inlineStr">
        <is>
          <t>Restricted Common Stock, Outstanding Ending</t>
        </is>
      </c>
      <c r="B8" s="6" t="n">
        <v>1200</v>
      </c>
      <c r="C8" s="6" t="n">
        <v>2426</v>
      </c>
    </row>
    <row r="9">
      <c r="A9" s="4" t="inlineStr">
        <is>
          <t>Weighted Average Grant Date Fair Value, Outstanding Beginning</t>
        </is>
      </c>
      <c r="B9" s="8" t="n">
        <v>65.33</v>
      </c>
      <c r="C9" s="8" t="n">
        <v>44.38</v>
      </c>
    </row>
    <row r="10">
      <c r="A10" s="4" t="inlineStr">
        <is>
          <t>Weighted Average Grant Date Fair Value, Granted</t>
        </is>
      </c>
      <c r="B10" s="6" t="n">
        <v>5</v>
      </c>
      <c r="C10" s="6" t="n">
        <v>7</v>
      </c>
    </row>
    <row r="11">
      <c r="A11" s="4" t="inlineStr">
        <is>
          <t>Weighted Average Grant Date Fair Value, Forfeited</t>
        </is>
      </c>
      <c r="B11" s="4" t="inlineStr">
        <is>
          <t xml:space="preserve"> </t>
        </is>
      </c>
      <c r="C11" s="9" t="n">
        <v>65.33</v>
      </c>
    </row>
    <row r="12">
      <c r="A12" s="4" t="inlineStr">
        <is>
          <t>Weighted Average Grant Date Fair Value, Vested</t>
        </is>
      </c>
      <c r="B12" s="9" t="n">
        <v>5.34</v>
      </c>
      <c r="C12" s="9" t="n">
        <v>8.83</v>
      </c>
    </row>
    <row r="13">
      <c r="A13" s="4" t="inlineStr">
        <is>
          <t>Weighted Average Grant Date Fair Value, Outstanding Ending</t>
        </is>
      </c>
      <c r="B13" s="8" t="n">
        <v>65.33</v>
      </c>
      <c r="C13" s="8" t="n">
        <v>65.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 - Schedule of Option Activity (Details) - Option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Outstanding Beginning</t>
        </is>
      </c>
      <c r="B4" s="6" t="n">
        <v>33750</v>
      </c>
      <c r="C4" s="6" t="n">
        <v>33750</v>
      </c>
    </row>
    <row r="5">
      <c r="A5" s="4" t="inlineStr">
        <is>
          <t>Number of Options, Issued</t>
        </is>
      </c>
      <c r="B5" s="6" t="n">
        <v>300000</v>
      </c>
      <c r="C5" s="4" t="inlineStr">
        <is>
          <t xml:space="preserve"> </t>
        </is>
      </c>
    </row>
    <row r="6">
      <c r="A6" s="4" t="inlineStr">
        <is>
          <t>Number of Options, Exercised</t>
        </is>
      </c>
      <c r="B6" s="4" t="inlineStr">
        <is>
          <t xml:space="preserve"> </t>
        </is>
      </c>
      <c r="C6" s="4" t="inlineStr">
        <is>
          <t xml:space="preserve"> </t>
        </is>
      </c>
    </row>
    <row r="7">
      <c r="A7" s="4" t="inlineStr">
        <is>
          <t>Number of Options, Forfeited</t>
        </is>
      </c>
      <c r="B7" s="6" t="n">
        <v>-33750</v>
      </c>
    </row>
    <row r="8">
      <c r="A8" s="4" t="inlineStr">
        <is>
          <t>Number of Options, Outstanding Ending</t>
        </is>
      </c>
      <c r="B8" s="6" t="n">
        <v>300000</v>
      </c>
      <c r="C8" s="6" t="n">
        <v>33750</v>
      </c>
    </row>
    <row r="9">
      <c r="A9" s="4" t="inlineStr">
        <is>
          <t>Number of Options, Exercisable</t>
        </is>
      </c>
      <c r="B9" s="6" t="n">
        <v>300000</v>
      </c>
    </row>
    <row r="10">
      <c r="A10" s="4" t="inlineStr">
        <is>
          <t>Number of Options, Weighted Average Exercise Price, Outstanding Beginning</t>
        </is>
      </c>
      <c r="B10" s="8" t="n">
        <v>9.33</v>
      </c>
      <c r="C10" s="8" t="n">
        <v>9.33</v>
      </c>
    </row>
    <row r="11">
      <c r="A11" s="4" t="inlineStr">
        <is>
          <t>Number of Options, Weighted Average Exercise Price, Issued</t>
        </is>
      </c>
      <c r="B11" s="9" t="n">
        <v>2.15</v>
      </c>
      <c r="C11" s="4" t="inlineStr">
        <is>
          <t xml:space="preserve"> </t>
        </is>
      </c>
    </row>
    <row r="12">
      <c r="A12" s="4" t="inlineStr">
        <is>
          <t>Number of Options, Weighted Average Exercise Price, Exercised</t>
        </is>
      </c>
      <c r="B12" s="4" t="inlineStr">
        <is>
          <t xml:space="preserve"> </t>
        </is>
      </c>
      <c r="C12" s="4" t="inlineStr">
        <is>
          <t xml:space="preserve"> </t>
        </is>
      </c>
    </row>
    <row r="13">
      <c r="A13" s="4" t="inlineStr">
        <is>
          <t>Number of Options, Weighted Average Exercise Price, Forfeited</t>
        </is>
      </c>
      <c r="B13" s="9" t="n">
        <v>9.33</v>
      </c>
    </row>
    <row r="14">
      <c r="A14" s="4" t="inlineStr">
        <is>
          <t>Number of Options, Weighted Average Exercise Price, Outstanding Ending</t>
        </is>
      </c>
      <c r="B14" s="9" t="n">
        <v>2.15</v>
      </c>
      <c r="C14" s="8" t="n">
        <v>9.33</v>
      </c>
    </row>
    <row r="15">
      <c r="A15" s="4" t="inlineStr">
        <is>
          <t>Number of Options, Weighted Average Exercise Price, Exercisable</t>
        </is>
      </c>
      <c r="B15" s="8" t="n">
        <v>2.15</v>
      </c>
    </row>
    <row r="16">
      <c r="A16" s="4" t="inlineStr">
        <is>
          <t>Number of Options, Weighted Average Remaining Life In Years, Outstanding Beginning</t>
        </is>
      </c>
      <c r="B16" s="4" t="inlineStr">
        <is>
          <t>1 year 7 months 6 days</t>
        </is>
      </c>
      <c r="C16" s="4" t="inlineStr">
        <is>
          <t>1 year 7 months 6 days</t>
        </is>
      </c>
    </row>
    <row r="17">
      <c r="A17" s="4" t="inlineStr">
        <is>
          <t>Number of Options, Weighted Average Remaining Life In Years, Outstanding Ending</t>
        </is>
      </c>
      <c r="B17" s="4" t="inlineStr">
        <is>
          <t>1 year 9 months 18 days</t>
        </is>
      </c>
      <c r="C17" s="4" t="inlineStr">
        <is>
          <t>7 months 6 days</t>
        </is>
      </c>
    </row>
    <row r="18">
      <c r="A18" s="4" t="inlineStr">
        <is>
          <t>Number of Options, Weighted Average Remaining Life In Years, Exercisable</t>
        </is>
      </c>
      <c r="B18" s="4" t="inlineStr">
        <is>
          <t>1 year 9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099105</v>
      </c>
      <c r="C4" s="5" t="n">
        <v>-28385044</v>
      </c>
    </row>
    <row r="5">
      <c r="A5" s="3" t="inlineStr">
        <is>
          <t>Adjustments to reconcile net loss to net cash used in operating activities:</t>
        </is>
      </c>
    </row>
    <row r="6">
      <c r="A6" s="4" t="inlineStr">
        <is>
          <t>Depreciation and amortization</t>
        </is>
      </c>
      <c r="B6" s="6" t="n">
        <v>422546</v>
      </c>
      <c r="C6" s="6" t="n">
        <v>280955</v>
      </c>
    </row>
    <row r="7">
      <c r="A7" s="4" t="inlineStr">
        <is>
          <t>Stock-based compensation</t>
        </is>
      </c>
      <c r="B7" s="6" t="n">
        <v>2806336</v>
      </c>
      <c r="C7" s="6" t="n">
        <v>666504</v>
      </c>
    </row>
    <row r="8">
      <c r="A8" s="4" t="inlineStr">
        <is>
          <t>Inducement expense related to convertible notes</t>
        </is>
      </c>
      <c r="B8" s="4" t="inlineStr">
        <is>
          <t xml:space="preserve"> </t>
        </is>
      </c>
      <c r="C8" s="6" t="n">
        <v>15102206</v>
      </c>
    </row>
    <row r="9">
      <c r="A9" s="4" t="inlineStr">
        <is>
          <t>Warrant modification expense</t>
        </is>
      </c>
      <c r="B9" s="4" t="inlineStr">
        <is>
          <t xml:space="preserve"> </t>
        </is>
      </c>
      <c r="C9" s="6" t="n">
        <v>5405770</v>
      </c>
    </row>
    <row r="10">
      <c r="A10" s="4" t="inlineStr">
        <is>
          <t>Impairment of intangible asset</t>
        </is>
      </c>
      <c r="B10" s="6" t="n">
        <v>100000</v>
      </c>
      <c r="C10" s="4" t="inlineStr">
        <is>
          <t xml:space="preserve"> </t>
        </is>
      </c>
    </row>
    <row r="11">
      <c r="A11" s="4" t="inlineStr">
        <is>
          <t>Amortization of debt discounts</t>
        </is>
      </c>
      <c r="B11" s="6" t="n">
        <v>38918</v>
      </c>
      <c r="C11" s="6" t="n">
        <v>2647355</v>
      </c>
    </row>
    <row r="12">
      <c r="A12" s="4" t="inlineStr">
        <is>
          <t>Change in fair value of compensation</t>
        </is>
      </c>
      <c r="B12" s="6" t="n">
        <v>14000</v>
      </c>
      <c r="C12" s="4" t="inlineStr">
        <is>
          <t xml:space="preserve"> </t>
        </is>
      </c>
    </row>
    <row r="13">
      <c r="A13" s="4" t="inlineStr">
        <is>
          <t>Write off of property and equipment</t>
        </is>
      </c>
      <c r="B13" s="6" t="n">
        <v>41480</v>
      </c>
      <c r="C13" s="4" t="inlineStr">
        <is>
          <t xml:space="preserve"> </t>
        </is>
      </c>
    </row>
    <row r="14">
      <c r="A14" s="4" t="inlineStr">
        <is>
          <t>Bad debt expense</t>
        </is>
      </c>
      <c r="B14" s="6" t="n">
        <v>112715</v>
      </c>
      <c r="C14" s="6" t="n">
        <v>147922</v>
      </c>
    </row>
    <row r="15">
      <c r="A15" s="4" t="inlineStr">
        <is>
          <t>Deferred rent</t>
        </is>
      </c>
      <c r="B15" s="6" t="n">
        <v>20521</v>
      </c>
      <c r="C15" s="6" t="n">
        <v>19780</v>
      </c>
    </row>
    <row r="16">
      <c r="A16" s="3" t="inlineStr">
        <is>
          <t>Changes in operating assets and liabilities:</t>
        </is>
      </c>
    </row>
    <row r="17">
      <c r="A17" s="4" t="inlineStr">
        <is>
          <t>Accounts receivable</t>
        </is>
      </c>
      <c r="B17" s="6" t="n">
        <v>-56543</v>
      </c>
      <c r="C17" s="6" t="n">
        <v>-103925</v>
      </c>
    </row>
    <row r="18">
      <c r="A18" s="4" t="inlineStr">
        <is>
          <t>Inventory</t>
        </is>
      </c>
      <c r="B18" s="6" t="n">
        <v>-35402</v>
      </c>
      <c r="C18" s="6" t="n">
        <v>-33355</v>
      </c>
    </row>
    <row r="19">
      <c r="A19" s="4" t="inlineStr">
        <is>
          <t>Prepaid expenses and other current assets</t>
        </is>
      </c>
      <c r="B19" s="6" t="n">
        <v>7161</v>
      </c>
      <c r="C19" s="6" t="n">
        <v>-31652</v>
      </c>
    </row>
    <row r="20">
      <c r="A20" s="4" t="inlineStr">
        <is>
          <t>Security deposits and other assets</t>
        </is>
      </c>
      <c r="B20" s="6" t="n">
        <v>-92454</v>
      </c>
      <c r="C20" s="6" t="n">
        <v>-5930</v>
      </c>
    </row>
    <row r="21">
      <c r="A21" s="4" t="inlineStr">
        <is>
          <t>Accounts payable and accrued expenses</t>
        </is>
      </c>
      <c r="B21" s="6" t="n">
        <v>-786278</v>
      </c>
      <c r="C21" s="6" t="n">
        <v>248209</v>
      </c>
    </row>
    <row r="22">
      <c r="A22" s="4" t="inlineStr">
        <is>
          <t>Deferred revenue</t>
        </is>
      </c>
      <c r="B22" s="6" t="n">
        <v>-268543</v>
      </c>
      <c r="C22" s="6" t="n">
        <v>-508178</v>
      </c>
    </row>
    <row r="23">
      <c r="A23" s="4" t="inlineStr">
        <is>
          <t>Other current liabilities</t>
        </is>
      </c>
      <c r="B23" s="6" t="n">
        <v>-11225</v>
      </c>
      <c r="C23" s="6" t="n">
        <v>45157</v>
      </c>
    </row>
    <row r="24">
      <c r="A24" s="4" t="inlineStr">
        <is>
          <t>Total Adjustments</t>
        </is>
      </c>
      <c r="B24" s="6" t="n">
        <v>2313232</v>
      </c>
      <c r="C24" s="6" t="n">
        <v>23880818</v>
      </c>
    </row>
    <row r="25">
      <c r="A25" s="4" t="inlineStr">
        <is>
          <t>Net Cash Used in Operating Activities</t>
        </is>
      </c>
      <c r="B25" s="6" t="n">
        <v>-7785873</v>
      </c>
      <c r="C25" s="6" t="n">
        <v>-4504226</v>
      </c>
    </row>
    <row r="26">
      <c r="A26" s="3" t="inlineStr">
        <is>
          <t>Cash Flows from Investing Activities</t>
        </is>
      </c>
    </row>
    <row r="27">
      <c r="A27" s="4" t="inlineStr">
        <is>
          <t>Purchases of property and equipment</t>
        </is>
      </c>
      <c r="B27" s="6" t="n">
        <v>-781041</v>
      </c>
      <c r="C27" s="6" t="n">
        <v>-1161625</v>
      </c>
    </row>
    <row r="28">
      <c r="A28" s="4" t="inlineStr">
        <is>
          <t>Issuance of loans receivable</t>
        </is>
      </c>
      <c r="B28" s="4" t="inlineStr">
        <is>
          <t xml:space="preserve"> </t>
        </is>
      </c>
      <c r="C28" s="6" t="n">
        <v>-60186</v>
      </c>
    </row>
    <row r="29">
      <c r="A29" s="4" t="inlineStr">
        <is>
          <t>Collections from loans receivable</t>
        </is>
      </c>
      <c r="B29" s="6" t="n">
        <v>5707</v>
      </c>
      <c r="C29" s="6" t="n">
        <v>35708</v>
      </c>
    </row>
    <row r="30">
      <c r="A30" s="4" t="inlineStr">
        <is>
          <t>Collections from loans receivable - related party</t>
        </is>
      </c>
      <c r="B30" s="4" t="inlineStr">
        <is>
          <t xml:space="preserve"> </t>
        </is>
      </c>
      <c r="C30" s="6" t="n">
        <v>650</v>
      </c>
    </row>
    <row r="31">
      <c r="A31" s="4" t="inlineStr">
        <is>
          <t>Net Cash Used in Investing Activities</t>
        </is>
      </c>
      <c r="B31" s="6" t="n">
        <v>-850334</v>
      </c>
      <c r="C31" s="6" t="n">
        <v>-1520569</v>
      </c>
    </row>
    <row r="32">
      <c r="A32" s="3" t="inlineStr">
        <is>
          <t>Cash Flows from Financing Activities</t>
        </is>
      </c>
    </row>
    <row r="33">
      <c r="A33" s="4" t="inlineStr">
        <is>
          <t>Proceeds from offerings, net of underwriter's discount and offering costs of $1,580,000</t>
        </is>
      </c>
      <c r="B33" s="6" t="n">
        <v>11720001</v>
      </c>
      <c r="C33" s="4" t="inlineStr">
        <is>
          <t xml:space="preserve"> </t>
        </is>
      </c>
    </row>
    <row r="34">
      <c r="A34" s="4" t="inlineStr">
        <is>
          <t>Proceeds from over-allotment, net of underwriter's discount and offering costs of $75,600</t>
        </is>
      </c>
      <c r="B34" s="6" t="n">
        <v>764399</v>
      </c>
      <c r="C34" s="4" t="inlineStr">
        <is>
          <t xml:space="preserve"> </t>
        </is>
      </c>
    </row>
    <row r="35">
      <c r="A35" s="4" t="inlineStr">
        <is>
          <t>Proceeds from PPP loan</t>
        </is>
      </c>
      <c r="B35" s="6" t="n">
        <v>866300</v>
      </c>
      <c r="C35" s="4" t="inlineStr">
        <is>
          <t xml:space="preserve"> </t>
        </is>
      </c>
    </row>
    <row r="36">
      <c r="A36" s="4" t="inlineStr">
        <is>
          <t>Repayments of convertible note payable</t>
        </is>
      </c>
      <c r="B36" s="6" t="n">
        <v>-550000</v>
      </c>
      <c r="C36" s="6" t="n">
        <v>-50000</v>
      </c>
    </row>
    <row r="37">
      <c r="A37" s="4" t="inlineStr">
        <is>
          <t>Proceeds from other notes payable - related party</t>
        </is>
      </c>
      <c r="B37" s="4" t="inlineStr">
        <is>
          <t xml:space="preserve"> </t>
        </is>
      </c>
      <c r="C37" s="6" t="n">
        <v>91000</v>
      </c>
    </row>
    <row r="38">
      <c r="A38" s="4" t="inlineStr">
        <is>
          <t>Proceeds from convertible notes payable</t>
        </is>
      </c>
      <c r="B38" s="4" t="inlineStr">
        <is>
          <t xml:space="preserve"> </t>
        </is>
      </c>
      <c r="C38" s="6" t="n">
        <v>6373000</v>
      </c>
    </row>
    <row r="39">
      <c r="A39" s="4" t="inlineStr">
        <is>
          <t>Proceeds from convertible notes payable - related parties</t>
        </is>
      </c>
      <c r="B39" s="4" t="inlineStr">
        <is>
          <t xml:space="preserve"> </t>
        </is>
      </c>
      <c r="C39" s="6" t="n">
        <v>100000</v>
      </c>
    </row>
    <row r="40">
      <c r="A40" s="4" t="inlineStr">
        <is>
          <t>Repayments of convertible notes payable - related party</t>
        </is>
      </c>
      <c r="B40" s="4" t="inlineStr">
        <is>
          <t xml:space="preserve"> </t>
        </is>
      </c>
      <c r="C40" s="6" t="n">
        <v>-100000</v>
      </c>
    </row>
    <row r="41">
      <c r="A41" s="4" t="inlineStr">
        <is>
          <t>Repayments of other notes payable - related parties</t>
        </is>
      </c>
      <c r="B41" s="6" t="n">
        <v>-91000</v>
      </c>
      <c r="C41" s="6" t="n">
        <v>-335000</v>
      </c>
    </row>
    <row r="42">
      <c r="A42" s="4" t="inlineStr">
        <is>
          <t>Repayments of other notes payables</t>
        </is>
      </c>
      <c r="B42" s="6" t="n">
        <v>-506415</v>
      </c>
      <c r="C42" s="6" t="n">
        <v>-233193</v>
      </c>
    </row>
    <row r="43">
      <c r="A43" s="4" t="inlineStr">
        <is>
          <t>Proceeds from other notes payable</t>
        </is>
      </c>
      <c r="B43" s="6" t="n">
        <v>150000</v>
      </c>
      <c r="C43" s="6" t="n">
        <v>300000</v>
      </c>
    </row>
    <row r="44">
      <c r="A44" s="4" t="inlineStr">
        <is>
          <t>Net Cash Provided by Financing Activities</t>
        </is>
      </c>
      <c r="B44" s="6" t="n">
        <v>12353285</v>
      </c>
      <c r="C44" s="6" t="n">
        <v>6145807</v>
      </c>
    </row>
    <row r="45">
      <c r="A45" s="4" t="inlineStr">
        <is>
          <t>Net Increase in Cash</t>
        </is>
      </c>
      <c r="B45" s="6" t="n">
        <v>3717078</v>
      </c>
      <c r="C45" s="6" t="n">
        <v>121012</v>
      </c>
    </row>
    <row r="46">
      <c r="A46" s="4" t="inlineStr">
        <is>
          <t>Cash - Beginning of Period</t>
        </is>
      </c>
      <c r="B46" s="6" t="n">
        <v>478854</v>
      </c>
      <c r="C46" s="6" t="n">
        <v>357842</v>
      </c>
    </row>
    <row r="47">
      <c r="A47" s="4" t="inlineStr">
        <is>
          <t>Cash - End of Period</t>
        </is>
      </c>
      <c r="B47" s="6" t="n">
        <v>4195932</v>
      </c>
      <c r="C47" s="6" t="n">
        <v>478854</v>
      </c>
    </row>
    <row r="48">
      <c r="A48" s="3" t="inlineStr">
        <is>
          <t>Supplemental Disclosures of Cash Flow Information:</t>
        </is>
      </c>
    </row>
    <row r="49">
      <c r="A49" s="4" t="inlineStr">
        <is>
          <t>Cash paid for interest</t>
        </is>
      </c>
      <c r="B49" s="6" t="n">
        <v>395695</v>
      </c>
      <c r="C49" s="6" t="n">
        <v>1093261</v>
      </c>
    </row>
    <row r="50">
      <c r="A50" s="3" t="inlineStr">
        <is>
          <t>Supplemental disclosures of non-cash investing and financing activities</t>
        </is>
      </c>
    </row>
    <row r="51">
      <c r="A51" s="4" t="inlineStr">
        <is>
          <t>Beneficial conversion feature</t>
        </is>
      </c>
      <c r="B51" s="4" t="inlineStr">
        <is>
          <t xml:space="preserve"> </t>
        </is>
      </c>
      <c r="C51" s="6" t="n">
        <v>548020</v>
      </c>
    </row>
    <row r="52">
      <c r="A52" s="4" t="inlineStr">
        <is>
          <t>Warrants issued in connection with convertible debt</t>
        </is>
      </c>
      <c r="B52" s="4" t="inlineStr">
        <is>
          <t xml:space="preserve"> </t>
        </is>
      </c>
      <c r="C52" s="6" t="n">
        <v>548354</v>
      </c>
    </row>
    <row r="53">
      <c r="A53" s="4" t="inlineStr">
        <is>
          <t>Common stock issued in exchange for interest earned on convertible notes payable</t>
        </is>
      </c>
      <c r="B53" s="4" t="inlineStr">
        <is>
          <t xml:space="preserve"> </t>
        </is>
      </c>
      <c r="C53" s="6" t="n">
        <v>111666</v>
      </c>
    </row>
    <row r="54">
      <c r="A54" s="4" t="inlineStr">
        <is>
          <t>Issuance of restricted stock</t>
        </is>
      </c>
      <c r="B54" s="4" t="inlineStr">
        <is>
          <t xml:space="preserve"> </t>
        </is>
      </c>
      <c r="C54" s="6" t="n">
        <v>1</v>
      </c>
    </row>
    <row r="55">
      <c r="A55" s="4" t="inlineStr">
        <is>
          <t>Common stock issued in exchange for interest earned on other notes payable</t>
        </is>
      </c>
      <c r="B55" s="4" t="inlineStr">
        <is>
          <t xml:space="preserve"> </t>
        </is>
      </c>
      <c r="C55" s="6" t="n">
        <v>479323</v>
      </c>
    </row>
    <row r="56">
      <c r="A56" s="4" t="inlineStr">
        <is>
          <t>Common stock issued in exchange for accrued interest</t>
        </is>
      </c>
      <c r="B56" s="6" t="n">
        <v>357735</v>
      </c>
      <c r="C56" s="6" t="n">
        <v>9488000</v>
      </c>
    </row>
    <row r="57">
      <c r="A57" s="4" t="inlineStr">
        <is>
          <t>Acquisition of Chelsea NY - loans receivables settled as consideration for the acquisition of Chelsea</t>
        </is>
      </c>
      <c r="B57" s="6" t="n">
        <v>68292</v>
      </c>
      <c r="C57" s="4" t="inlineStr">
        <is>
          <t xml:space="preserve"> </t>
        </is>
      </c>
    </row>
    <row r="58">
      <c r="A58" s="4" t="inlineStr">
        <is>
          <t>Midtown Acquisition [Member]</t>
        </is>
      </c>
    </row>
    <row r="59">
      <c r="A59" s="3" t="inlineStr">
        <is>
          <t>Cash Flows from Investing Activities</t>
        </is>
      </c>
    </row>
    <row r="60">
      <c r="A60" s="4" t="inlineStr">
        <is>
          <t>Cash paid in connection with the acquisition</t>
        </is>
      </c>
      <c r="B60" s="4" t="inlineStr">
        <is>
          <t xml:space="preserve"> </t>
        </is>
      </c>
      <c r="C60" s="6" t="n">
        <v>-35116</v>
      </c>
    </row>
    <row r="61">
      <c r="A61" s="4" t="inlineStr">
        <is>
          <t>Bronx Acquisition [Member]</t>
        </is>
      </c>
    </row>
    <row r="62">
      <c r="A62" s="3" t="inlineStr">
        <is>
          <t>Cash Flows from Investing Activities</t>
        </is>
      </c>
    </row>
    <row r="63">
      <c r="A63" s="4" t="inlineStr">
        <is>
          <t>Cash paid in connection with the acquisition</t>
        </is>
      </c>
      <c r="B63" s="4" t="inlineStr">
        <is>
          <t xml:space="preserve"> </t>
        </is>
      </c>
      <c r="C63" s="6" t="n">
        <v>-300000</v>
      </c>
    </row>
    <row r="64">
      <c r="A64" s="4" t="inlineStr">
        <is>
          <t>Philadelphia Acquisition [Member]</t>
        </is>
      </c>
    </row>
    <row r="65">
      <c r="A65" s="3" t="inlineStr">
        <is>
          <t>Cash Flows from Investing Activities</t>
        </is>
      </c>
    </row>
    <row r="66">
      <c r="A66" s="4" t="inlineStr">
        <is>
          <t>Cash paid in connection with the acquisition</t>
        </is>
      </c>
      <c r="B66" s="5" t="n">
        <v>-75000</v>
      </c>
      <c r="C6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16" customWidth="1" min="2" max="2"/>
  </cols>
  <sheetData>
    <row r="1">
      <c r="A1" s="1" t="inlineStr">
        <is>
          <t>Equity - Schedule of Stock Options Assumptions (Details)</t>
        </is>
      </c>
      <c r="B1" s="2" t="inlineStr">
        <is>
          <t>12 Months Ended</t>
        </is>
      </c>
    </row>
    <row r="2">
      <c r="B2" s="2" t="inlineStr">
        <is>
          <t>Dec. 31, 2020</t>
        </is>
      </c>
    </row>
    <row r="3">
      <c r="A3" s="4" t="inlineStr">
        <is>
          <t>Minimum [Member]</t>
        </is>
      </c>
    </row>
    <row r="4">
      <c r="A4" s="3" t="inlineStr">
        <is>
          <t>Share-based Compensation Arrangement by Share-based Payment Award [Line Items]</t>
        </is>
      </c>
    </row>
    <row r="5">
      <c r="A5" s="4" t="inlineStr">
        <is>
          <t>Risk free interest rate</t>
        </is>
      </c>
      <c r="B5" s="4" t="inlineStr">
        <is>
          <t>0.12%</t>
        </is>
      </c>
    </row>
    <row r="6">
      <c r="A6" s="4" t="inlineStr">
        <is>
          <t>Contractual term (years)</t>
        </is>
      </c>
      <c r="B6" s="4" t="inlineStr">
        <is>
          <t>4 months 2 days</t>
        </is>
      </c>
    </row>
    <row r="7">
      <c r="A7" s="4" t="inlineStr">
        <is>
          <t>Expected volatility</t>
        </is>
      </c>
      <c r="B7" s="4" t="inlineStr">
        <is>
          <t>66.77%</t>
        </is>
      </c>
    </row>
    <row r="8">
      <c r="A8" s="4" t="inlineStr">
        <is>
          <t>Expected dividends</t>
        </is>
      </c>
      <c r="B8" s="4" t="inlineStr">
        <is>
          <t>0.00%</t>
        </is>
      </c>
    </row>
    <row r="9">
      <c r="A9" s="4" t="inlineStr">
        <is>
          <t>Maximum [Member]</t>
        </is>
      </c>
    </row>
    <row r="10">
      <c r="A10" s="3" t="inlineStr">
        <is>
          <t>Share-based Compensation Arrangement by Share-based Payment Award [Line Items]</t>
        </is>
      </c>
    </row>
    <row r="11">
      <c r="A11" s="4" t="inlineStr">
        <is>
          <t>Risk free interest rate</t>
        </is>
      </c>
      <c r="B11" s="4" t="inlineStr">
        <is>
          <t>0.23%</t>
        </is>
      </c>
    </row>
    <row r="12">
      <c r="A12" s="4" t="inlineStr">
        <is>
          <t>Contractual term (years)</t>
        </is>
      </c>
      <c r="B12" s="4" t="inlineStr">
        <is>
          <t>1 year</t>
        </is>
      </c>
    </row>
    <row r="13">
      <c r="A13" s="4" t="inlineStr">
        <is>
          <t>Expected volatility</t>
        </is>
      </c>
      <c r="B13" s="4" t="inlineStr">
        <is>
          <t>112.17%</t>
        </is>
      </c>
    </row>
    <row r="14">
      <c r="A14" s="4" t="inlineStr">
        <is>
          <t>Expected dividends</t>
        </is>
      </c>
      <c r="B14" s="4" t="inlineStr">
        <is>
          <t>0.00%</t>
        </is>
      </c>
    </row>
    <row r="15">
      <c r="A15" s="4" t="inlineStr">
        <is>
          <t>Options [Member]</t>
        </is>
      </c>
    </row>
    <row r="16">
      <c r="A16" s="3" t="inlineStr">
        <is>
          <t>Share-based Compensation Arrangement by Share-based Payment Award [Line Items]</t>
        </is>
      </c>
    </row>
    <row r="17">
      <c r="A17" s="4" t="inlineStr">
        <is>
          <t>Expected dividends</t>
        </is>
      </c>
      <c r="B17" s="4" t="inlineStr">
        <is>
          <t>0.00%</t>
        </is>
      </c>
    </row>
    <row r="18">
      <c r="A18" s="4" t="inlineStr">
        <is>
          <t>Options [Member] | Minimum [Member]</t>
        </is>
      </c>
    </row>
    <row r="19">
      <c r="A19" s="3" t="inlineStr">
        <is>
          <t>Share-based Compensation Arrangement by Share-based Payment Award [Line Items]</t>
        </is>
      </c>
    </row>
    <row r="20">
      <c r="A20" s="4" t="inlineStr">
        <is>
          <t>Risk free interest rate</t>
        </is>
      </c>
      <c r="B20" s="4" t="inlineStr">
        <is>
          <t>0.10%</t>
        </is>
      </c>
    </row>
    <row r="21">
      <c r="A21" s="4" t="inlineStr">
        <is>
          <t>Contractual term (years)</t>
        </is>
      </c>
      <c r="B21" s="4" t="inlineStr">
        <is>
          <t>4 months 2 days</t>
        </is>
      </c>
    </row>
    <row r="22">
      <c r="A22" s="4" t="inlineStr">
        <is>
          <t>Expected volatility</t>
        </is>
      </c>
      <c r="B22" s="4" t="inlineStr">
        <is>
          <t>66.77%</t>
        </is>
      </c>
    </row>
    <row r="23">
      <c r="A23" s="4" t="inlineStr">
        <is>
          <t>Options [Member] | Maximum [Member]</t>
        </is>
      </c>
    </row>
    <row r="24">
      <c r="A24" s="3" t="inlineStr">
        <is>
          <t>Share-based Compensation Arrangement by Share-based Payment Award [Line Items]</t>
        </is>
      </c>
    </row>
    <row r="25">
      <c r="A25" s="4" t="inlineStr">
        <is>
          <t>Risk free interest rate</t>
        </is>
      </c>
      <c r="B25" s="4" t="inlineStr">
        <is>
          <t>0.23%</t>
        </is>
      </c>
    </row>
    <row r="26">
      <c r="A26" s="4" t="inlineStr">
        <is>
          <t>Contractual term (years)</t>
        </is>
      </c>
      <c r="B26" s="4" t="inlineStr">
        <is>
          <t>5 years</t>
        </is>
      </c>
    </row>
    <row r="27">
      <c r="A27" s="4" t="inlineStr">
        <is>
          <t>Expected volatility</t>
        </is>
      </c>
      <c r="B27" s="4" t="inlineStr">
        <is>
          <t>112.1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Warrants Activity (Details) - Warrants [Member] - $ / shares</t>
        </is>
      </c>
      <c r="B1" s="2" t="inlineStr">
        <is>
          <t>12 Months Ended</t>
        </is>
      </c>
    </row>
    <row r="2">
      <c r="B2" s="2" t="inlineStr">
        <is>
          <t>Dec. 31, 2020</t>
        </is>
      </c>
      <c r="C2" s="2" t="inlineStr">
        <is>
          <t>Dec. 31, 2019</t>
        </is>
      </c>
    </row>
    <row r="3">
      <c r="A3" s="4" t="inlineStr">
        <is>
          <t>Number of Warrants, Outstanding Beginning</t>
        </is>
      </c>
      <c r="B3" s="6" t="n">
        <v>2450287</v>
      </c>
      <c r="C3" s="6" t="n">
        <v>312078</v>
      </c>
    </row>
    <row r="4">
      <c r="A4" s="4" t="inlineStr">
        <is>
          <t>Number of Warrants, Issued</t>
        </is>
      </c>
      <c r="B4" s="6" t="n">
        <v>486729</v>
      </c>
      <c r="C4" s="6" t="n">
        <v>2138209</v>
      </c>
    </row>
    <row r="5">
      <c r="A5" s="4" t="inlineStr">
        <is>
          <t>Number of Warrants, Exercised</t>
        </is>
      </c>
      <c r="B5" s="4" t="inlineStr">
        <is>
          <t xml:space="preserve"> </t>
        </is>
      </c>
      <c r="C5" s="4" t="inlineStr">
        <is>
          <t xml:space="preserve"> </t>
        </is>
      </c>
    </row>
    <row r="6">
      <c r="A6" s="4" t="inlineStr">
        <is>
          <t>Number of Warrants, Forfeited</t>
        </is>
      </c>
      <c r="B6" s="6" t="n">
        <v>-354159</v>
      </c>
    </row>
    <row r="7">
      <c r="A7" s="4" t="inlineStr">
        <is>
          <t>Number of Warrants, Outstanding Ending</t>
        </is>
      </c>
      <c r="B7" s="6" t="n">
        <v>2582857</v>
      </c>
      <c r="C7" s="6" t="n">
        <v>2450287</v>
      </c>
    </row>
    <row r="8">
      <c r="A8" s="4" t="inlineStr">
        <is>
          <t>Number of Warrants, Exercisable</t>
        </is>
      </c>
      <c r="B8" s="6" t="n">
        <v>2582857</v>
      </c>
    </row>
    <row r="9">
      <c r="A9" s="4" t="inlineStr">
        <is>
          <t>Weighted Average Exercise Price, Outstanding Beginning</t>
        </is>
      </c>
      <c r="B9" s="8" t="n">
        <v>5.51</v>
      </c>
      <c r="C9" s="8" t="n">
        <v>23.66</v>
      </c>
    </row>
    <row r="10">
      <c r="A10" s="4" t="inlineStr">
        <is>
          <t>Weighted Average Exercise Price, Issued</t>
        </is>
      </c>
      <c r="B10" s="9" t="n">
        <v>3.65</v>
      </c>
      <c r="C10" s="9" t="n">
        <v>4.88</v>
      </c>
    </row>
    <row r="11">
      <c r="A11" s="4" t="inlineStr">
        <is>
          <t>Weighted Average Exercise Price, Exercised</t>
        </is>
      </c>
      <c r="B11" s="4" t="inlineStr">
        <is>
          <t xml:space="preserve"> </t>
        </is>
      </c>
      <c r="C11" s="4" t="inlineStr">
        <is>
          <t xml:space="preserve"> </t>
        </is>
      </c>
    </row>
    <row r="12">
      <c r="A12" s="4" t="inlineStr">
        <is>
          <t>Weighted Average Exercise Price, Forfeited</t>
        </is>
      </c>
      <c r="B12" s="9" t="n">
        <v>6.74</v>
      </c>
    </row>
    <row r="13">
      <c r="A13" s="4" t="inlineStr">
        <is>
          <t>Weighted Average Exercise Price, Outstanding Ending</t>
        </is>
      </c>
      <c r="B13" s="9" t="n">
        <v>4.08</v>
      </c>
      <c r="C13" s="8" t="n">
        <v>5.51</v>
      </c>
    </row>
    <row r="14">
      <c r="A14" s="4" t="inlineStr">
        <is>
          <t>Weighted Average Exercise Price, Exercisable</t>
        </is>
      </c>
      <c r="B14" s="8" t="n">
        <v>4.08</v>
      </c>
    </row>
    <row r="15">
      <c r="A15" s="4" t="inlineStr">
        <is>
          <t>Weighted Average Remaining Life In Years, Outstanding Beginning</t>
        </is>
      </c>
      <c r="B15" s="4" t="inlineStr">
        <is>
          <t>3 years 8 months 12 days</t>
        </is>
      </c>
      <c r="C15" s="4" t="inlineStr">
        <is>
          <t>3 years 3 months 19 days</t>
        </is>
      </c>
    </row>
    <row r="16">
      <c r="A16" s="4" t="inlineStr">
        <is>
          <t>Weighted Average Remaining Life In Years, Outstanding Ending</t>
        </is>
      </c>
      <c r="B16" s="4" t="inlineStr">
        <is>
          <t>3 years 3 months 19 days</t>
        </is>
      </c>
      <c r="C16" s="4" t="inlineStr">
        <is>
          <t>3 years 8 months 12 days</t>
        </is>
      </c>
    </row>
    <row r="17">
      <c r="A17" s="4" t="inlineStr">
        <is>
          <t>Weighted Average Remaining Life In Years, Exercisable</t>
        </is>
      </c>
      <c r="B17" s="4" t="inlineStr">
        <is>
          <t>3 years 3 months 19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Equity - Schedule of Warrants Assumptions (Details)</t>
        </is>
      </c>
      <c r="B1" s="2" t="inlineStr">
        <is>
          <t>12 Months Ended</t>
        </is>
      </c>
    </row>
    <row r="2">
      <c r="B2" s="2" t="inlineStr">
        <is>
          <t>Dec. 31, 2020</t>
        </is>
      </c>
      <c r="C2" s="2" t="inlineStr">
        <is>
          <t>Dec. 31, 2019</t>
        </is>
      </c>
    </row>
    <row r="3">
      <c r="A3" s="4" t="inlineStr">
        <is>
          <t>Minimum [Member]</t>
        </is>
      </c>
    </row>
    <row r="4">
      <c r="A4" s="3" t="inlineStr">
        <is>
          <t>Share-based Compensation Arrangement by Share-based Payment Award [Line Items]</t>
        </is>
      </c>
    </row>
    <row r="5">
      <c r="A5" s="4" t="inlineStr">
        <is>
          <t>Risk free interest rate</t>
        </is>
      </c>
      <c r="B5" s="4" t="inlineStr">
        <is>
          <t>0.12%</t>
        </is>
      </c>
    </row>
    <row r="6">
      <c r="A6" s="4" t="inlineStr">
        <is>
          <t>Contractual term (years)</t>
        </is>
      </c>
      <c r="B6" s="4" t="inlineStr">
        <is>
          <t>4 months 2 days</t>
        </is>
      </c>
    </row>
    <row r="7">
      <c r="A7" s="4" t="inlineStr">
        <is>
          <t>Expected volatility</t>
        </is>
      </c>
      <c r="B7" s="4" t="inlineStr">
        <is>
          <t>66.77%</t>
        </is>
      </c>
    </row>
    <row r="8">
      <c r="A8" s="4" t="inlineStr">
        <is>
          <t>Expected dividends</t>
        </is>
      </c>
      <c r="B8" s="4" t="inlineStr">
        <is>
          <t>0.00%</t>
        </is>
      </c>
    </row>
    <row r="9">
      <c r="A9" s="4" t="inlineStr">
        <is>
          <t>Maximum [Member]</t>
        </is>
      </c>
    </row>
    <row r="10">
      <c r="A10" s="3" t="inlineStr">
        <is>
          <t>Share-based Compensation Arrangement by Share-based Payment Award [Line Items]</t>
        </is>
      </c>
    </row>
    <row r="11">
      <c r="A11" s="4" t="inlineStr">
        <is>
          <t>Risk free interest rate</t>
        </is>
      </c>
      <c r="B11" s="4" t="inlineStr">
        <is>
          <t>0.23%</t>
        </is>
      </c>
    </row>
    <row r="12">
      <c r="A12" s="4" t="inlineStr">
        <is>
          <t>Contractual term (years)</t>
        </is>
      </c>
      <c r="B12" s="4" t="inlineStr">
        <is>
          <t>1 year</t>
        </is>
      </c>
    </row>
    <row r="13">
      <c r="A13" s="4" t="inlineStr">
        <is>
          <t>Expected volatility</t>
        </is>
      </c>
      <c r="B13" s="4" t="inlineStr">
        <is>
          <t>112.17%</t>
        </is>
      </c>
    </row>
    <row r="14">
      <c r="A14" s="4" t="inlineStr">
        <is>
          <t>Expected dividends</t>
        </is>
      </c>
      <c r="B14" s="4" t="inlineStr">
        <is>
          <t>0.00%</t>
        </is>
      </c>
    </row>
    <row r="15">
      <c r="A15" s="4" t="inlineStr">
        <is>
          <t>Warrants [Member]</t>
        </is>
      </c>
    </row>
    <row r="16">
      <c r="A16" s="3" t="inlineStr">
        <is>
          <t>Share-based Compensation Arrangement by Share-based Payment Award [Line Items]</t>
        </is>
      </c>
    </row>
    <row r="17">
      <c r="A17" s="4" t="inlineStr">
        <is>
          <t>Risk free interest rate</t>
        </is>
      </c>
      <c r="B17" s="4" t="inlineStr">
        <is>
          <t>1.37%</t>
        </is>
      </c>
    </row>
    <row r="18">
      <c r="A18" s="4" t="inlineStr">
        <is>
          <t>Contractual term (years)</t>
        </is>
      </c>
      <c r="B18" s="4" t="inlineStr">
        <is>
          <t>3 years</t>
        </is>
      </c>
    </row>
    <row r="19">
      <c r="A19" s="4" t="inlineStr">
        <is>
          <t>Expected volatility</t>
        </is>
      </c>
      <c r="B19" s="4" t="inlineStr">
        <is>
          <t>55.33%</t>
        </is>
      </c>
    </row>
    <row r="20">
      <c r="A20" s="4" t="inlineStr">
        <is>
          <t>Expected dividends</t>
        </is>
      </c>
      <c r="B20" s="4" t="inlineStr">
        <is>
          <t>0.00%</t>
        </is>
      </c>
      <c r="C20" s="4" t="inlineStr">
        <is>
          <t>0.00%</t>
        </is>
      </c>
    </row>
    <row r="21">
      <c r="A21" s="4" t="inlineStr">
        <is>
          <t>Warrants [Member] | Minimum [Member]</t>
        </is>
      </c>
    </row>
    <row r="22">
      <c r="A22" s="3" t="inlineStr">
        <is>
          <t>Share-based Compensation Arrangement by Share-based Payment Award [Line Items]</t>
        </is>
      </c>
    </row>
    <row r="23">
      <c r="A23" s="4" t="inlineStr">
        <is>
          <t>Risk free interest rate</t>
        </is>
      </c>
      <c r="C23" s="4" t="inlineStr">
        <is>
          <t>1.55%</t>
        </is>
      </c>
    </row>
    <row r="24">
      <c r="A24" s="4" t="inlineStr">
        <is>
          <t>Contractual term (years)</t>
        </is>
      </c>
      <c r="C24" s="4" t="inlineStr">
        <is>
          <t>3 months 11 days</t>
        </is>
      </c>
    </row>
    <row r="25">
      <c r="A25" s="4" t="inlineStr">
        <is>
          <t>Expected volatility</t>
        </is>
      </c>
      <c r="C25" s="4" t="inlineStr">
        <is>
          <t>46.69%</t>
        </is>
      </c>
    </row>
    <row r="26">
      <c r="A26" s="4" t="inlineStr">
        <is>
          <t>Warrants [Member] | Maximum [Member]</t>
        </is>
      </c>
    </row>
    <row r="27">
      <c r="A27" s="3" t="inlineStr">
        <is>
          <t>Share-based Compensation Arrangement by Share-based Payment Award [Line Items]</t>
        </is>
      </c>
    </row>
    <row r="28">
      <c r="A28" s="4" t="inlineStr">
        <is>
          <t>Risk free interest rate</t>
        </is>
      </c>
      <c r="C28" s="4" t="inlineStr">
        <is>
          <t>2.62%</t>
        </is>
      </c>
    </row>
    <row r="29">
      <c r="A29" s="4" t="inlineStr">
        <is>
          <t>Contractual term (years)</t>
        </is>
      </c>
      <c r="C29" s="4" t="inlineStr">
        <is>
          <t>5 years</t>
        </is>
      </c>
    </row>
    <row r="30">
      <c r="A30" s="4" t="inlineStr">
        <is>
          <t>Expected volatility</t>
        </is>
      </c>
      <c r="C30" s="4" t="inlineStr">
        <is>
          <t>88.1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B66"/>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ubsequent Events (Details Narrative) - USD ($)</t>
        </is>
      </c>
      <c r="B1" s="2" t="inlineStr">
        <is>
          <t>Apr. 07, 2021</t>
        </is>
      </c>
      <c r="C1" s="2" t="inlineStr">
        <is>
          <t>Apr. 05, 2021</t>
        </is>
      </c>
      <c r="D1" s="2" t="inlineStr">
        <is>
          <t>Mar. 31, 2021</t>
        </is>
      </c>
      <c r="E1" s="2" t="inlineStr">
        <is>
          <t>Mar. 25, 2021</t>
        </is>
      </c>
      <c r="F1" s="2" t="inlineStr">
        <is>
          <t>Mar. 22, 2021</t>
        </is>
      </c>
      <c r="G1" s="2" t="inlineStr">
        <is>
          <t>Mar. 08, 2021</t>
        </is>
      </c>
      <c r="H1" s="2" t="inlineStr">
        <is>
          <t>Mar. 08, 2021</t>
        </is>
      </c>
      <c r="I1" s="2" t="inlineStr">
        <is>
          <t>Feb. 11, 2021</t>
        </is>
      </c>
      <c r="J1" s="2" t="inlineStr">
        <is>
          <t>Feb. 07, 2021</t>
        </is>
      </c>
      <c r="K1" s="2" t="inlineStr">
        <is>
          <t>Feb. 03, 2021</t>
        </is>
      </c>
      <c r="L1" s="2" t="inlineStr">
        <is>
          <t>Dec. 31, 2020</t>
        </is>
      </c>
      <c r="M1" s="2" t="inlineStr">
        <is>
          <t>Nov. 30, 2020</t>
        </is>
      </c>
      <c r="N1" s="2" t="inlineStr">
        <is>
          <t>Nov. 10, 2020</t>
        </is>
      </c>
      <c r="O1" s="2" t="inlineStr">
        <is>
          <t>Nov. 05, 2020</t>
        </is>
      </c>
      <c r="P1" s="2" t="inlineStr">
        <is>
          <t>Sep. 10, 2020</t>
        </is>
      </c>
      <c r="Q1" s="2" t="inlineStr">
        <is>
          <t>Aug. 21, 2020</t>
        </is>
      </c>
      <c r="R1" s="2" t="inlineStr">
        <is>
          <t>Jul. 28, 2020</t>
        </is>
      </c>
      <c r="S1" s="2" t="inlineStr">
        <is>
          <t>Jun. 24, 2020</t>
        </is>
      </c>
      <c r="T1" s="2" t="inlineStr">
        <is>
          <t>Jun. 05, 2020</t>
        </is>
      </c>
      <c r="U1" s="2" t="inlineStr">
        <is>
          <t>Feb. 24, 2020</t>
        </is>
      </c>
      <c r="V1" s="2" t="inlineStr">
        <is>
          <t>Feb. 18, 2020</t>
        </is>
      </c>
      <c r="W1" s="2" t="inlineStr">
        <is>
          <t>Feb. 12, 2020</t>
        </is>
      </c>
      <c r="X1" s="2" t="inlineStr">
        <is>
          <t>Oct. 19, 2019</t>
        </is>
      </c>
      <c r="Y1" s="2" t="inlineStr">
        <is>
          <t>Jul. 02, 2019</t>
        </is>
      </c>
      <c r="Z1" s="2" t="inlineStr">
        <is>
          <t>Jun. 01, 2020</t>
        </is>
      </c>
      <c r="AA1" s="2" t="inlineStr">
        <is>
          <t>Mar. 31, 2020</t>
        </is>
      </c>
      <c r="AB1" s="2" t="inlineStr">
        <is>
          <t>Dec. 31, 2020</t>
        </is>
      </c>
    </row>
    <row r="2">
      <c r="A2" s="3" t="inlineStr">
        <is>
          <t>Subsequent Event [Line Items]</t>
        </is>
      </c>
    </row>
    <row r="3">
      <c r="A3" s="4" t="inlineStr">
        <is>
          <t>Number of common stock shares issued</t>
        </is>
      </c>
      <c r="P3" s="6" t="n">
        <v>3294118</v>
      </c>
      <c r="W3" s="6" t="n">
        <v>1540000</v>
      </c>
    </row>
    <row r="4">
      <c r="A4" s="4" t="inlineStr">
        <is>
          <t>Value of issued shares of common stock</t>
        </is>
      </c>
      <c r="AB4" s="5" t="n">
        <v>6780000</v>
      </c>
    </row>
    <row r="5">
      <c r="A5" s="4" t="inlineStr">
        <is>
          <t>Share issued price per share</t>
        </is>
      </c>
      <c r="P5" s="8" t="n">
        <v>1.7</v>
      </c>
      <c r="W5" s="5" t="n">
        <v>5</v>
      </c>
    </row>
    <row r="6">
      <c r="A6" s="4" t="inlineStr">
        <is>
          <t>Consulting Agreement [Member]</t>
        </is>
      </c>
    </row>
    <row r="7">
      <c r="A7" s="3" t="inlineStr">
        <is>
          <t>Subsequent Event [Line Items]</t>
        </is>
      </c>
    </row>
    <row r="8">
      <c r="A8" s="4" t="inlineStr">
        <is>
          <t>Number of common stock shares issued</t>
        </is>
      </c>
      <c r="L8" s="6" t="n">
        <v>500</v>
      </c>
      <c r="R8" s="6" t="n">
        <v>15000</v>
      </c>
      <c r="U8" s="6" t="n">
        <v>10000</v>
      </c>
      <c r="Y8" s="6" t="n">
        <v>1642</v>
      </c>
      <c r="AB8" s="6" t="n">
        <v>10000</v>
      </c>
    </row>
    <row r="9">
      <c r="A9" s="4" t="inlineStr">
        <is>
          <t>Value of issued shares of common stock</t>
        </is>
      </c>
      <c r="R9" s="5" t="n">
        <v>253500</v>
      </c>
      <c r="U9" s="5" t="n">
        <v>215000</v>
      </c>
      <c r="AB9" s="5" t="n">
        <v>215000</v>
      </c>
    </row>
    <row r="10">
      <c r="A10" s="4" t="inlineStr">
        <is>
          <t>Board of Directors [Member]</t>
        </is>
      </c>
    </row>
    <row r="11">
      <c r="A11" s="3" t="inlineStr">
        <is>
          <t>Subsequent Event [Line Items]</t>
        </is>
      </c>
    </row>
    <row r="12">
      <c r="A12" s="4" t="inlineStr">
        <is>
          <t>Number of common stock shares issued</t>
        </is>
      </c>
      <c r="N12" s="6" t="n">
        <v>5944</v>
      </c>
      <c r="S12" s="6" t="n">
        <v>4340</v>
      </c>
      <c r="T12" s="6" t="n">
        <v>15000</v>
      </c>
      <c r="V12" s="6" t="n">
        <v>25616</v>
      </c>
      <c r="X12" s="6" t="n">
        <v>3748</v>
      </c>
    </row>
    <row r="13">
      <c r="A13" s="4" t="inlineStr">
        <is>
          <t>Value of issued shares of common stock</t>
        </is>
      </c>
      <c r="T13" s="5" t="n">
        <v>46050</v>
      </c>
    </row>
    <row r="14">
      <c r="A14" s="4" t="inlineStr">
        <is>
          <t>Consultant [Member]</t>
        </is>
      </c>
    </row>
    <row r="15">
      <c r="A15" s="3" t="inlineStr">
        <is>
          <t>Subsequent Event [Line Items]</t>
        </is>
      </c>
    </row>
    <row r="16">
      <c r="A16" s="4" t="inlineStr">
        <is>
          <t>Number of common stock shares issued</t>
        </is>
      </c>
      <c r="M16" s="6" t="n">
        <v>82500</v>
      </c>
      <c r="O16" s="6" t="n">
        <v>53763</v>
      </c>
      <c r="Q16" s="6" t="n">
        <v>53571</v>
      </c>
      <c r="Z16" s="6" t="n">
        <v>5000</v>
      </c>
      <c r="AA16" s="6" t="n">
        <v>75000</v>
      </c>
    </row>
    <row r="17">
      <c r="A17" s="4" t="inlineStr">
        <is>
          <t>Value of issued shares of common stock</t>
        </is>
      </c>
      <c r="M17" s="5" t="n">
        <v>176138</v>
      </c>
      <c r="O17" s="5" t="n">
        <v>100000</v>
      </c>
      <c r="Q17" s="5" t="n">
        <v>200705</v>
      </c>
      <c r="Z17" s="5" t="n">
        <v>10150</v>
      </c>
    </row>
    <row r="18">
      <c r="A18" s="4" t="inlineStr">
        <is>
          <t>Subsequent Event [Member]</t>
        </is>
      </c>
    </row>
    <row r="19">
      <c r="A19" s="3" t="inlineStr">
        <is>
          <t>Subsequent Event [Line Items]</t>
        </is>
      </c>
    </row>
    <row r="20">
      <c r="A20" s="4" t="inlineStr">
        <is>
          <t>Debt instrument, term</t>
        </is>
      </c>
      <c r="B20" s="4" t="inlineStr">
        <is>
          <t>5 years 6 months</t>
        </is>
      </c>
    </row>
    <row r="21">
      <c r="A21" s="4" t="inlineStr">
        <is>
          <t>Subsequent Event [Member] | Common Warrant [Member]</t>
        </is>
      </c>
    </row>
    <row r="22">
      <c r="A22" s="3" t="inlineStr">
        <is>
          <t>Subsequent Event [Line Items]</t>
        </is>
      </c>
    </row>
    <row r="23">
      <c r="A23" s="4" t="inlineStr">
        <is>
          <t>Number of warrant purchase</t>
        </is>
      </c>
      <c r="B23" s="6" t="n">
        <v>4115227</v>
      </c>
    </row>
    <row r="24">
      <c r="A24" s="4" t="inlineStr">
        <is>
          <t>Share issued price per share</t>
        </is>
      </c>
      <c r="B24" s="8" t="n">
        <v>2.43</v>
      </c>
    </row>
    <row r="25">
      <c r="A25" s="4" t="inlineStr">
        <is>
          <t>Warrant exercise price</t>
        </is>
      </c>
      <c r="B25" s="8" t="n">
        <v>2.43</v>
      </c>
    </row>
    <row r="26">
      <c r="A26" s="4" t="inlineStr">
        <is>
          <t>Subsequent Event [Member] | Pre-Funded Warrant [Member]</t>
        </is>
      </c>
    </row>
    <row r="27">
      <c r="A27" s="3" t="inlineStr">
        <is>
          <t>Subsequent Event [Line Items]</t>
        </is>
      </c>
    </row>
    <row r="28">
      <c r="A28" s="4" t="inlineStr">
        <is>
          <t>Number of warrant purchase</t>
        </is>
      </c>
      <c r="B28" s="6" t="n">
        <v>2865227</v>
      </c>
    </row>
    <row r="29">
      <c r="A29" s="4" t="inlineStr">
        <is>
          <t>Share issued price per share</t>
        </is>
      </c>
      <c r="B29" s="8" t="n">
        <v>2.42</v>
      </c>
    </row>
    <row r="30">
      <c r="A30" s="4" t="inlineStr">
        <is>
          <t>Warrant exercise price</t>
        </is>
      </c>
      <c r="B30" s="8" t="n">
        <v>0.01</v>
      </c>
    </row>
    <row r="31">
      <c r="A31" s="4" t="inlineStr">
        <is>
          <t>Subsequent Event [Member] | Superfit Foods [Member]</t>
        </is>
      </c>
    </row>
    <row r="32">
      <c r="A32" s="3" t="inlineStr">
        <is>
          <t>Subsequent Event [Line Items]</t>
        </is>
      </c>
    </row>
    <row r="33">
      <c r="A33" s="4" t="inlineStr">
        <is>
          <t>Purchase price</t>
        </is>
      </c>
      <c r="E33" s="5" t="n">
        <v>1150000</v>
      </c>
    </row>
    <row r="34">
      <c r="A34" s="4" t="inlineStr">
        <is>
          <t>Cash consideration</t>
        </is>
      </c>
      <c r="E34" s="6" t="n">
        <v>475000</v>
      </c>
    </row>
    <row r="35">
      <c r="A35" s="4" t="inlineStr">
        <is>
          <t>Consideration in equity</t>
        </is>
      </c>
      <c r="E35" s="5" t="n">
        <v>625000</v>
      </c>
    </row>
    <row r="36">
      <c r="A36" s="4" t="inlineStr">
        <is>
          <t>Shares issued for acquisition</t>
        </is>
      </c>
      <c r="E36" s="6" t="n">
        <v>268240</v>
      </c>
    </row>
    <row r="37">
      <c r="A37" s="4" t="inlineStr">
        <is>
          <t>Subsequent Event [Member] | Upon Completion of Agreement [Member]</t>
        </is>
      </c>
    </row>
    <row r="38">
      <c r="A38" s="3" t="inlineStr">
        <is>
          <t>Subsequent Event [Line Items]</t>
        </is>
      </c>
    </row>
    <row r="39">
      <c r="A39" s="4" t="inlineStr">
        <is>
          <t>Shares issued for service</t>
        </is>
      </c>
      <c r="H39" s="6" t="n">
        <v>30000</v>
      </c>
      <c r="J39" s="6" t="n">
        <v>40000</v>
      </c>
    </row>
    <row r="40">
      <c r="A40" s="4" t="inlineStr">
        <is>
          <t>Subsequent Event [Member] | Consulting Agreement [Member]</t>
        </is>
      </c>
    </row>
    <row r="41">
      <c r="A41" s="3" t="inlineStr">
        <is>
          <t>Subsequent Event [Line Items]</t>
        </is>
      </c>
    </row>
    <row r="42">
      <c r="A42" s="4" t="inlineStr">
        <is>
          <t>Marketing expense</t>
        </is>
      </c>
      <c r="F42" s="5" t="n">
        <v>250000</v>
      </c>
    </row>
    <row r="43">
      <c r="A43" s="4" t="inlineStr">
        <is>
          <t>Issuable for service</t>
        </is>
      </c>
      <c r="G43" s="6" t="n">
        <v>100000</v>
      </c>
      <c r="J43" s="6" t="n">
        <v>100000</v>
      </c>
    </row>
    <row r="44">
      <c r="A44" s="4" t="inlineStr">
        <is>
          <t>Shares issued for service</t>
        </is>
      </c>
      <c r="F44" s="6" t="n">
        <v>150000</v>
      </c>
      <c r="G44" s="6" t="n">
        <v>70000</v>
      </c>
      <c r="J44" s="6" t="n">
        <v>60000</v>
      </c>
    </row>
    <row r="45">
      <c r="A45" s="4" t="inlineStr">
        <is>
          <t>Subsequent Event [Member] | Board of Directors [Member]</t>
        </is>
      </c>
    </row>
    <row r="46">
      <c r="A46" s="3" t="inlineStr">
        <is>
          <t>Subsequent Event [Line Items]</t>
        </is>
      </c>
    </row>
    <row r="47">
      <c r="A47" s="4" t="inlineStr">
        <is>
          <t>Number of common stock shares issued</t>
        </is>
      </c>
      <c r="K47" s="6" t="n">
        <v>20000</v>
      </c>
    </row>
    <row r="48">
      <c r="A48" s="4" t="inlineStr">
        <is>
          <t>Value of issued shares of common stock</t>
        </is>
      </c>
      <c r="K48" s="5" t="n">
        <v>42600</v>
      </c>
    </row>
    <row r="49">
      <c r="A49" s="4" t="inlineStr">
        <is>
          <t>Number of stock issued as compensation</t>
        </is>
      </c>
      <c r="D49" s="6" t="n">
        <v>12711</v>
      </c>
    </row>
    <row r="50">
      <c r="A50" s="4" t="inlineStr">
        <is>
          <t>Subsequent Event [Member] | Consultant [Member]</t>
        </is>
      </c>
    </row>
    <row r="51">
      <c r="A51" s="3" t="inlineStr">
        <is>
          <t>Subsequent Event [Line Items]</t>
        </is>
      </c>
    </row>
    <row r="52">
      <c r="A52" s="4" t="inlineStr">
        <is>
          <t>Number of stock issued as compensation</t>
        </is>
      </c>
      <c r="K52" s="6" t="n">
        <v>16126</v>
      </c>
    </row>
    <row r="53">
      <c r="A53" s="4" t="inlineStr">
        <is>
          <t>Subsequent Event [Member] | Various Executive Officer and Employee [Member]</t>
        </is>
      </c>
    </row>
    <row r="54">
      <c r="A54" s="3" t="inlineStr">
        <is>
          <t>Subsequent Event [Line Items]</t>
        </is>
      </c>
    </row>
    <row r="55">
      <c r="A55" s="4" t="inlineStr">
        <is>
          <t>Number of common stock shares issued</t>
        </is>
      </c>
      <c r="I55" s="6" t="n">
        <v>221783</v>
      </c>
    </row>
    <row r="56">
      <c r="A56" s="4" t="inlineStr">
        <is>
          <t>Subsequent Event [Member] | Private Placement [Member]</t>
        </is>
      </c>
    </row>
    <row r="57">
      <c r="A57" s="3" t="inlineStr">
        <is>
          <t>Subsequent Event [Line Items]</t>
        </is>
      </c>
    </row>
    <row r="58">
      <c r="A58" s="4" t="inlineStr">
        <is>
          <t>Warrant exercise price</t>
        </is>
      </c>
      <c r="C58" s="10" t="n">
        <v>2.916</v>
      </c>
    </row>
    <row r="59">
      <c r="A59" s="4" t="inlineStr">
        <is>
          <t>Subsequent Event [Member] | Private Placement [Member] | Alliance Global Partners [Member]</t>
        </is>
      </c>
    </row>
    <row r="60">
      <c r="A60" s="3" t="inlineStr">
        <is>
          <t>Subsequent Event [Line Items]</t>
        </is>
      </c>
    </row>
    <row r="61">
      <c r="A61" s="4" t="inlineStr">
        <is>
          <t>Percentage of cash fee gross proceeds</t>
        </is>
      </c>
      <c r="C61" s="4" t="inlineStr">
        <is>
          <t>8.00%</t>
        </is>
      </c>
    </row>
    <row r="62">
      <c r="A62" s="4" t="inlineStr">
        <is>
          <t>Warrant or right description</t>
        </is>
      </c>
      <c r="C62" s="4" t="inlineStr">
        <is>
          <t>Common Stock in an amount equal to 4% of the Shares and shares of Common Stock issuable upon exercise of the Warrants sold in the Private Placement</t>
        </is>
      </c>
    </row>
    <row r="63">
      <c r="A63" s="4" t="inlineStr">
        <is>
          <t>Subsequent Event [Member] | Private Placement [Member] | Securities Purchase Agreements [Member]</t>
        </is>
      </c>
    </row>
    <row r="64">
      <c r="A64" s="3" t="inlineStr">
        <is>
          <t>Subsequent Event [Line Items]</t>
        </is>
      </c>
    </row>
    <row r="65">
      <c r="A65" s="4" t="inlineStr">
        <is>
          <t>Number of common stock shares issued</t>
        </is>
      </c>
      <c r="B65" s="6" t="n">
        <v>1250000</v>
      </c>
    </row>
    <row r="66">
      <c r="A66" s="4" t="inlineStr">
        <is>
          <t>Stock issued during period, shares, purchase of assets</t>
        </is>
      </c>
      <c r="B66" s="5"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Oct. 27, 2020</t>
        </is>
      </c>
      <c r="C1" s="2" t="inlineStr">
        <is>
          <t>Sep. 10, 2020</t>
        </is>
      </c>
      <c r="D1" s="2" t="inlineStr">
        <is>
          <t>Feb. 12, 2020</t>
        </is>
      </c>
      <c r="E1" s="2" t="inlineStr">
        <is>
          <t>Dec. 31, 2020</t>
        </is>
      </c>
    </row>
    <row r="2">
      <c r="A2" s="4" t="inlineStr">
        <is>
          <t>Offering costs</t>
        </is>
      </c>
      <c r="B2" s="5" t="n">
        <v>75600</v>
      </c>
      <c r="C2" s="5" t="n">
        <v>660000</v>
      </c>
      <c r="D2" s="5" t="n">
        <v>920000</v>
      </c>
      <c r="E2" s="5" t="n">
        <v>1580000</v>
      </c>
    </row>
    <row r="3">
      <c r="A3" s="4" t="inlineStr">
        <is>
          <t>Over-Allotment Option [Member]</t>
        </is>
      </c>
    </row>
    <row r="4">
      <c r="A4" s="4" t="inlineStr">
        <is>
          <t>Offering costs</t>
        </is>
      </c>
      <c r="B4" s="5" t="n">
        <v>75600</v>
      </c>
      <c r="E4" s="5" t="n">
        <v>75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Going Concern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and Nature of Operations, Going Concern and Management's Plans</t>
        </is>
      </c>
      <c r="B4" s="4" t="inlineStr">
        <is>
          <t>NOTE 1 – BUSINESS ORGANIZATION AND NATURE
OF OPERATIONS, GOING CONCERN AND MANAGEMENT’S PLA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uscle Maker Development
International. LLC, a directly wholly owned subsidiary, which was formed in Nevada on November 13, 2020 to franchise the Muscle Maker
Grill name and business system to qualified franchisees internationally.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Healthy Joe’s and other trademarks and intellectual property we use in connection with the operation of
Muscle Maker Grill® restaurants. We license the right to use the Muscle Maker Grill® and Healthy Joe’s trademarks and
intellectual property to our wholly-owned subsidiaries, MMD, MMC and Muscle USA, and to further sublicense them to our franchisees for
use in connection with Muscle Maker Grill® and Healthy Joe’s restaurants. MMI and its subsidiaries are hereinafter referred
to as the “Company”. The Company operates under the name Muscle Maker Grill
and is a franchisor and owner operator of Muscle Maker Grill and Healthy Joe’s restaurants. As of December 31, 2020, the Company’s
restaurant system included sixteen company-owned restaurants, and sixteen franchise restaurants. In addition, the Company built four new
locations on university campuses but due to Covid-19 restrictions have not yet opened these locations but incurred expenses during the
twelve months ended December 31, 2020. Four of the company-owned restaurants are delivery-only locations. A Muscle Maker Grill restaurant
offers quality food freshly prepared with the Company’s proprietary recipes created with the guest’s health in mind. The menu
is protein based, and features various supplements, health food snacks, along with a nutritious children’s menu and meal plans. COVID-19 In March 2020, the World Health Organization declared
the outbreak of a novel coronavirus (COVID-19) as a pandemic which continues to spread throughout the United States. In response to the
COVID-19 outbreak, “shelter in place” orders and other public health measures have been implemented across much of the United
States.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The pandemic has resulted in a negative
impact on the Company’s operations during the year ended December 31, 2020. However, due to the rapid development and fluidity of
this situation, the magnitude and duration of the pandemic and its impact on the Company’s operations and liquidity is uncertain
as of the date of this report. While there could ultimately be an additional material impact on operations and liquidity of the Company,
the full impact could not be determined, as of the date of this report. As a result of the pandemic the Company has limited
its operations through limiting hours of operations, reduced its capacity and utilized a delivery only concept as mandated by each state
and has temporarily closed five of our Company owned locations during the second quarter of 2020. In addition, the Company opened two
new locations at the end of the third quarter on university campuses that were subsequently temporarily closed due to the impact of COVID-19
on students returning to campuses. As of the date of the filing of this report the Company re-opened five of the seven temporarily closed
locations and permanently closed two underperforming locations. Commencing in the second quarter of 2020 the Company provided royalty
relief to its franchisee locations by deferring half of their royalties earned by the Company through July 2020. The Company has not attempted
to collect the deferred royalties as of the date of the filing of this report as we provide time for franchise location to fully recover
to pre-pandemic conditions. The executive team deferred a portion of their salaries in 2020 and some members continue to defer salary
as of the date of the filing of this report. In addition, various franchisee locations had to take similar actions by temporarily closing
their locations and limiting their operations as mandated by each state. As of the date of the filing of this report seven of the franchise
locations have permanently closed. Going Concern and Management’s Plans As of December 31, 2020, the Company had a cash
balance, a working capital surplus and an accumulated deficit of $4,195,932, $1,383,568, and $63,193,707, respectively. During the
year ended December 31, 2020, the Company incurred a pre-tax net loss of $10,099,105 and net cash used in operations of $7,785,873. These conditions indicate that there is
substantial doubt about the Company’s ability to continue as a going concern for at least one year from the date of the
issuance of these consolidated financial statements. Although management believes that the Company has
access to capital resources, there are no commitments in place for new financing as of the date of the issuance of these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4:56:42Z</dcterms:created>
  <dcterms:modified xmlns:dcterms="http://purl.org/dc/terms/" xmlns:xsi="http://www.w3.org/2001/XMLSchema-instance" xsi:type="dcterms:W3CDTF">2021-04-15T14:56:42Z</dcterms:modified>
</cp:coreProperties>
</file>